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UMULATED OTHER COMPREHENSIVE"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RUED LIABILITI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 REPURCHASE PROGRAMS" sheetId="23" state="visible" r:id="rId23"/>
    <sheet xmlns:r="http://schemas.openxmlformats.org/officeDocument/2006/relationships" name="NET INCOME PER COMMON SHARE" sheetId="24" state="visible" r:id="rId24"/>
    <sheet xmlns:r="http://schemas.openxmlformats.org/officeDocument/2006/relationships" name="LEASE COMMITMENTS" sheetId="25" state="visible" r:id="rId25"/>
    <sheet xmlns:r="http://schemas.openxmlformats.org/officeDocument/2006/relationships" name="COMMITMENTS AND CONTINGENCIES" sheetId="26" state="visible" r:id="rId26"/>
    <sheet xmlns:r="http://schemas.openxmlformats.org/officeDocument/2006/relationships" name="COMPENSATION PLANS" sheetId="27" state="visible" r:id="rId27"/>
    <sheet xmlns:r="http://schemas.openxmlformats.org/officeDocument/2006/relationships" name="SEGMENT INFORMATION" sheetId="28" state="visible" r:id="rId28"/>
    <sheet xmlns:r="http://schemas.openxmlformats.org/officeDocument/2006/relationships" name="QUARTERLY FINANCIAL INFORMATION"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ACCUMULATED OTHER COMPREHENSI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ACCRUED LIABILITIES (Tables)" sheetId="41" state="visible" r:id="rId41"/>
    <sheet xmlns:r="http://schemas.openxmlformats.org/officeDocument/2006/relationships" name="INCOME TAXES (Tables)" sheetId="42" state="visible" r:id="rId42"/>
    <sheet xmlns:r="http://schemas.openxmlformats.org/officeDocument/2006/relationships" name="STOCK REPURCHASE PROGRAMS (Tabl" sheetId="43" state="visible" r:id="rId43"/>
    <sheet xmlns:r="http://schemas.openxmlformats.org/officeDocument/2006/relationships" name="NET INCOME PER COMMON SHARE (Ta" sheetId="44" state="visible" r:id="rId44"/>
    <sheet xmlns:r="http://schemas.openxmlformats.org/officeDocument/2006/relationships" name="LEASE COMMITMENTS (Tables)" sheetId="45" state="visible" r:id="rId45"/>
    <sheet xmlns:r="http://schemas.openxmlformats.org/officeDocument/2006/relationships" name="COMPENSATION PLANS (Tables)" sheetId="46" state="visible" r:id="rId46"/>
    <sheet xmlns:r="http://schemas.openxmlformats.org/officeDocument/2006/relationships" name="SEGMENT INFORMATION (Tables)" sheetId="47" state="visible" r:id="rId47"/>
    <sheet xmlns:r="http://schemas.openxmlformats.org/officeDocument/2006/relationships" name="QUARTERLY FINANCIAL INFORMATI_2" sheetId="48" state="visible" r:id="rId48"/>
    <sheet xmlns:r="http://schemas.openxmlformats.org/officeDocument/2006/relationships" name="BASIS OF PRESENTATION (Details)" sheetId="49" state="visible" r:id="rId49"/>
    <sheet xmlns:r="http://schemas.openxmlformats.org/officeDocument/2006/relationships" name="RECENTLY ISSUED ACCOUNTING PR_2" sheetId="50" state="visible" r:id="rId50"/>
    <sheet xmlns:r="http://schemas.openxmlformats.org/officeDocument/2006/relationships" name="ACCUMULATED OTHER COMPREHENSI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ACQUISITIONS - Narrative (Detai" sheetId="56" state="visible" r:id="rId56"/>
    <sheet xmlns:r="http://schemas.openxmlformats.org/officeDocument/2006/relationships" name="ACQUISITIONS - Schedule of Expe" sheetId="57" state="visible" r:id="rId57"/>
    <sheet xmlns:r="http://schemas.openxmlformats.org/officeDocument/2006/relationships" name="ACQUISITIONS - Fair Value of As" sheetId="58" state="visible" r:id="rId58"/>
    <sheet xmlns:r="http://schemas.openxmlformats.org/officeDocument/2006/relationships" name="ACQUISITIONS - Pro Forma Inform" sheetId="59" state="visible" r:id="rId59"/>
    <sheet xmlns:r="http://schemas.openxmlformats.org/officeDocument/2006/relationships" name="INVENTORIES (Details)" sheetId="60" state="visible" r:id="rId60"/>
    <sheet xmlns:r="http://schemas.openxmlformats.org/officeDocument/2006/relationships" name="INVENTORIES - Summary of Reserv"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 Summary of Total Debt Ou" sheetId="67" state="visible" r:id="rId67"/>
    <sheet xmlns:r="http://schemas.openxmlformats.org/officeDocument/2006/relationships" name="DEBT - Narrative (Details)" sheetId="68" state="visible" r:id="rId68"/>
    <sheet xmlns:r="http://schemas.openxmlformats.org/officeDocument/2006/relationships" name="DEBT - Required Financial Coven"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ACCRUED LIABILITIES (Details)" sheetId="73" state="visible" r:id="rId73"/>
    <sheet xmlns:r="http://schemas.openxmlformats.org/officeDocument/2006/relationships" name="INCOME TAXES - Provision for In" sheetId="74" state="visible" r:id="rId74"/>
    <sheet xmlns:r="http://schemas.openxmlformats.org/officeDocument/2006/relationships" name="INCOME TAXES - Narrative (Detai" sheetId="75" state="visible" r:id="rId75"/>
    <sheet xmlns:r="http://schemas.openxmlformats.org/officeDocument/2006/relationships" name="INCOME TAXES - Effective Income" sheetId="76" state="visible" r:id="rId76"/>
    <sheet xmlns:r="http://schemas.openxmlformats.org/officeDocument/2006/relationships" name="INCOME TAXES - Composition of D" sheetId="77" state="visible" r:id="rId77"/>
    <sheet xmlns:r="http://schemas.openxmlformats.org/officeDocument/2006/relationships" name="SHAREHOLDERS' EQUITY (Details)" sheetId="78" state="visible" r:id="rId78"/>
    <sheet xmlns:r="http://schemas.openxmlformats.org/officeDocument/2006/relationships" name="STOCK REPURCHASE PROGRAMS - Nar" sheetId="79" state="visible" r:id="rId79"/>
    <sheet xmlns:r="http://schemas.openxmlformats.org/officeDocument/2006/relationships" name="STOCK REPURCHASE PROGRAMS - Rep" sheetId="80" state="visible" r:id="rId80"/>
    <sheet xmlns:r="http://schemas.openxmlformats.org/officeDocument/2006/relationships" name="NET INCOME PER COMMON SHARE (De" sheetId="81" state="visible" r:id="rId81"/>
    <sheet xmlns:r="http://schemas.openxmlformats.org/officeDocument/2006/relationships" name="LEASE COMMITMENTS - Future Mini" sheetId="82" state="visible" r:id="rId82"/>
    <sheet xmlns:r="http://schemas.openxmlformats.org/officeDocument/2006/relationships" name="LEASE COMMITMENTS - Narrative (" sheetId="83" state="visible" r:id="rId83"/>
    <sheet xmlns:r="http://schemas.openxmlformats.org/officeDocument/2006/relationships" name="COMMITMENTS AND CONTINGENCIES (" sheetId="84" state="visible" r:id="rId84"/>
    <sheet xmlns:r="http://schemas.openxmlformats.org/officeDocument/2006/relationships" name="COMPENSATION PLANS - Narrative " sheetId="85" state="visible" r:id="rId85"/>
    <sheet xmlns:r="http://schemas.openxmlformats.org/officeDocument/2006/relationships" name="COMPENSATION PLANS - Summary of" sheetId="86" state="visible" r:id="rId86"/>
    <sheet xmlns:r="http://schemas.openxmlformats.org/officeDocument/2006/relationships" name="COMPENSATION PLANS - Options Ou" sheetId="87" state="visible" r:id="rId87"/>
    <sheet xmlns:r="http://schemas.openxmlformats.org/officeDocument/2006/relationships" name="COMPENSATION PLANS - Fair value" sheetId="88" state="visible" r:id="rId88"/>
    <sheet xmlns:r="http://schemas.openxmlformats.org/officeDocument/2006/relationships" name="COMPENSATION PLANS - Summary _2" sheetId="89" state="visible" r:id="rId89"/>
    <sheet xmlns:r="http://schemas.openxmlformats.org/officeDocument/2006/relationships" name="SEGMENT INFORMATION - Narrative" sheetId="90" state="visible" r:id="rId90"/>
    <sheet xmlns:r="http://schemas.openxmlformats.org/officeDocument/2006/relationships" name="SEGMENT INFORMATION - Net Incom" sheetId="91" state="visible" r:id="rId91"/>
    <sheet xmlns:r="http://schemas.openxmlformats.org/officeDocument/2006/relationships" name="SEGMENT INFORMATION - Other Rec" sheetId="92" state="visible" r:id="rId92"/>
    <sheet xmlns:r="http://schemas.openxmlformats.org/officeDocument/2006/relationships" name="QUARTERLY FINANCIAL INFORMATI_3" sheetId="93" state="visible" r:id="rId93"/>
    <sheet xmlns:r="http://schemas.openxmlformats.org/officeDocument/2006/relationships" name="RELATED PARTY TRANSACTIONS (Det" sheetId="94" state="visible" r:id="rId94"/>
  </sheets>
  <definedNames/>
  <calcPr calcId="124519" fullCalcOnLoad="1"/>
</workbook>
</file>

<file path=xl/sharedStrings.xml><?xml version="1.0" encoding="utf-8"?>
<sst xmlns="http://schemas.openxmlformats.org/spreadsheetml/2006/main" uniqueCount="949">
  <si>
    <t>Document And Entity Information - USD ($) $ in Billions</t>
  </si>
  <si>
    <t>12 Months Ended</t>
  </si>
  <si>
    <t>Dec. 31, 2018</t>
  </si>
  <si>
    <t>Feb. 15, 2019</t>
  </si>
  <si>
    <t>Jun. 29, 2018</t>
  </si>
  <si>
    <t>Document And Entity Information</t>
  </si>
  <si>
    <t>Entity Registrant Name</t>
  </si>
  <si>
    <t>PATRICK INDUSTRIES INC</t>
  </si>
  <si>
    <t>Entity Central Index Key</t>
  </si>
  <si>
    <t>Trading Symbol</t>
  </si>
  <si>
    <t>patk</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Shell Company</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CONSOLIDATED STATEMENTS OF FINANICAL POSITION - USD ($) $ in Thousands</t>
  </si>
  <si>
    <t>Dec. 31, 2017</t>
  </si>
  <si>
    <t>Current Assets</t>
  </si>
  <si>
    <t>Cash and cash equivalents</t>
  </si>
  <si>
    <t>Trade receivables, net</t>
  </si>
  <si>
    <t>Inventories</t>
  </si>
  <si>
    <t>Prepaid expenses and other</t>
  </si>
  <si>
    <t>Total current assets</t>
  </si>
  <si>
    <t>Property, plant and equipment, net</t>
  </si>
  <si>
    <t>Goodwill</t>
  </si>
  <si>
    <t>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 net</t>
  </si>
  <si>
    <t>Deferred tax liabilities, net</t>
  </si>
  <si>
    <t>Other long-term liabilities</t>
  </si>
  <si>
    <t>TOTAL LIABILITIES</t>
  </si>
  <si>
    <t>COMMITMENTS AND CONTINGENCIES</t>
  </si>
  <si>
    <t xml:space="preserve"> </t>
  </si>
  <si>
    <t>SHAREHOLDERS’ EQUITY</t>
  </si>
  <si>
    <t>Preferred stock, no par value; authorized 1,000,000 shares; none issued</t>
  </si>
  <si>
    <t>Common stock, no par value; authorized 40,000,000 shares; issued 2018 - 23,527,307 shares; issued 2017 - 25,329,857 shares</t>
  </si>
  <si>
    <t>Additional paid-in-capital</t>
  </si>
  <si>
    <t>Accumulated other comprehensive income (loss)</t>
  </si>
  <si>
    <t>Retained earnings</t>
  </si>
  <si>
    <t>TOTAL SHAREHOLDERS’ EQUITY</t>
  </si>
  <si>
    <t>TOTAL LIABILITIES AND SHAREHOLDERS’ EQUITY</t>
  </si>
  <si>
    <t>CONSOLIDATED STATEMENTS OF FINANCIAL POSITION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NSOLIDATED STATEMENTS OF INCOME - USD ($) shares in Thousands, $ in Thousands</t>
  </si>
  <si>
    <t>Dec. 31, 2016</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Change in unrealized loss of hedge derivatives</t>
  </si>
  <si>
    <t>Foreign currency translation loss</t>
  </si>
  <si>
    <t>Change in accumulated pension obligation</t>
  </si>
  <si>
    <t>Total other comprehensive (loss) income</t>
  </si>
  <si>
    <t>COMPREHENSIVE INCOME</t>
  </si>
  <si>
    <t>CONSOLIDATED STATEMENTS OF SHAREHOLDERS' EQUITY - USD ($) $ in Thousands</t>
  </si>
  <si>
    <t>Total</t>
  </si>
  <si>
    <t>Common Stock [Member]</t>
  </si>
  <si>
    <t>Additional Paid-in Capital [Member]</t>
  </si>
  <si>
    <t>AOCI Attributable to Parent [Member]</t>
  </si>
  <si>
    <t>Retained Earnings [Member]</t>
  </si>
  <si>
    <t>Balance at Dec. 31, 2015</t>
  </si>
  <si>
    <t>Increase (Decrease) in Stockholders' Equity [Roll Forward]</t>
  </si>
  <si>
    <t>Change in accumulated pension obligation, net of tax</t>
  </si>
  <si>
    <t>Stock repurchases under buyback program</t>
  </si>
  <si>
    <t>Issuance of shares upon exercise of common stock options</t>
  </si>
  <si>
    <t>Shares used to pay taxes on stock grants</t>
  </si>
  <si>
    <t>Stock-based compensation expense</t>
  </si>
  <si>
    <t>Purchase of convertible notes hedges</t>
  </si>
  <si>
    <t>Balance at Dec. 31, 2016</t>
  </si>
  <si>
    <t>Issuance of 2,025,000 shares in public offering, net of expenses</t>
  </si>
  <si>
    <t>Balance at Dec. 31, 2017</t>
  </si>
  <si>
    <t>Proceeds from sale of warrants</t>
  </si>
  <si>
    <t>Equity component of convertible note issuance</t>
  </si>
  <si>
    <t>Balance at Dec. 31, 2018</t>
  </si>
  <si>
    <t>CONSOLIDATED STATEMENTS OF SHAREHOLDERS' EQUITY (Parentheticals) - shares</t>
  </si>
  <si>
    <t>Mar. 14, 2017</t>
  </si>
  <si>
    <t>Shares issued in public equity offering (in shares)</t>
  </si>
  <si>
    <t>CONSOLIDATED STATEMENTS OF CASH FLOW - USD ($) $ in Thousands</t>
  </si>
  <si>
    <t>CASH FLOWS FROM OPERATING ACTIVITIES</t>
  </si>
  <si>
    <t>Adjustments to reconcile net income to net cash provided by operating activities:</t>
  </si>
  <si>
    <t>Depreciation and amortization</t>
  </si>
  <si>
    <t>Amortization of convertible notes debt discount</t>
  </si>
  <si>
    <t>Provision for bad debts</t>
  </si>
  <si>
    <t>Deferred income taxes</t>
  </si>
  <si>
    <t>Other</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facility and other</t>
  </si>
  <si>
    <t>Business acquisitions, net of cash acquired</t>
  </si>
  <si>
    <t>Other investing activities</t>
  </si>
  <si>
    <t>Net cash used in investing activities</t>
  </si>
  <si>
    <t>CASH FLOWS FROM FINANCING ACTIVITIES</t>
  </si>
  <si>
    <t>Term debt borrowings</t>
  </si>
  <si>
    <t>Term debt repayments</t>
  </si>
  <si>
    <t>Borrowings on revolver</t>
  </si>
  <si>
    <t>Repayments on revolver</t>
  </si>
  <si>
    <t>Proceeds from convertible notes offering</t>
  </si>
  <si>
    <t>Proceeds from public offering of common stock, net of expenses</t>
  </si>
  <si>
    <t>Payments related to vesting of stock-based awards, net of shares tendered for taxes</t>
  </si>
  <si>
    <t>Payment of deferred financing costs</t>
  </si>
  <si>
    <t>Proceeds from exercise of stock options</t>
  </si>
  <si>
    <t>Other financing activities</t>
  </si>
  <si>
    <t>Net cash provided by financing activities</t>
  </si>
  <si>
    <t>Increase (decrease) in cash and cash equivalents</t>
  </si>
  <si>
    <t>Cash and cash equivalents at beginning of year</t>
  </si>
  <si>
    <t>Cash and cash equivalents at end of year</t>
  </si>
  <si>
    <t>ACCUMULATED OTHER COMPREHENSIVE INCOME (LOSS)</t>
  </si>
  <si>
    <t>Equity [Abstract]</t>
  </si>
  <si>
    <t>Accumulated Other Comprehensive Income (Loss)</t>
  </si>
  <si>
    <t>ACCUMULATED OTHER COMPREHENSIVE INCOME (LOSS) The Company records AOCI for unrealized gains and losses on derivatives that qualify as hedges of cash flows, unrecognized pension costs and cumulative foreign currency translation adjustments. The activity in AOCI is as follows: (thousands) Cash Flow Hedges Defined Benefit Pension Foreign Currency Items Total Balance at December 31, 2017 $ — $ 66 $ — $ 66 Other comprehensive loss (net of tax benefit of $679, $254 and $0) (1,973 ) (741 ) (32 ) (2,746 ) Balance at December 31, 2018 $ (1,973 ) $ (675 ) $ (32 ) $ (2,680 )</t>
  </si>
  <si>
    <t>BASIS OF PRESENTATION</t>
  </si>
  <si>
    <t>Organization, Consolidation and Presentation of Financial Statements [Abstract]</t>
  </si>
  <si>
    <t>BASIS OF PRESENTATION Nature of Business Patrick Industries, Inc. (“Patrick” or the “Company”) operations consist of the manufacture and distribution of building products and materials for use primarily by the recreational vehicle (“RV”), marine, manufactured housing (“MH”), and industrial markets for customers throughout the United States and Canada. At December 31, 2018 , the Company maintained 107 manufacturing plants and 42 distribution facilities located in 22 states, China, Canada and the Netherlands. Patrick operates in two business segments: Manufacturing and Distribution. Principles of Consolidation and Basis of Present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significant intercompany accounts and transactions have been eliminated in consolidation. Unallocated expenses, when combined with the operating segments and after the elimination of intersegment revenues, total to the amounts included in the consolidated financial statements. In preparation of Patrick’s consolidated financial statements as of December 31, 2018 , management evaluated all material subsequent events or transactions that occurred after the balance sheet date through the date of issuance of the Form 10-K that required recognition or disclosure in the consolidated financial statements. See Note 19 for events that occurred subsequent to the balance sheet date. Use of Estimates The preparation of the consolidated financial statements in conformity with U.S. GAAP requires management to make estimates and assumptions that affect the amounts reported in the consolidated financial statements and accompanying notes. Significant estimates include the valuation of goodwill, the valuation of long-lived assets, the allowance for doubtful accounts, excess and obsolete inventories, the valuation of estimated contingent consideration and deferred tax asset valuation allowances. Actual results could differ from the amounts reported.</t>
  </si>
  <si>
    <t>RECENTLY ISSUED ACCOUNTING PRONOUNCEMENTS</t>
  </si>
  <si>
    <t>Accounting Policies [Abstract]</t>
  </si>
  <si>
    <t>RECENTLY ISSUED ACCOUNTING PRONOUNCEMENTS Revenue Recognition Effective January 1, 2018, the Company adopted FASB ASU No. 2014-09, " Revenue from Contracts with Customers" (commonly referred to as “Topic 606”), which requires a company to recognize revenue when it transfers goods or services to customers in an amount that reflects the consideration that the company expects to receive. The Company adopted Topic 606 using the modified retrospective method and applied it to those contracts which were not completed as of the adoption date. The adoption of the new revenue standard did not have a material impact on the Company’s consolidated financial position, results of operations, or revenues as of the adoption date. See Note 4 for additional information. Leases In February 2016, the FASB issued ASU 2016-02, " Leases (Topic 842) " ("ASC 842"), which requires that an entity recognize lease assets and lease liabilities on its statement of financial position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scal years beginning after December 15, 2018, including interim periods within those fiscal years on a retroactive basis. Early adoption is permitted. In July 2018, the FASB issued ASU 2018-11, " Leases (Topic 842): Targeted Improvements ", which offers practical expedient alternatives to the retroactive adoption of Accounting Standards Codification ASC 842. Specifically, the practical expedients allow companies to recognize right of use lease assets and lease liabilities at the date of adoption only, rather than retrospectively for all periods presented, as well as practical expedients related to the presentation of lease components. The Company will utilize the practical expedients under ASU 2018-11, and as a result, will reflect the adoption of ASC 842 in its consolidated statement of financial position as of January 1, 2019, and will not retroactively reflect the provisions of ASC 842 in its 2017 and 2018 comparative statements of financial position. In 2017, the Company established an implementation team to develop a plan to assess changes to processes and systems necessary to adopt the new standard. The implementation team has completed its technical assessment of assumptions and methods to be used in adopting the standard, and has completed lease data extraction procedures with a third party lease administrator. The adoption of this new accounting standard as of January 1, 2019 will result in the recording of approximately $80 million of right of use lease assets and lease liabilities, but will not have a material impact on the consolidated statement of shareholders' equity, results of operations or cash flows. Stock Compensation In May 2017, the FASB issued a new accounting standard that provides guidance about which changes to the terms or conditions of a share-based payment award require an entity to apply modification accounting. The updated guidance is effective for fiscal years beginning after December 15, 2017, including interim periods within those fiscal years and early adoption is permitted. The Company adopted this new standard as of January 1, 2018 as required, and since it does not have a history of modifying share-based payment awards, has determined that the updated requirements did not have an impact on its consolidated financial statements for the periods presented. Cash Flow Statement Classifications In August 2016, the FASB issued a new accounting standard related to the classification of certain cash receipts and cash payments in the statement of cash flows. This standard is effective for fiscal years beginning after December 15, 2017, including interim periods within those fiscal years. The standard may be applied on a retrospective basis and early adoption is permitted. The Company adopted this new standard as of January 1, 2018 as required, and determined that its implementation did not have a material impact on it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and eliminates the second step that requires the impairment to be measured between the implied value of a reporting unit's goodwill and its carrying value. The standard is effective for fiscal years beginning after December 15, 2019, including interim periods within those fiscal years and early adoption is permitted. The Company is currently evaluating the effect of adopting this new accounting standard and has not yet determined the impact that the implementation will have on its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scal years beginning after December 15, 2017, including interim periods within those fiscal years and may be applied on a retrospective basis with early adoption permitted. The Company adopted this new standard as of January 1, 2018 as required and determined that its implementation did not have a material impact on the Company's consolidated financial statements for the periods presented. Hedging Activities In August 2017, the FASB issued ASU 2017-12, " Derivatives and Hedging (Topic 815): Targeted Improvements to Accounting for Hedging Activities ", which is codified in ASC 815. The ASU is effective for fiscal years beginning after December 15, 2018, including interim periods within those fiscal years and early adoption is permitted. This ASU makes a number of targeted amendments that will enable entities to more clearly portray the economics of their risk management activities in the financial statements and simplify the application of hedge accounting in certain situations. The Company adopted this new standard in August 2018 in anticipation of derivative swap arrangements which were entered into in the third quarter of 2018 and determined that its implementation did not have a material impact on the Company's consolidated financial statements for the periods presented. See Notes 9 and 10 for additional information.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have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does not expect that the adoption of the ASU will have a material effect on our consolidated financial statements.</t>
  </si>
  <si>
    <t>SUMMARY OF SIGNIFICANT ACCOUNTING POLICIES AND PRACTICES</t>
  </si>
  <si>
    <t>SUMMARY OF SIGNIFICANT ACCOUNTING POLICIES AND PRACTICES Revenue Recognition See Notes 3 and 4 for further information on our adoption of Accounting Standard Update (“ASU”) 2014-09, which is codified in Financial Accounting Standards Board's ("FASB") Accounting Standard Codification ("ASC") 606 “ Revenue from Contracts with Customers ” effective January 1, 2018 and the Company's Form 10-K for the year ended December 31, 2017 for its accounting policies over revenue recognition prior to 2018. 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 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6 for the calculation of both basic and diluted net income per common share. Cash and Cash Equivalents The Company considers all highly liquid investments with a maturity of three months or less at the time of purchase to be cash equivalents. 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The following table summarizes the changes in the allowance for doubtful accounts: (thousands) 2018 2017 2016 Balance at January 1 $ 180 $ 92 $ 150 Provisions made during the year 563 1,192 415 Write-offs (245 ) (1,112 ) (473 ) Recoveries during the year 1 8 — Balance at December 31 $ 499 $ 180 $ 92 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 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 Goodwill and Other Intangible Assets Assets and liabilities acquired in business combinations are accounted for using the acquisition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patent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3 fair value inputs, as defined herein. There was no impairment for goodwill and other intangible assets for the years ended December 31, 2018 , 2017 and 2016 .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ancial Instruments The fair values of the Company's financial instrument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Company’s financial instruments consist principally of cash and cash equivalents, trade receivables, debt and accounts payable. The carrying amounts of cash and cash equivalents, trade receivables, and accounts payable approximated fair value as of December 31, 2018 and December 31, 2017 because of the relatively short maturities of these financial instruments. The carrying amounts of the 2018 Term Loan and the 2018 Revolver (each as defined herein) and of the 2015 Term Loan and the 2015 Revolver (each as defined herein) approximated fair value as of December 31, 2018 and December 31, 2017, respectively, based upon terms and conditions available to the Company at those dates in comparison to the terms and conditions of its outstanding debt. The estimated fair value of the Convertible Notes (as defined herein), calculated using Level 2 inputs, was approximately $130.3 million as of December 31, 2018. As defined herein and discussed in Note 10, the Convertible Note Hedges Transactions and Warrant Transactions are recorded in stockholders’ equity, are not accounted for as derivatives and are presented at carrying value, which does not approximate fair value at December 31, 2018. The estimated fair value of the Company's interest rate swaps are valued using Level 2 inputs and discussed in further detail in Note 10. The estimated fair value of the Company's contingent consideration is valued using Level 3 inputs and is discussed further in Note 5.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t>
  </si>
  <si>
    <t>REVENUE RECOGNITION</t>
  </si>
  <si>
    <t>Revenue from Contract with Customer [Abstract]</t>
  </si>
  <si>
    <t>REVENUE RECOGNITION Effective January 1, 2018, the Company adopted Topic 606, which requires a company to recognize revenue when it transfers goods or services to customers in an amount that reflects the consideration that the company expects to receive. The Company adopted Topic 606 using the modified retrospective method and applied it to those contracts which were not completed as of the adoption date. The adoption of the new revenue standard did not have a material impact on the Company’s consolidated financial position, results of operations, or revenues as of the adoption date. Revenue Recognition Revenues are recognized when or as control of the promised goods or services transfers to the Company's customers in an amount that reflects the consideration the Company expects to be entitled to in exchange for those goods or services. The transaction price for contracts may include forms of variable consideration, including reductions to the transaction price for volume discounts and rebates. To the extent a contract is deemed to have multiple performance obligations, the Company allocates the transaction price of the contract to each performance obligation using the standalone selling price of each distinct good or service in the contract. Disaggregation of Revenue In the following table, revenue from contracts with customers, net of intersegment sales, is disaggregated by market type and by reportable operating segments: Year Ended December 31, 2018 (thousands) Manufacturing Distribution Total Reportable Operating Segments Market type: Recreational Vehicle $ 1,069,981 $ 364,276 $ 1,434,257 Manufactured Housing 163,513 111,178 274,691 Industrial 246,168 33,813 279,981 Marine 265,805 8,327 274,132 Total $ 1,745,467 $ 517,594 $ 2,263,061 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20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fiberglass bath fixtures and tile systems, softwoods lumber, custom cabinetry, polymer-based flooring, electrical systems components including instrument and dash panels, wrapped vinyl, paper and hardwood profile mouldings, wrapped profile mo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Manufacturing segment revenue is recognized when control of the products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the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The Company typically invoices the customer after shipment of the promised goods, at which time it has an unconditional right to payment. In limited circumstances, the Company may receive upfront payments from customers prior to satisfaction of a performance obligation in both the manufacturing and distribution businesses, in which case a contract liability is recorded. The following table provides information about contract balances: (thousands) December 31, 2018 At Adoption Receivables, which are included in trade receivables, net $ 74,196 $ 75,926 Contract liabilities 2,642 1,310 Significant changes in the contract liabilities balance during the year ended December 31, 2018 are as follows: (thousands) Contract Liabilities Revenue recognized that was included in the contract liability balance at the beginning of the period $(1,213) Increases due to cash received, excluding amounts recognized as revenue during the period 2,357 Accrued customer deposits related to business combinations 188 Transaction Price Allocated to the Remaining Performance Obligation The Company applies the practical expedient in paragraph 606-10-50-14 and does not disclose information about remaining performance obligations that have original expected durations of one year or less. The Company does not have material contracts that have original expected durations of more than one year.</t>
  </si>
  <si>
    <t>ACQUISITIONS</t>
  </si>
  <si>
    <t>Business Combinations [Abstract]</t>
  </si>
  <si>
    <t>ACQUISITIONS General The Company completed a total of 23 acquisitions involving 34 com panies in the three years ended December 31, 2018 , 2017 and 2016 as discussed below. Each of the acquisitions was funded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For each acquisition, the Company completes its allocation of the purchase price to the fair value of acquired assets and liabilities within the one year measurement period. For those acquisitions where the purchase price allocation has been noted as being provisional, the Company generally is still in the process of finalizing the fair values of acquired goodwill, intangible assets, fixed assets, and, if applicable, related deferred tax assets and liabilities. Historically, the impact of finalizing provisional purchase price allocations has not been significant.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8, 2017 and 2016 acquisitions with the exception of the 2018 acquisition of Marine Accessories Corporation and the 2017 acquisition of Leisure Product Enterprises, LLC, which are expected to be partially deductible for income tax purposes, and the 2018 acquisition of LaSalle Bristol and the 2016 acquisition of BH Electronics, Inc., which are not deductible for income tax purposes. Intangible asset values were estimated using income based valuation methodologies. See Note 8 for information regarding the amortization periods assigned to finite-lived intangible assets. For the years ended December 31, 2018 , 2017 and 2016 , revenue of approximately $249.3 million , $109.7 million and $92.3 million , respectively, was included in the Company’s consolidated statements of income pertaining to the businesses acquired in each such year. For the years ended December 31, 2018 , 2017 and 2016 , operating income of approximately $23.2 million , $13.1 million and $10.3 million , respectively, was included in the Company’s consolidated statements of income pertaining to the businesses acquired in each such year. Acquisition-related costs in the aggregate associated with the businesses acquired in 2018 , 2017 and 2016 were immaterial. Contingent Consideration In connection with certain 2018 and 2017 acquisitions as noted below, if certain financial targets for the acquired businesses are achieved, the Company will be required to pay additional cash consideration. The Company has recorded a liability for the fair value of the contingent consideration related to each of these acquisitions as part of the initial purchase price based on the present value of the expected future cash flows and the probability of future payments at the date of acquisition. As required, the liability for the contingent consideration associated with each of these acquisitions will be measured quarterly at fair value and the Company could record adjustments in future periods. The aggregate fair value of the estimated contingent consideration payments was $13.8 million , $4.4 million of which is included in the line item "Accrued liabilities" and $9.4 million is included in “Other long-term liabilities” on the consolidated statement of financial position as of December 31, 2018. The liability for contingent consideration expires at various dates through December 2023. The contingent consideration arrangements are subject to a maximum payment amount of up to $18.8 million in the aggregate as of December 31, 2018. In the fourth quarter of 2018, non-purchase accounting related changes to the aggregate value of estimated contingent consideration included a $2.6 million non-cash decrease to accrued liabilities, partly offset by a $0.6 million non-cash accretion of other long term liabilities.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subsequent contingent consideration over a one -year period based on future performance. The Company recorded a fair value estimate of the contingent consideration of $1.4 million , which was included in the line item “ Accrued liabilities ” on the consolidated statement of financial position at acquisition date. The results of operations for MMC are included in the Company’s consolidated financial statements and the Manufacturing operating segment from the date of acquisition. The purchase price allocation and all required purchase accounting adjustments were finalized in the fourth quarter of 2018. Changes from previously reported estimated amounts as of the first quarter of 2018 date include a $0.9 million decrease to property, plant and equipment, a $2.1 million decrease to intangible assets and a $2.9 million increase to goodwill. Aluminum Metals Company, LLC (“AMC” ) In February 2018, the Company completed the acquisition of the business and certain assets of Elkhart, Indiana-based AMC, a manufacturer of aluminum products including coil, fabricated sheets and extrusions and roofing products, primarily for the RV, industrial and marine markets, for a net purchase price of $17.8 million . The results of operations for AMC are included in the Company’s consolidated financial statements and the Manufacturing operating segment from the date of acquisition. The purchase price allocation and all required purchase accounting adjustments were finalized in the fourth quarter of 2018. Changes from previously reported estimated amounts as of the first quarter of 2018 include a $1.7 million decrease to property, plant and equipment, a $1.2 million increase to intangible assets and a $0.5 million increase to goodwill. IMP Holdings, LLC d/b/a Indiana Marine Products (“IMP”) In March 2018, the Company completed the acquisition of the business and certain assets of Angola, Indiana-based IMP, a manufacturer of fully-assembled helm assemblies, including electrical wiring harnesses, dash panels, instrumentation and gauges, and other products primarily for the marine market, for a net initial purchase price of $18.6 million , plus subsequent contingent consideration payments over a three -year period based on future performance. The Company recorded a fair value estimate of the contingent consideration of $7.9 million , which was included in the line item “ Other long-term liabilities ” on the consolidated statement of financial position at acquisition date. The results of operations for IMP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The results of operations for Collins are included in the Company’s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Dehco, Inc. (“Dehco”) In April 2018, the Company completed the acquisition of Dehco, a distributor and manufacturer of flooring, kitchen and bath products, adhesives and sealants, electronics, appliances and accessories, LP tanks, and other related building materials, primarily for the RV market as well as the MH, marine and other industrial markets, for a net purchase price of $52.8 million . Dehco has operating facilities in Indiana, Oregon, Pennsylvania and Alabama. The results of operations for Dehco are included in the Company’s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Dowco, Inc. (“Dowco”) In May 2018, the Company completed the acquisition of Dowco, a designer and manufacturer of custom designed boat covers and bimini tops, full boat enclosures, mounting hardware, and other accessories and components for the marine market, for a purchase price of $56.3 million , net of cash acquired. Dowco has operating facilities in Wisconsin, Missouri, Indiana, and Minnesota. The results of operations for Dowco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Marine Accessories Corporation (“MAC”) In June 2018, the Company acquired 100% of the membership interests of Maryville, Tennessee-based MAC, a manufacturer, distributor and aftermarket supplier of custom tower and canvas products and other related accessories to OEMs, dealers, retailers and distributors within the marine market, as well as direct to consumers, for a purchase price of $57.0 million , net of cash acquired. The results of operations for MAC are included in the Company’s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Engineered Metals and Composites, Inc. (“EMC”) In September 2018, the Company completed the acquisition of West Columbia, South Carolina-based EMC, a designer and manufacturer of custom marine towers, frames, and other fabricated component products for OEMs in the marine industry, for a net initial purchase price of $25.2 million , plus subsequent contingent consideration over a three -month period based on future performance. The Company recorded a fair value estimate of the contingent consideration of $2.5 million , which was included in the line item “Accrued liabilities ” on the consolidated statement of financial position at acquisition date. The results of operations for EMC are included in the Company’s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LaSalle Bristol (“LaSalle”) In November, 2018, the Company completed the acquisition of LaSalle, a distributor and manufacturer of plumbing, flooring, tile, lighting, air handling and building products for the MH, RV, and industrial markets, for an estimated purchase price, net of cash acquired, of $50.0 million . LaSalle is headquartered in Elkhart, Indiana and operates a total of 15 manufacturing and distribution centers located in North America. The results of operations for LaSalle are included in the Company’s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In connection with the LaSalle acquisition, the Company assumed approximately $5.2 million in net pension liabilities for the LaSalle Bristol, LP Pension Pan ("the Plan"), a qualified pension plan covering 289 participants which has been frozen since 2008. The net liability of the Plan consists of a pension benefit obligation of approximately $18.6 million and Plan assets of approximately $13.4 million as of December 31, 2018. Plan assets are invested primarily in short-term debt instruments, classified within Levels 1 and 2 of the fair value hierarchy, with an expected return on assets for 2019 of approximately 3.5% . The discount rate used to determine the pension benefit obligation was 4.04% at December 31, 2018. Periodic pension income and contributions were immaterial from the date of acquisition through December 31, 2018. Minimum required contributions to the Plan are expected to be approximately $0.4 million for 2019. The Plan's projected estimated benefit payments (unaudited) are as follows: (thousands) 2019 $ 1,485 2020 1,499 2021 1,491 2022 1,467 2023 1,433 2024-2028 6,627 Total $ 14,002 2017 Acquisitions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9.9 million . The results of operations for Medallion are included in the Company’s consolidated financial statements and the Manufacturing operating segment from the date of acquisition. Leisure Product Enterprises, LLC (“LPE”) In April 2017, the Company acquired 100% of the membership interests of LPE for a net purchase price of approximately $73.3 million , subject to a final working capital adjustment. LPE is comprised of three complementary manufacturing companies primarily serving the marine and industrial markets: Marine Electrical Products, located in Lebanon, Missouri, supplies marine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The results of operations for LPE are included in the Company’s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6 million decrease to goodwill and $0.9 million increase to intangible assets, the net of which was offset by a $0.3 million increase to the deferred tax liability. There was no material impact to the consolidated statement of income related to these changes in 2018 . Indiana Technologies, Inc. d/b/a Wire Design (“Wire Design”) In July 2017, the Company acquired the business and certain assets of Elkhart, Indiana-based Wire Design, a manufacturer of wire harnesses for the RV, marine and industrial markets, for a net purchase price of $10.8 million . The results of operations for Wire Design are included in the Company’s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2 million decrease to goodwill with a corresponding $0.2 million increase to intangible assets. There was no material impact to the consolidated statement of income related to these changes in 2018. Baymont, Inc. (“Baymont”) In September 2017, the Company acquired the business and certain assets of Baymont, a manufacturer and supplier of fiberglass showers, tubs, and tile systems for the MH and industrial markets, with operating facilities located in Golden, Mississippi and Belmont, Mississippi. The net purchase price was $3.8 million , plus subsequent contingent consideration payments over a six -year period based on future performance. The Company recorded a preliminary fair value estimate of the contingent consideration of $5.1 million at the date of acquisition, which was included in the line item “ Other long-term liabilities ” on the consolidated statement of financial position as of December 31, 2017. In 2018, the fair value estimate of the contingent consideration was decreased by $1.1 million to $4.0 million , with a corresponding $1.1 million decrease to goodwill. The results of operations for Baymont are included in the Company’s consolidated financial statements and the Manufacturing operating segment from the date of acquisition. The purchase price allocation and all required purchase accounting adjustments were finalized in the third quarter of 2018. After adjusting for a decrease in the estimated purchase price reported at December 31, 2017, reflecting the $1.1 million decrease in the fair value estimate of the contingent consideration discussed above net of a $0.5 million increase due to a final working capital adjustment, changes from previously reported estimated amounts as of December 31, 2017 include a $0.3 million increase to property, plant and equipment, net, a $0.9 million increase to other intangible assets, and a $1.7 million decrease to goodwill. There was no material impact to the consolidated statement of income related to these changes in 2018. Indiana Transport, Inc. (“Indiana Transport”) In November 2017, the Company acquired the business and certain assets of Elkhart, Indiana-based Indiana Transport, a transportation and logistics service provider primarily to OEMs and dealers in the RV market, for a net purchase price of $58.8 million . The results of operations for Indiana Transport are included in the Company’s consolidated financial statements and the Distribution operating segment from the date of acquisition. The purchase price allocation and all required purchase accounting adjustments were finalized in the fourth quarter of 2018. After adjusting for a $0.6 million decrease in the estimated purchase price reported at December 31, 2017 due to a final working capital adjustment, changes from previously reported estimated amounts as of December 31, 2017 include a $1.0 million decrease to property, plant and equipment, net, with a corresponding $0.7 million increase to goodwill and $0.3 million increase to intangible assets, and a $0.6 million increase to accounts payable and accrued liabilities. There was no material impact to the consolidated statement of income related to these changes in 2018. LMI, Inc. and Related Companies (collectively, “LMI”) In November 2017, the Company acquired LMI, a designer, fabricator, and installer of specialty glass, mirror, bath and closet building products to residential housing and commercial high-rise builders, general contractors, retailers, and RV manufacturers in the U.S., for a purchase price of $80.3 million , net of cash acquired. LMI is headquartered in Ontario, California and operates six manufacturing and distribution centers in California and Nevada and an additional manufacturing facility in China. The results of operations for LMI are included in the Company’s consolidated financial statements and the Manufacturing operating segment from the date of acquisition. The purchase price allocation and all required purchase accounting adjustments were finalized in the fourth quarter of 2018. After adjusting for a $0.9 million increase in the estimated purchase price reported at December 31, 2017 due to a final working capital adjustment, changes from previously reported estimated amounts as of December 31, 2017 include a $0.1 million increase to trade receivables, a $0.1 million decrease to inventories, a $0.5 million decrease in prepaid expenses and other, a $2.0 million increase to property, plant and equipment, net, a $2.7 million increase to goodwill, a $3.3 million decrease to intangible assets and a $0.2 million increase to accounts payable and accrued liabilities. There was no material impact to the consolidated statement of income related to these changes in 2018. Nickell Moulding Company, Inc. (“Nickell”) In December 2017, the Company acquired the business and certain assets of Elkhart, Indiana-based Nickell, a manufacturer of hardwood and wrapped mouldings and trim, custom wood frames, and door components for the RV, retail and hospitality, MH, and other markets, for a net purchase price of $ 12.6 million . The results of operations for Nickell are included in the Company’s consolidated financial statements and the Manufacturing operating segment from the date of acquisition. The purchase price allocation and all required purchase accounting adjustments were finalized in the fourth quarter of 2018. After adjusting for a $0.3 million increase in the estimated purchase price reported at December 31, 2017 due to a final working capital adjustment, changes from previously reported estimated amounts as of December 31, 2017 include a $0.2 million decrease to trade receivables, a $0.9 million decrease to goodwill, a $0.4 million increase to inventories, a $0.3 million increase to property, plant and equipment, net, and a $0.6 million decrease to accounts payable. There was no material impact to the consolidated statement of income related to these changes in 2018. 2016 Acquisitions Parkland Plastics, Inc. (“Parkland”) In February 2016, the Company acquired 100% of the outstanding capital stock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2 million . The results of operations for Parkland are included in the Company’s consolidated financial statements and the Manufacturing operating segment from the date of acquisition. The Progressive Group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0.9 million . Progressive has six distribution facilities located in Arizona, Colorado, Indiana, Michigan and Utah. The results of operations for Progressive are included in the Company’s consolidated financial statements and the Distribution operating segment from the date of acquisition. Cana Holdings, Inc. (“Cana”) In May 2016, the Company acquired the business and certain assets of Cana, a custom cabinetry manufacturer, primarily serving the MH industry and the residential, hospitality and institutional markets, for a net purchase price of $16.5 million . Cana has operating facilities located in Elkhart, Indiana and Americus, Georgia. The results of operations for Cana are included in the Company’s consolidated financial statements and the Manufacturing operating segment from the date of acquisition. Mishawaka Sheet Metal, LLC (“MSM”) In June 2016, the Company acquired the business and certain assets of Elkhart, Indiana-based MSM, a fabricator of a wide variety of aluminum and steel products primarily serving the RV and industrial markets, for a net purchase price of $14.0 million . The results of operations for MSM are included in the Company’s consolidated financial statements and the Manufacturing operating segment from the date of acquisition. Vacuplast, LLC d/b/a L.S. Manufacturing, Inc. (“LS Mfg.”) In July 2016, the Company acquired the business and certain assets of Elkhart, Indiana-based LS Mfg., a manufacturer of a wide variety of thermoformed plastic parts and components, primarily serving the RV industry, as well as certain industrial markets, for a net purchase price of $11.2 million . The results of operations for LS Mfg. are included in the Company’s consolidated financial statements and the Manufacturing operating segment from the date of acquisition. BH Electronics, Inc. (“BHE”) In July 2016, the Company acquired 100% of the outstanding capital stock of BHE, a major designer, engineer and manufacturer of custom thermoformed dash panel assemblies, center consoles and trim panels, complete electrical systems, and related components and parts, primarily for recreational boat manufacturers in the U.S., for a net purchase price of $35.0 million . BHE has operating facilities located in Tennessee and Georgia. The results of operations for BHE are included in the Company’s consolidated financial statements and the Manufacturing operating segment from the date of acquisition. Sigma Wire International, LLC / KRA International, LLC (together “Sigma/KRA”) In December 2016, the Company acquired the business and certain assets of Sigma, headquartered in Elkhart, Indiana, and KRA, headquartered in Mishawaka, Indiana. Sigma is a manufacturer of a wide range of PVC insulated wire and cable products primarily for the RV and marine markets. KRA, which operates primarily in the RV and industrial markets, is a manufacturer of wire harnesses and associated assemblies for RVs, commercial vehicles, lawn care equipment, marine products, the defense industry, and automotive aftermarket products. The Company acquired Sigma/KRA for a net purchase price of $26.1 million . The results of operations for Sigma/KRA are included in the Company’s consolidated financial statements and the Manufacturing operating segment from the date of acquisition. The following table summarizes the fair values of the assets acquired and the liabilities assumed as of the date of the acquisition. The purchase price allocation in each acquisition is final except as noted in the discussions above: (thousands) Trade receivables Inventories Property, plant and equipment Prepaid expenses &amp; other Intangible assets Goodwill Less: Total liabilities Less: Deferred tax liability, net Total net assets acquired 2018 MMC (1) $ 1,463 $ 2,324 $ 2,085 $ — $ 8,540 $ 7,668 $ 827 $ — $ 21,253 AMC 3,942 5,623 2,321 39 6,550 1,755 2,463 — 17,767 IMP (2) 1,962 4,267 1,306 13 12,860 8,979 2,888 — 26,499 Collins 2,830 9,903 1,125 5 22,000 6,730 2,586 — 40,007 Dehco 4,771 16,923 13,755 208 14,200 6,330 3,392 — 52,795 Dowco 4,053 4,498 5,910 1,240 34,379 10,423 4,198 — 56,305 MAC 3,054 6,815 8,000 284 32,733 19,264 4,290 8,839 57,021 EMC (3) 623 1,577 2,500 — 15,750 8,073 798 — 27,725 LaSalle 8,249 46,017 8,500 6,255 5,885 3,718 28,594 41 49,989 Other 472 329 300 13 1,667 902 196 — 3,487 2018 Totals $ 31,419 $ 98,276 $ 45,802 $ 8,057 $ 154,564 $ 73,842 $ 50,232 $ 8,880 $ 352,848 2017 Medallion $ 2,233 $ 2,605 $ 1,713 $ 118 $ 3,100 $ 1,342 $ 1,200 $ — $ 9,911 LPE 5,848 5,162 9,225 337 33,275 39,945 6,358 14,140 73,294 Wire Design 615 437 555 21 5,590 4,052 491 — 10,779 Baymont (4) — 1,174 2,067 — 3,166 1,502 69 — 7,840 Indiana Transport 6,379 — 2,594 1,309 31,675 19,950 3,117 — 58,790 LMI 11,205 9,071 6,028 449 32,810 29,241 8,471 — 80,333 Nickell 1,784 1,547 1,240 — 6,250 2,331 556 — 12,596 Other — 250 2,668 — — 668 124 — 3,462 2017 Totals $ 28,064 $ 20,246 $ 26,090 $ 2,234 $ 115,866 $ 99,031 $ 20,386 $ 14,140 $ 257,005 2016 Parkland $ 2,880 $ 5,280 $ 2,987 $ 86 $ 10,950 $ 5,175 $ 2,180 $ — $ 25,178 Progressive 996 3,074 100 61 6,010 2,980 2,344 — 10,877 Cana 646 1,151 5,840 29 7,065 2,927 1,135 — 16,523 MSM 2,017 1,592 2,521 12 7,855 984 965 — 14,016 LS Mfg. 620 1,382 265 — 6,315 2,772 154 — 11,200 BHE 2,922 3,801 1,794 — 21,140 15,716 1,508 8,865 35,000 Sigma/KRA 2,039 1,820 935 7 13,495 9,533 1,708 — 26,121 2016 Totals $ 12,120 $ 18,100 $ 14,442 $ 195 $ 72,830 $ 40,087 $ 9,994 $ 8,865 $ 138,915 (1) Total net assets acquired for MMC reflect the preliminary estimated liability of $1.4 million pertaining to the fair value of the contingent consideration based on future performance. The actual net cash paid for the MMC acquisition of $19.9 million is included in “Cash Flows from Investing Activities - Business Acquisitions” on the consolidated statement of cash flows for the year ended December 31, 2018. (2) Total net assets acquired for IMP reflect the preliminary estimated liability of $7.9 million pertaining to the fair value of the contingent consideration based on future performance. The actual net cash paid for the IMP acquisition of $18.6 million is included in “Cash Flows from Investing Activities - Business Acquisitions” on the consolidated statement of cash flows for the year ended December 31, 2018. (3) Total net assets acquired for EMC reflect the preliminary estimated liability of $2.5 million pertaining to the fair value of the contingent consideration based on future performance. The actual net cash paid for the EMC acquisition of $25.2 million is included in “Cash Flows from Investing Activities - Business Acquisitions” on the consolidated statement of cash flows for the year ended December 31, 2018. (4) Total net assets acquired for Baymont include the revised estimated liability of $4.0 million pertaining to the fair value of the contingent consideration based on future performance. The actual net cash paid for the Baymont acquisition of $3.8 million is included in "Cash Flows from Investing Activities - Business Acquisitions" on the consolidated statement of cash flows for the year ended December 31, 2017. Pro Forma Information (Unaudited) The following pro forma information assumes the MMC, AMC, IMP, Collins, Dehco, Dowco, MAC, EMC, and LaSalle acquisitions (which were acquired in 2018), and the Medallion, LPE, Wire Design, Baymont, Indiana Transport, LMI and Nickell acquisitions (which were acquired in 2017) occurred as of the beginning of the year immediately preceding each such acquisition. The pro forma information contains the actual operating results of each of the 2018 and 2017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of $5.5 million</t>
  </si>
  <si>
    <t>INVENTORIES</t>
  </si>
  <si>
    <t>Inventory Disclosure [Abstract]</t>
  </si>
  <si>
    <t>INVENTORIES Inventories as of December 31, 2018 and 2017 consist of the following classes: (thousands) 2018 2017 Raw materials $ 164,408 $ 96,846 Work in process 12,829 10,720 Finished goods 28,341 22,936 Less: reserve for inventory obsolescence (5,354 ) (3,087 ) Total manufactured goods, net 200,224 127,415 Materials purchased for resale (distribution products) 74,914 49,392 Less: reserve for inventory obsolescence (2,240 ) (1,537 ) Total materials purchased for resale (distribution products), net 72,674 47,855 Total inventories $ 272,898 $ 175,270 The following table summarizes the reserve for inventory obsolescence: (thousands) 2018 2017 2016 Balance at January 1 $ 4,624 $ 3,957 $ 3,508 Charged to operations 13,862 4,325 2,542 Deductions from reserves (10,892 ) (3,658 ) (2,093 ) Balance at December 31 $ 7,594 $ 4,624 $ 3,957</t>
  </si>
  <si>
    <t>PROPERTY, PLANT AND EQUIPMENT</t>
  </si>
  <si>
    <t>Property, Plant and Equipment [Abstract]</t>
  </si>
  <si>
    <t>PROPERTY, PLANT AND EQUIPMENT Property, plant and equipment, net, consists of the following classes at December 31, 2018 and 2017 : (thousands) 2018 2017 Land and improvements $ 8,686 $ 6,624 Building and improvements 59,701 45,416 Machinery and equipment 191,142 139,443 Transportation equipment 4,972 3,602 Leasehold improvements 11,873 8,354 Property, plant and equipment, at cost 276,374 203,439 Less: accumulated depreciation and amortization (99,229 ) (84,953 ) Property, plant and equipment, net $ 177,145 $ 118,486 For the years ended December 31, 2018 and 2017 , no events or changes in circumstances occurred that required the Company to assess the recoverability of its property, plant and equipment, and therefore the Company did not recognize any impairment charges.</t>
  </si>
  <si>
    <t>GOODWILL AND INTANGIBLE ASSETS</t>
  </si>
  <si>
    <t>Goodwill and Intangible Assets Disclosure [Abstract]</t>
  </si>
  <si>
    <t>GOODWILL AND INTANGIBLE ASSETS Goodwill Changes in the carrying amount of goodwill for the years ended December 31, 2018 and 2017 by segment are as follows: (thousands) Manufacturing Distribution Total Balance - December 31, 2016 $ 100,592 $ 9,301 $ 109,893 Acquisitions 79,910 19,272 99,182 Adjustment to prior year preliminary purchase price allocation (1,031 ) — (1,031 ) Balance - December 31, 2017 179,471 28,573 208,044 Acquisitions 56,704 17,138 73,842 Adjustment to prior year preliminary purchase price allocation (830 ) 678 (152 ) Balance - December 31, 2018 $ 235,345 $ 46,389 $ 281,734 Intangible Assets Intangible assets are comprised of customer relationships, non-compete agreements, patents and trademarks. Customer relationships and non-compete agreements represent finite-lived intangible assets that have been recorded in the Manufacturing and Distribution segments along with related amortization expense. As of December 31, 2018 , the remaining intangible assets balance of $383.0 million is comprised of $82.4 million of trademarks which have an indefinite life, and therefore no amortization expense has been recorded, and $300.6 million pertaining to customer relationships, non-compete agreements and patents which are being amortized over periods ranging from three to 19 years . For the finite-lived intangible assets attributable to the 2018 acquisitions, the useful life pertaining to non-compete agreements was three years for AMC and five years for all other 2018 acquisitions. The useful life pertaining to customer relationships for all of the 2018 acquisitions was 10 years . Amortization expense for the Company’s intangible assets in the aggregate was $34.2 million , $19.4 million and $13.4 million for 2018 , 2017 and 2016 , respectively. Intangible assets, net consist of the following at December 31, 2018 and 2017 : (thousands) 2018 Weighted 2017 Weighted Customer relationships $ 366,228 10.1 $ 238,043 10.2 Non-compete agreements 19,159 4.9 15,564 4.2 Patents (1) 1,048 8.9 1,010 9.0 Trademarks 82,358 Indefinite 60,448 Indefinite 468,793 315,065 Less: accumulated amortization (85,811 ) (51,598 ) Intangible assets, net $ 382,982 $ 263,467 (1) Represents patents acquired through business acquisitions as well as patents acquired post-business acquisition at Dowco and LMI. Changes in the carrying value of intangible assets for the years ended December 31, 2018 and 2017 by segment are as follows: (thousands) Manufacturing Distribution Total Balance - December 31, 2016 $ 149,853 $ 14,686 $ 164,539 Acquisitions 85,350 31,390 116,740 Amortization (16,225 ) (3,149 ) (19,374 ) Adjustment to prior year preliminary purchase price allocation 1,562 — 1,562 Balance - December 31, 2017 220,540 42,927 263,467 Acquisitions (1) 112,517 42,085 154,602 Amortization (27,413 ) (6,800 ) (34,213 ) Adjustment to prior year preliminary purchase price allocation (1,159 ) 285 (874 ) Balance - December 31, 2018 $ 304,485 $ 78,497 $ 382,982 (1) Includes patents acquired post-business acquisition. Amortization expense for the next five fiscal years ending December 31 related to finite-lived intangible assets as of December 31, 2018 is estimated to be (in thousands): 2019 - $38,946 ; 2020 - $38,586 ; 2021 - $38,047 ; 2022 - $37,221 ; and 2023 - $35,645 .</t>
  </si>
  <si>
    <t>DEBT</t>
  </si>
  <si>
    <t>Debt Disclosure [Abstract]</t>
  </si>
  <si>
    <t>DEBT A summary of total debt outstanding at December 31, 2018 and 2017 is as follows: (thousands) 2018 2017 Long-term debt: Revolver $ 392,332 $ 287,397 Term loan 96,250 66,960 Convertible Notes 172,500 — Total long-term debt 661,082 354,357 Less: Convertible Notes discount and debt issuance costs, net (30,125 ) — Less: current maturities of long-term debt (8,750 ) (15,766 ) Less: net deferred financing costs related to term loan (456 ) (480 ) Total long-term debt, less current maturities, net $ 621,751 $ 338,111 2015 Credit Facility Prior to June 5, 2018, the Company's credit facility was established under its Amended and Restated Credit Agreement, dated April 28, 2015, with Wells Fargo Bank, National Association (“Wells Fargo”), as Administrative Agent and a lender, and the lenders party thereto, as amended (the “2015 Credit Agreement”). The 2015 Credit Agreement consisted of a $417.3 million revolving credit loan (the “2015 Revolver”) and up to an $82.7 million term loan (the “2015 Term Loan” and, together with the Revolver, the “2015 Credit Facility”). The 2015 Credit Facility had a maturity date of March 17, 2022 and was replaced by the 2018 Credit Facility (as defined herein). 2018 Credit Facility The Company entered into a Second Amended and Restated Credit Agreement, dated as of June 5, 2018, (the “2018 Credit Agreement”) by and among the Company, the Lenders party thereto, and Wells Fargo, as Administrative Agent. The 2018 Credit Agreement amended and restated the Company’s 2015 Credit Agreement. The 2018 Credit Agreement established a credit facility comprised of an $800 million revolving credit loan (the “2018 Revolver”) and a $100 million term loan (the “2018 Term Loan” and, together with the 2018 Revolver, the “2018 Credit Facility”). The March 17, 2022 maturity date for borrowings under the 2018 Credit Agreement remained unchanged from the 2015 Credit Agreement. The 2018 Credit Agreement continues to be secured by substantially all personal property assets of the Company and any domestic subsidiary guarantors. The 2018 Credit Agreement includes certain definitions, terms and reporting requirements and includes the following additional provisions: • The 2018 Term Loan will be repaid in consecutive quarterly installments on the last business day of each of March, June, September and December in the following amounts: (i) beginning June 30, 2018, through and including March 31, 2019, $1,250,000 , (ii) beginning June 30, 2019, through and including March 31, 2021, $2,500,000 , and (iii) beginning June 30, 2021, and each quarter thereafter, $3,750,000 , with the remaining balance due at maturity; • The interest rates for borrowings under the 2018 Revolver and the 2018 Term Loan are the Base Rate plus the Applicable Margin or LIBOR plus the Applicable Margin, with a fee payable by the Company on unused but committed portions of the Revolver; • The 2018 Revolver includes a $10.0 million limit for same day advances (“Swing Line”) which shall bear interest based upon the Base Rate plus the Applicable Margin; • Up to $10.0 million of the 2018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December 31, 2018, the Company had $96.3 million outstanding under the 2018 Term Loan under the LIBOR-based option, and borrowings outstanding under the 2018 Revolver of: (i) $388.0 million under the LIBOR-based option and (ii) $4.3 million under the Base Rate-based option. The interest rate for incremental borrowings at December 31, 2018 was the Prime Rate plus 1.00% (or 6.50% ) for the Base Rate-based option, or LIBOR plus 2.00% (or 4.56% ) for the LIBOR-based option. The weighted average interest rate on borrowings in 2018 was 4.05% for the 2018 Term Loan and 4.20% for the 2018 Revolver. At December 31, 2017 , the Company had $67.0 million outstanding under the 2015 Term Loan under the LIBOR-based option, and borrowings outstanding under the 2015 Revolver of: (i) $281.0 million under the LIBOR-based option and (ii) $6.4 million under the Base Rate-based option. The interest rate for incremental borrowings at December 31, 2017 was the Prime Rate plus 0.50% (or 5.00% ), or LIBOR plus 1.50% (or 3.1250% ). The weighted average interest rate on borrowings in 2017 was 2.70% for the Term Loan and 3.03% for the 2015 Revolver. The fee payable on committed but unused portions of the 2018 Revolver and the 2015 Revolver, respectively, was 0.25% at December 31, 2018 and 0.20% December 31, 2017 . Pursuant to the 2018 Credit Agreement, the financial covenants include: (a) a required maximum consolidated total leverage ratio, measured on a quarter-end basis, not to exceed 3.00 :1.00 for the 12-month period ending on such quarter-end; and (b) a required minimum consolidated fixed charge coverage ratio, measured on a quarter-end basis, of at least 1.50 :1.00 for the 12-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8 Revolver, the 2018 Term Loan and the Convertible Notes (as defined herein); (ii) capital leases and letters of credit outstanding; and (iii) deferred payment obligations. The consolidated fixed charge coverage ratio for any period is the ratio of consolidated EBITDA less restricted payments, taxes paid and capital expenditures as defined under the 2018 Credit Agreement to consolidated fixed charges. Consolidated fixed charges for any period is the sum of cash interest expense related to the 2018 Term Loan, 2018 Revolver and the Convertibles Notes, and scheduled principal payments on outstanding indebtedness under the 2018 Term Loan. In 2018 and 2017, the Company was in compliance with both of these financial debt covenants as required under the terms of the credit agreement in existence at the time. The required maximum consolidated total leverage ratio and the required minimum consolidated fixed charge coverage ratio compared to the actual amounts as of and for the fiscal period ended December 31, 2018 are as follows: Required Actual Consolidated total leverage ratio (12-month period) 3.00 2.42 Consolidated fixed charge coverage ratio (12-month period) 1.50 3.31 Interest Rate Swaps In the third quarter of 2018, the Company entered into $200.0 million notional amount of variable to fixed interest rate swaps to partially hedge risks associated with the variable LIBOR component of the 2018 Credit Facility. These interest rate swaps fix the LIBOR component of interest expense on $200.0 million of the debt outstanding under the 2018 Credit Facility at an average interest rate of 2.91% , with an all-in average rate of 4.91% with the current applicable margin, discussed above. See Note 10 for further details. Convertible Senior Notes In January 2018, the Company issued $172.5 million aggregate principal amount of 1.00% Convertible Senior Notes due 2023 (the “Convertible Notes”). The total debt discount of $36.0 million at issuance consisted of two components: (i) the conversion option component, recorded to shareholders' equity, in the amount of $31.9 million , representing the difference between the principal amount of the Convertible Notes upon issuance less the present value of the future cash flows of the Convertible Notes and (ii) debt issuance costs of $4.1 million . The unamortized portion of the total debt discount is being amortized to interest expense over the life of the Convertible Notes beginning in the first quarter of 2018. The effective interest rate on the Convertible Notes, which includes the non-cash interest expense of debt discount amortization and debt issuance costs, was 5.25% as of December 31, 2018. The unamortized portion of the debt discount and debt issuance costs as of December 31, 2018 was $30.1 million . The net proceeds from the issuance of the Convertible Notes were approximately $167.5 million , after deducting the initial purchasers’ discounts and commissions and offering expenses payable by the Company, but before deducting the net cost of the Convertible Note Hedge Transactions and the Warrant Transactions (each as defined herein) described in Note 10. The Convertible Notes are senior unsecured obligations of the Company and pay interest semi-annually in arrears on February 1 and August 1 of each year at an annual rate of 1.00% beginning August 1, 2018.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or 1,962,790 shares in the aggregate) and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Convertible Notes holders can convert their Convertibles Notes on or after August 1, 2022 at any time at their option. Holders may convert Convertible Notes prior to August 1, 2022, only under the following circumstances: (i) during any calendar quarter commencing after the calendar quarter ending on June 30, 2018,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The net proceeds were used to pay the net cost of the Convertible Hedge Transactions and the Warrant Transactions and to reduce borrowings under the 2015 Revolver. Debt Maturities As of December 31, 2018, the aggregate maturities of total long-term debt for the next five fiscal years are as follows (in thousands): 2019 $ 8,750 2020 10,000 2021 13,750 2022 456,082 2023 172,500 Total $ 661,082 The Company was contingently liable for four standby letters of credit totaling $2.9 million at December 31, 2018 that exist to meet credit requirements for the Company’s insurance providers. Cash paid for interest for the years ended December 31, 2018 , 2017 and 2016 was $18.4 million , $8.6 million and $7.1 million , respectively.</t>
  </si>
  <si>
    <t>DERIVATIVE FINANCIAL INSTRUMENTS</t>
  </si>
  <si>
    <t>Derivative Instruments and Hedging Activities Disclosure [Abstract]</t>
  </si>
  <si>
    <t>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the Convertible Note Hedge Transactions, the Company acquired options to purchase the same number of shares of the Company's common stock (or 1,962,790 shares) initially underlying the Convertibles Notes at an initial strike price equal to the initial strike price of the Convertible Notes of approximately $87.89 per share, subject to customary anti-dilution adjustments. The options expire on February 1, 2023, subject to earlier exercise. At the same time, the Company also entered into separate, privately negotiated warrant transactions (the “Warrant Transactions”) with each of the Hedge Counterparties, pursuant to which the Company sold warrants to purchase the same number of shares of the Company’s common stock (or 1,962,790 shares) underlying the Convertible Notes, at an initial strike price of approximately $113.93 per share, subject to customary anti-dilution adjustments. The warrants have a final expiration date of September 20, 2023.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As these transactions meet certain accounting criteria, the Convertible Note Hedges Transactions and Warrant Transactions are recorded in stockholders’ equity and are not accounted for as derivatives. Interest Rate Swaps The 2018 Credit Facility exposes the Company to risk associated with the variability in interest expense associated with fluctuations in LIBOR. To partially mitigate this risk, the Company entered into interest rate swaps on a portion of its 2018 Credit Facility. As of December 31, 2018, the Company had a combined notional principal amount of $200.0 million of variable to fixed interest rate swap agreements, all of which were designated as cash flow hedges. These swap agreements effectively convert the interest expense associated with a portion of the 2018 Term Loan and a portion of the 2018 Revolver from variable interest rates to fixed interest rates and have maturities ranging from February 2022 to March 2022. Fair Value of Derivative Contracts The following table summarizes the fair value of derivative contracts included in the accompanying consolidated balance sheet (in thousands): Fair value of derivative assets Derivatives accounted for as cash flow hedges Balance sheet location December 31, 2018 December 31, 2017 Interest rate swap agreements Other non-current assets $ — $ — Fair value of derivative liabilities Derivatives accounted for as cash flow hedges Balance sheet location December 31, 2018 December 31, 2017 Interest rate swap agreements Other long-term liabilities $ 2,652 $ — The interest rate swaps are comprised of over-the-counter derivatives, which are valued using models that primarily rely on observable inputs such as yield curves, and are classified as Level 2 in the fair value hierarchy. AOCI Recognition The following table presents the amount of gains and losses that have been recognized in accumulated other comprehensive income ("AOCI") from changes in unrealized loss on interest rate swaps, net of tax (in thousands): Unrealized Loss Recognized in AOCI Year Ended December 31, 2018 December 31, 2017 $ 1,973 $ —</t>
  </si>
  <si>
    <t>ACCRUED LIABILITIES</t>
  </si>
  <si>
    <t>Payables and Accruals [Abstract]</t>
  </si>
  <si>
    <t>ACCRUED LIABILITIES Accrued liabilities as of December 31, 2018 and 2017 include the following: (thousands) 2018 2017 Employee compensation and benefits $ 31,898 $ 21,797 Property taxes 3,405 2,173 Customer incentives 10,318 6,237 Other 13,581 6,343 Total accrued liabilities $ 59,202 $ 36,550</t>
  </si>
  <si>
    <t>INCOME TAXES</t>
  </si>
  <si>
    <t>Income Tax Disclosure [Abstract]</t>
  </si>
  <si>
    <t>INCOME TAXES On December 22, 2017, the U.S. government enacted comprehensive tax legislation commonly referred to as the Tax Cuts and Jobs Act (the “TCJA”). The TCJA makes broad and complex changes to the U.S. tax code, including, but not limited to: (1) reducing the U.S. federal corporate tax rate from 35% to 21% for tax years ending after December 31, 2017; (2) bonus depreciation that will allow for full expensing in the year placed in service of qualified property acquired and placed in service after September 27, 2017; (3) repealing the Domestic Production Activities Deduction for years beginning after December 31, 2017; and (4) requiring a current inclusion in U.S. federal taxable income of certain earnings of controlled foreign corporations. The TCJA creates new requirements that certain income (i.e., global intangible low taxed income (“GILTI”)) earned by controlled foreign corporations (“CFCs”) must be included currently in the gross income of the CFCs’ U.S. shareholder. Because the Company does not anticipate incurring a GILTI liability related to its investment in China, the Netherlands, and Canada, no provisional adjustment was recorded, and the Company has not elected to include taxable income related to GILTI as either a current period tax expense or factoring such amounts into the measurement of deferred taxes. The Company has also accounted for in its 2018 income tax provision the impact of base-erosion anti-abuse tax, interest expense limitations under Section 163(j), and foreign-derived intangible income deductions, although such provisions were either not applicable or resulted in a zero or immaterial impact to the consolidated financial statements. In December 2017, the SEC staff issued Staff Accounting Bulletin (“SAB”) No. 118, which provides guidance on accounting for the tax effects of the TCJA. SAB 118 provided relief for companies to record provisional amounts in the period of enactment of the TCJA not to exceed one year from the enactment date. The provisional estimates of the impact of the TCJA recorded as of December 31, 2017 were updated and finalized in the fourth quarter of 2018. The differences resulting from the finalization of these provisional amounts were not significant. Ongoing guidance and accounting interpretation for the TCJA are expected over the coming months and years, and the Company will consider any changes in the accounting for the TCJA in the period in which such additional guidance is issued. The Company does not expect the ongoing guidance and interpretations to have a material impact on its consolidated financial statements. The provision for income taxes for the years ended December 31, 2018 , 2017 and 2016 consists of the following: (thousands) 2018 2017 2016 Current: Federal $ 22,578 $ 27,833 $ 24,205 State 8,725 6,036 4,430 Foreign 85 — — Total current 31,388 33,869 28,635 Deferred: Federal 1,529 (6,289 ) (474 ) State (770 ) (188 ) (86 ) Total deferred 759 (6,477 ) (560 ) Income taxes $ 32,147 $ 27,392 $ 28,075 As discussed in Note 5, the Company completed nine acquisitions during 2018, which included acquisitions of certain manufacturing facilities in the Netherlands, China, and Canada. Estimated amounts have been recorded within the consolidated financial statements related to purchase accounting for the nine acquisitions, but amounts will be finalized and adjusted accordingly within the one-year purchase accounting measurement period. The Company has estimated that its ability to utilize federal and state net operating losses and tax credits acquired as part of the nine acquisitions during 2018 may potentially be limited under Sections 382 and 383 of the Internal Revenue Code (“Section 382”). The limitations under Section 382 apply if an ownership change, as defined by Section 382, occurs. Generally, an ownership change occurs when certain shareholders increase their aggregate ownership by more than 50 percentage points over their lowest ownership percentage in a testing period (typically three years). Certain federal net operating losses acquired were subject to a previous Section 382 limitation. As it is believed a portion of such federal net operating losses subject to the previous Section 382 limitation will expire unutilized, the Company recorded a valuation allowance for such amount, which the Company does not believe to be material to the consolidated financial statements. However, while the Company has not yet completed a formal Section 382 analysis (or built-in-gain analysis) to determine the Section 382 limitation from the 2018 acquisitions, the Company does not anticipate any further net operating loss or tax credit limitations upon the completion of these studies and the application of Rev. Proc. 2003-65 for built-in gain/loss amortization. A reconciliation of the differences between the actual provision for income taxes and the tax provisions for income taxes at the federal statutory income tax rate of 21% for the year ended December 31, 2018 and at the federal statutory income tax rate of 35% for each of the years ended December 31, 2017 and 2016 is as follows: (thousands) 2018 2017 2016 Rate applied to pretax income $ 31,916 21.0 % $ 39,588 35.0 % $ 29,278 35.0 % State taxes, net of federal tax effect 6,427 4.2 % 4,060 3.6 % 2,818 3.4 % Remeasurement of net deferred tax liabilities — — % (7,699 ) (6.8 )% — — % Excess tax benefit on stock-based compensation (6,685 ) (4.4 )% (6,009 ) (5.3 )% (1,256 ) (1.5 )% Other 489 0.4 % (2,548 ) (2.3 )% (2,765 ) (3.3 )% Income taxes $ 32,147 21.2 % $ 27,392 24.2 % $ 28,075 33.6 % 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 (after removing the impact of purchase accounting and OCI). In 2018 and 2017, the Company realized net excess tax benefits on share-based compensation of approximately $6.7 million and $6.0 million , respectively, which had not been recorded as deferred tax assets at December 31, 2017 and 2016. Of the $6.7 million recorded in 2018, $4.4 million is due to share-based compensation amounts not originally deducted in 2015 and 2016 tax returns. All share-based compensation tax benefits were recorded as a reduction to income tax expense upon realization in relation to the 2016 adoption of the share-based payment awards accounting standard (ASU 2016-09). The composition of the deferred tax assets and liabilities as of December 31, 2018 and 2017 is as follows: (thousands) 2018 2017 Long-term deferred income tax assets (liabilities): Trade receivables allowance $ 418 $ 48 Inventory capitalization 2,591 1,646 Accrued expenses 6,123 4,005 Deferred compensation 462 473 Inventory reserves 1,278 1,154 Federal NOL carryforwards 1,607 — State NOL carryforwards 2,060 — Valuation allowance - NOL (649 ) — Share-based compensation 5,848 3,875 Other 1,432 10 Intangibles (26,419 ) (16,042 ) Depreciation expense (16,562 ) (8,254 ) Prepaid expenses (888 ) (555 ) Net deferred tax liabilities $ (22,699 ) $ (13,640 ) The Company paid income taxes of $28.2 million , $38.6 million and $29.2 million in 2018 , 2017 and 2016 , respectively. As of December 31, 2018, the Company had net deferred tax liabilities of $22.7 million , which included a valuation allowance of $0.6 million . The components of the valuation allowance relate to certain acquired federal and state NOL carryforwards that the Company anticipates will not be utilized prior to their expiration, due to Section 382 limitations. The Company is subject to periodic audits by domestic tax authorities. For the majority of tax jurisdictions, the U.S. federal statute of limitations remains open for the years 2015 and later. The Company is currently under audit by the Internal Revenue Service for the 2015 tax year and the State of Indiana for tax years 2013, 2014 and 2015.</t>
  </si>
  <si>
    <t>SHAREHOLDERS' EQUITY</t>
  </si>
  <si>
    <t>SHAREHOLDERS’ EQUITY Preferred Stock 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 Common Stock In May 2017, the Company's shareholders approved an amendment to the Articles of Incorporation to increase the number of shares of common stock authorized, without par value, from 20,000,000 shares to 40,000,000 shares, of which 23,527,307 shares and 25,329,857 shares were issued and outstanding as of December 31, 2018 and 2017 , respectively. The Company issued 226,595 shares in 2018, 411,212 shares in 2017 and 419,925 shares in 2016 related to stock-based compensation plans and for the exercise of stock options and SARS. The Company made repurchases of 43,402 shares in 2018, 82,970 shares in 2017 and 21,317 shares in 2016 for the sole purpose of satisfying the minimum tax withholding obligations of employees upon the vesting of stock awards held by the employees. In addition, in 2018 and 2016, the Company repurchased 1,984,095 shares and 181,107 shares, respectively, of its common stock through a stock repurchase program. There were no shares repurchased under a stock repurchase program in 2017. See Note 15 for further details. On March 14, 2017, the Company completed a public offering of 2,025,000 shares of its common stock at a price of $48.67 per share for gross proceeds of $98.6 million . The net proceeds from the offering of $93.3 million were used to pay down a portion of the Company's outstanding indebtedness.</t>
  </si>
  <si>
    <t>STOCK REPURCHASE PROGRAMS</t>
  </si>
  <si>
    <t>STOCK REPURCHASE PROGRAMS In February 2013, the Board approved a stock repurchase program which was subsequently expanded in February 2014 and February 2015 (the "2013 Repurchase Plan"). In January 2016, the Company fully utilized the remaining authorization under the 2013 Repurchase Plan and announced that the Board approved a new stock repurchase program that authorized the repurchase of up to $50 million of the Company’s common stock over a 24 -month period (the “2016 Repurchase Plan”). In January 2018, the Board approved a new stock repurchase program that authorized the repurchase of up to $50 million of the Company's common stock over a 24 -month period (the "2018 Repurchase Plan") to replace the 2016 Repurchase Plan that expired in January 2018. In May 2018, the Board approved an increase in the amount of the Company's common stock that may be acquired over the next 24 months under the current stock repurchase program to $50.0 million , which included $8.5 million remaining under the original $50.0 million authorization announced in January 2018. In October 2018, the Board approved an increase in the amount of the Company's common stock that may be acquired over the next 24 months under the current stock repurchase program to $50.0 million , which included $3.6 million remaining under the $50.0 million authorization announced in May 2018. In 2018, the Company repurchased 1,984,095 shares under the 2018 repurchase program at an average price of $54.21 per share for a total cost of $107.6 million . Repurchases of the Company's common stock by year under the various repurchase plans are as follows: Year Shares Total Cost Average Price 2013 916,492 $ 6,078 $ 6.63 2014 775,688 13,928 17.96 2015 927,836 22,637 24.40 2016 181,107 5,214 28.79 2017 — — — 2018 1,984,095 107,567 54.21 Total cumulative stock repurchases 4,785,218 $ 155,424 $ 32.48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si>
  <si>
    <t>NET INCOME PER COMMON SHARE</t>
  </si>
  <si>
    <t>Earnings Per Share [Abstract]</t>
  </si>
  <si>
    <t>NET INCOME PER COMMON SHARE Income per common share is calculated for the years ended December 31, 2018 , 2017 and 2016 as follows: (thousands except per share data) 2018 2017 2016 Net income for basic and diluted per share calculation $ 119,832 $ 85,718 $ 55,577 Weighted average common shares outstanding - basic 23,995 24,230 22,520 Effect of potentially dilutive securities 322 413 376 Weighted average common shares outstanding - diluted 24,317 24,643 22,896 Basic net income per common share $ 4.99 $ 3.54 $ 2.47 Diluted net income per common share $ 4.93 $ 3.48 $ 2.43</t>
  </si>
  <si>
    <t>LEASE COMMITMENTS</t>
  </si>
  <si>
    <t>Leases [Abstract]</t>
  </si>
  <si>
    <t>LEASE COMMITMENTS Leases The Company leases office, manufacturing, and warehouse facilities and certain equipment under various non-cancelable agreements, which expire at various dates through 2027. These agreements contain various renewal options and provide for lease payments plus the payment of real estate taxes, insurance, and normal maintenance on the properties. At December 31, 2018 , future minimum lease payments required under facility and equipment operating leases are as follows: (thousands) Facility Leases Equipment Leases 2019 $ 22,206 $ 7,139 2020 17,474 5,870 2021 11,746 4,419 2022 6,334 3,268 2023 3,091 2,266 Thereafter 1,920 2,963 Total minimum lease payments $ 62,771 $ 25,925 The total rent expense included in the consolidated statements of income for the years ended December 31, 2018 , 2017 and 2016 was $29.0 million , $19.0 million and $13.7 million , respectively.</t>
  </si>
  <si>
    <t>Commitments and Contingencies Disclosure [Abstract]</t>
  </si>
  <si>
    <t>COMMITMENTS AND CONTINGENCIES Legal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 Self-Insurance The Company has a self-insured health plan for its employees under which there is both a participant stop-loss and an aggregate stop-loss based on total participants. The Company is potentially responsible for annual claims not to individually exceed $250,000 at December 31, 2018 .</t>
  </si>
  <si>
    <t>COMPENSATION PLANS</t>
  </si>
  <si>
    <t>Disclosure of Compensation Related Costs, Share-based Payments [Abstract]</t>
  </si>
  <si>
    <t>COMPENSATION PLANS Deferred Compensation Obligations 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both of the years ended December 31, 2018 and 2017 . The Company recognized expense of $ 0.1 million for each of the years ended December 31, 2018 , 2017 and 2016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gains recognized were immaterial for all periods presented. Bonus Plan 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24.4 million , $ 17.4 million and $ 10.4 million for the years ended December 31, 2018 , 2017 and 2016 , respectively. Profit-Sharing Plan The Company has a qualified profit-sharing plan, more commonly known as a 401(k) plan, for all of its full-time and part-time eligible employees upon meeting certain conditions. The plan provides for matching contributions by the Company as defined in the agreement. The contributions and related expense for the years ended December 31, 2018 , 2017 and 2016 were immaterial. Stock Option, Stock Appreciation Rights, and Stock-Based Incentive Plans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are intended to retain and reward key employees for outstanding performance and efforts as they relate to the Company’s short-term and long-term objectives and its strategic plan. The Company’s 2009 Omnibus Incentive Plan (the “2009 Plan”) permits the future granting of share options and share awards to its employees, directors and other service providers. Option awards are generally granted with an exercise price equal to, or greater than, the market price of the Company’s stock at the date of grant. The Company recorded compensation expense of $ 14.0 million , $ 10.4 million and $6.5 million for the years ended December 31, 2018 , 2017 and 2016 , respectively, on the consolidated statements of income for its stock-based compensation plans. As of December 31, 2018 , there was approximately $ 21.1 million of total unrecognized compensation cost related to share-based compensation arrangements granted under incentive plans. That cost is expected to be recognized over a weighted-average period of approximately 18.4 months . Stock Options: Stock options vest ratably over either three or four years and have nine to ten -year contractual terms. On January 17, 2017, the Company’s Compensation Committee of the Board (the "Compensation Committee") approved the grant of 340,110 stock options under the 2009 Plan at an exercise price per share of $53.83 . The stock options vest pro-rata over four years , commencing on January 17, 2018, and have nine -year contractual terms. On September 26, 2016, the Compensation Committee approved the grant of 120,888 stock options under the 2009 Plan at an exercise price per share of $40.95 . The stock options vest pro-rata over four years , commencing on September 26, 2017, and have nine -year contractual terms. The following table summarizes the Company’s option activity during the years ended December 31, 2018 , 2017 and 2016 for the options granted in 2016 and 2017, as well as for options granted in 2009 and 2013. There were no stock options granted in 2018. Years ended December 31 2018 2017 2016 (shares in thousands) Shares Weighted Shares Weighted Shares Weighted Total Options: Outstanding beginning of year 548 $ 44.07 288 $ 23.59 343 $ 10.84 Granted during the year — — 340 53.83 121 41 Forfeited during the year — — — — — — Exercised during the year (3 ) 0.78 (80 ) 11.62 (176 ) 10.62 Outstanding end of year 545 $ 44.35 548 $ 44.07 288 $ 23.59 Vested Options: Vested during the year 115 $ 50.46 30 $ 40.95 150 $ 12.30 Eligible end of year for exercise 230 $ 34.72 118 $ 18.36 168 $ 11.08 Aggregate intrinsic value ($ in thousands): Total options outstanding $ 1,570 $ 13,932 $ 7,869 Options exercisable $ 1,570 $ 6,037 $ 6,671 Options exercised $ 195 $ 2,601 $ 4,024 Weighted average fair value of options granted during the year N/A $ 17.76 $ 12.36 The aggregate intrinsic value (excess of market value over the option exercise price) in the table above is before income taxes, and assuming the Company’s closing stock price of $29.61 , $69.45 and $50.87 per share as of December 31, 2018 , 2017 and 2016 , respectively, is the price that would have been received by the option holders had those option holders exercised their options as of that date. The cash received from the exercise of stock options was approximately $3,000 in 2018 , and $0.9 million and $1.9 million in 2017 and 2016 , respectively. The income tax benefit related to the stock options exercised in 2018 was approximately $50,000 in 2018 , and $0.9 million and $0.3 million in 2017 and 2016 , respectively. The grant date fair value of stock options vested in 2018 , 2017 and 2016 was $5.8 million , $1.2 million , and $1.8 million , respectively. A summary of options outstanding and exercisable at December 31, 2018 is as follows: (shares in thousands) Options Outstanding Options Exercisable 2009 Grants: Shares Remaining Contractual Exercise Shares Exercise Exercise price - $0.33 2 0.4 $ 0.33 2 $ 0.33 Exercise price - $0.78 8 0.4 $ 0.78 8 $ 0.78 2013 Grant: Exercise price - $12.30 75 4.0 $ 12.30 75 $ 12.30 2016 Grant: Exercise price - $40.95 120 6.8 $ 40.95 60 $ 40.95 2017 Grant: Exercise price - $53.83 340 7.0 $ 53.83 85 $ 53.83 The following table presents assumptions used in the Black-Scholes model for the stock options granted in 2017 and 2016. There were no stock options granted in 2018. 2017 2016 Dividend rate — — Risk-free interest rate 2.00 % 1.00 % Expected option life (years) 5.75 5.75 Price volatility 30.84 % 30.00 % As of December 31, 2018 , there was approximately $3.8 million of total unrecognized compensation expense related to the stock options, which is expected to be recognized over a weighted-average remaining life of approximately 24.2 months . Stock Appreciation Rights (SARS): On January 17, 2017, the Compensation Committee approved the grant of 340,128 SARS under the 2009 Plan divided into four tranches of 85,032 shares each, at strike prices of $53.83 , $60.03 , $66.93 and $74.63 per share. The SARS vest pro-ratably over four years from the grant date and have nine -year contractual terms. The SARS are to be settled in shares of common stock, or at the sole discretion of the Board in cash. The grant date fair value of these awards totaled $5.0 million and this amount is being amortized over the four -year vesting period. On September 26, 2016, the Compensation Committee approved the grant of 120,888 SARS under the 2009 Plan divided into four tranches of 30,222 shares each, at strike prices of $40.95 , $47.51 , $55.11 and $63.93 per share. The SARS vest pro-ratably over four years from the grant date and have nine -year contractual terms. The SARS are to be settled in shares of common stock, or at the sole discretion of the Board in cash. The grant date fair value of these awards totaled $1.1 million and this amount is being amortized over the four -year vesting period. The following table summarizes the Company’s SARS activity during the years ended December 31, 2018 , 2017 and 2016 for the SARS granted in 2016 and 2017, as well as for SARS granted in 2013. There were no SARS granted in 2018. Years ended December 31 2018 2017 2016 (shares in thousands) Shares Weighted Shares Weighted Shares Weighted Total SARS: Outstanding beginning of year 535 $ 54.53 270 $ 32.29 300 $ 16.50 Granted during the year — — 340 63.85 120 52 Forfeited during the year — — — — — — Exercised during the year — — (75 ) 16.50 (150 ) 16.50 Outstanding end of year 535 $ 54.53 535 $ 54.53 270 $ 32.29 Vested SARS: Vested during the year 115 $ 60.71 30 $ 51.87 150 $ 16.50 Eligible end of year for exercise 220 $ 44.46 105 $ 26.66 150 $ 16.50 Aggregate intrinsic value ($ in thousands): Total SARS outstanding $ 983 $ 8,458 $ 5,556 SARS exercisable $ 983 $ 4,521 $ 5,155 SARS exercised $ — $ 3,822 2,379 Weighted average fair value of SARS granted during the year N/A $ 14.66 $ 9.30 The aggregate intrinsic value (excess of market value over the SARS exercise price) in the table above is before income taxes, and assuming the Company’s closing stock price of $29.61 , $69.45 and $50.87 per share as of December 31, 2018 , 2017 and 2016 , respectively, is the price that would have been received by the SARS holder had that SARS holder exercised the SARS as of that date. A summary of SARS outstanding and exercisable at December 31, 2018 is as follows: SARS Outstanding SARS Exercisable (shares in thousands) Shares Remaining Contractual Exercise Shares Exercise 2013 Grant: Exercise price - $12.30 18 4.0 $ 12.30 18 $ 12.30 Exercise price - $14.75 19 4.0 14.75 19 14.75 Exercise price - $17.71 19 4.0 17.71 19 17.71 Exercise price - $21.25 19 4.0 21.25 19 21.25 2016 Grant: Exercise price - $40.95 30 6.8 $ 40.70 15 $ 40.95 Exercise price - $47.51 30 6.8 47.51 15 47.51 Exercise price - $55.11 30 6.8 55.11 15 55.11 Exercise price - $63.93 30 6.8 63.93 15 63.93 2017 Grant: Exercise price - $53.83 85 7.0 $ 53.83 21 $ 53.83 Exercise price - $60.03 85 7.0 60.03 21 60.03 Exercise price - $66.93 85 7.0 66.93 21 66.93 Exercise price - $74.63 85 7.0 74.63 22 74.63 The following table presents assumptions used in the Black-Scholes model for the SARS granted in 2017 and 2016. There were no SARS granted in 2018. 2017 2016 Dividend rate — — Risk-free interest rate 2.00 % 1.00 % Expected option life (years) 5.75 5.75 Price volatility 30.84 % 30.00 % As of December 31, 2018 , there was approximately $3.1 million of total unrecognized compensation expense related to the SARS which is expected to be recognized over a weighted-average remaining life of approximately 24.3 months. Restricted Stock and Restricted Stock Units: The Company’s stock-based awards consist of both restricted stock awards and restricted stock units (“RSUs”). As of December 31, 2018 , there was approximately $14.2 million of total unrecognized compensation expense related to restricted stock, which is expected to be recognized over a weighted-average remaining life of approximately 16.5 months. In January 2019, the Board approved restricted stock grants to its officers totaling approximately 263,500 shares. The restricted shares cliff-vest at the conclusion of a three year period based on performance- and time-based contingencies. The Company expects to expense approximately $10.4 million related to those shares pro-ratably over the vesting period on the consolidated statements of income. Restricted Stock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which ranges from a one to three -year period and vest at the conclusion of the measurement period. The following table summarizes the activity for restricted stock for the years ended December 31, 2018 , 2017 and 2016 : 2018 2017 2016 (shares in thousands) Shares Weighted-Average Shares Weighted-Average Shares Weighted-Average Unvested beginning of year 634 $ 35.68 644 $ 22.15 653 $ 14.80 Granted during the year 182 65.35 233 54.46 232 28.61 Vested during the year (209 ) 23.98 (240 ) 17.49 (234 ) 8.16 Forfeited during the year (1 ) 57.93 (3 ) 46.64 (7 ) 20.82 Unvested end of year 606 $ 48.56 634 $ 35.68 644 $ 22.15 RSUs Since RSUs do not possess voting rights, they are not included in the calculation of shares outstanding. The RSUs include a performance-based contingency. The grant date fair value of the awards is expensed over the related performance period. The performance contingent RSUs are earned based on the achievement of a cumulative financial performance target over a three -year period and vest at the conclusion of the measurement period. In 2016, the Company granted 33,005 RSUs at a weighted-average grant date stock price of $27.68 per share. There were no RSUs granted in 2017 and 2018. In January 2018, the cumulative financial performance target was achieved at the maximum performance level for 33,005 RSUs that were granted in 2015. Under the terms of the Company's long-term incentive plan, the shares payout for maximum performance is 125% of the target performance or a total of 41,256 shares. Upon vesting, the 41,256 shares possess voting rights and are included in the calculation of shares outstanding. In January 2019, the cumulative financial performance target was achieved at the maximum performance level for the 33,005 RSUs granted in 2016. Under the terms of the Company's long-term incentive plan, the shares payout for maximum performance is 125% of the target performance or a total of 41,256 shares. Upon vesting, the 41,256 shares will possess voting rights and will be included in the calculation of shares outstanding.</t>
  </si>
  <si>
    <t>SEGMENT INFORMATION</t>
  </si>
  <si>
    <t>Segment Reporting [Abstract]</t>
  </si>
  <si>
    <t>SEGMENT INFORMATION The Company has determined that its reportable segments are those based on its method of internal reporting, which segregates its businesses by product category and production or distribution process. A description of the Company’s reportable segments is as follows: Manufacturing – This segment includes the following products: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fiberglass bath fixtures and tile systems, softwoods lumber, custom cabinetry, polymer-based flooring, electrical systems components including instrument and dash panels, wrapped vinyl, paper and hardwood profile mouldings, wrapped profile mo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The Manufacturing segment contributed approximately 77% , 82% and 82% of the Company’s net sales for the years ended December 31, 2018 , 2017 and 2016 , respectively. Distribution – The Company distributes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Distribution segment contributed approximately 23% , 18% and 18% of the Company’s net sales for the years ended December 31, 2018 , 2017 and 2016 , respectively. The accounting policies of the segments are the same as those described in Note 2, except that segment data includes intersegment sales. Assets are identified to the segments with the exception of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s corporate division revenue. The Company evaluates the performance of its segments and allocates resources to them based on a variety of indicators including sales, cost of goods sold, operating income, depreciation and amortization, and total identifiable assets as presented in the tables below. The tables below present information about the sales, operating income, segment assets, and certain other items that are either used by or provided to the chief operating decision maker of the Company as of and for the years ended December 31, 2018 , 2017 and 2016 (in thousands): 2018 Manufacturing Distribution Total Net outside sales $ 1,745,467 $ 517,594 $ 2,263,061 Intersegment sales 33,581 3,641 37,222 Total sales 1,779,048 521,235 2,300,283 Cost of goods sold 1,441,597 440,219 1,881,816 Operating income 215,246 31,491 246,737 Identifiable assets 948,557 240,499 1,189,056 Depreciation and amortization 44,747 7,613 52,360 2017 Manufacturing Distribution Total Net outside sales $ 1,337,785 $ 297,868 $ 1,635,653 Intersegment sales 30,669 2,579 33,248 Total sales 1,368,454 300,447 1,668,901 Cost of goods sold 1,135,783 252,311 1,388,094 Operating income 151,635 18,858 170,493 Identifiable assets 688,177 142,257 830,434 Depreciation and amortization 27,481 3,521 31,002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 A reconciliation of certain line items pertaining to the total reportable segments to the consolidated financial statements as of and for the years ended December 31, 2018 , 2017 and 2016 is as follows (in thousands): 2018 2017 2016 Net sales: Total sales for reportable segments $ 2,300,283 $ 1,668,901 $ 1,247,972 Elimination of intersegment sales (37,222 ) (33,248 ) (26,085 ) Consolidated net sales $ 2,263,061 $ 1,635,653 $ 1,221,887 Cost of goods sold: Total cost of goods sold for reportable segments $ 1,881,816 $ 1,388,094 $ 1,042,859 Elimination of intersegment cost of goods sold (37,222 ) (33,248 ) (26,085 ) Other 2,601 1,892 2,644 Consolidated cost of goods sold $ 1,847,195 $ 1,356,738 $ 1,019,418 Operating income: Operating income for reportable segments $ 246,737 $ 170,493 $ 122,106 Unallocated corporate expenses (34,109 ) (29,219 ) (17,901 ) Amortization (34,213 ) (19,374 ) (13,368 ) Consolidated operating income $ 178,415 $ 121,900 $ 90,837 Consolidated total assets: Identifiable assets for reportable segments $ 1,189,056 $ 830,434 $ 482,928 Corporate property and equipment 24,232 21,336 38,550 Current and long-term assets not allocated to segments 13,284 11,700 10,630 Intangibles and other assets not allocated to segments 4,659 3,174 2,842 Consolidated total assets $ 1,231,231 $ 866,644 $ 534,950 Depreciation and amortization: Depreciation and amortization for reportable segments $ 52,360 $ 31,002 $ 21,655 Corporate depreciation and amortization 2,692 2,539 2,707 Consolidated depreciation and amortization $ 55,052 $ 33,541 $ 24,362 Amortization expense related to intangible assets in the Manufacturing segment for the years ended December 31, 2018 , 2017 and 2016 was $27.4 million , $ 16.2 million and $ 10.6 million , respectively. Intangible assets amortization expense in the Distribution segment was $ 6.8 million , $ 3.1 million and $ 2.7 million in 2018 , 2017 and 2016 , respectively. Unallocated corporate expenses include corporate general and administrative expenses comprised of wages, insurance, taxes, supplies, travel and entertainment, professional fees and other. Major Customers The Company had two customers in the RV market that each accounted for over 10% of the trade receivables balance. One RV customer accounted for approximately 13% and 21% of the trade receivables balance at December 31, 2018 and 2017 , respectively. In addition, a second RV customer accounted for approximately 12% and 13% of the trade receivables balance at December 31, 2018 and 2017, respectively. There were no other customers that accounted for more than 10% of the trade receivables balance at December 31, 2018 and 2017 . The Company had two customers in the RV market that each accounted for over 10% of consolidated net sales. One RV customer accounted for approximately 29% , 32% and 27% of consolidated net sales in 2018, 2017 and 2016, respectively. In addition, a second RV customer accounted for approximately 20% , 25% and 33% of consolidated net sales in 2018 , 2017 and 2016 , respectively.</t>
  </si>
  <si>
    <t>QUARTERLY FINANCIAL INFORMATION (UNAUDITED)</t>
  </si>
  <si>
    <t>Quarterly Financial Information Disclosure [Abstract]</t>
  </si>
  <si>
    <t>QUARTERLY FINANCIAL DATA (UNAUDITED)</t>
  </si>
  <si>
    <t>QUARTERLY FINANCIAL DATA (UNAUDITED) Selected quarterly financial data for the years ended December 31, 2018 and 2017 is as follows: (thousands except per share data) 1Q 2Q 3Q 4Q 2018 Net sales $ 551,832 $ 604,879 $ 575,139 $ 531,211 $ 2,263,061 Gross profit 97,754 114,792 106,655 96,665 415,866 Net income 30,068 34,860 27,934 26,970 119,832 Net income per common share (1): Basic $ 1.22 $ 1.44 $ 1.17 $ 1.17 $ 4.99 Diluted 1.20 1.42 1.15 1.15 4.93 (thousands except per share data) 1Q 2Q 3Q 4Q 2017 Net sales $ 345,427 $ 407,145 $ 407,511 $ 475,570 $ 1,635,653 Gross profit 57,549 71,500 69,183 80,683 278,915 Net income 17,467 21,260 17,945 29,046 85,718 Net income per common share (1): Basic $ 0.76 $ 0.86 $ 0.73 $ 1.18 $ 3.54 Diluted 0.75 0.85 0.72 1.16 3.48 (1) Basic and diluted net income per common share are computed independently for each of the quarters presented. Therefore, the sum of quarterly basic and diluted net income per common share information may not equal annual basic and diluted net income per common share.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18 ended on April 1, 2018, July 1, 2018 and September 30, 2018. The first three quarters of fiscal year 2017 ended on March 26, 2017, June 25, 2017 and September 24, 2017.</t>
  </si>
  <si>
    <t>RELATED PARTY TRANSACTIONS</t>
  </si>
  <si>
    <t>Related Party Transactions [Abstract]</t>
  </si>
  <si>
    <t>RELATED PARTY TRANSACTIONS During 2018 , the Company entered into transactions with companies affiliated with two of its independent Board members. The Company purchased approximately $ 1.1 million of corrugated packaging materials from Welch Packaging Group, an independently owned company established by M. Scott Welch who serves as its President and CEO. In addition, the Company sold approximately $0.6 million of RV component products to DNA Enterprises, Inc. ("DNA"). Walter E. Wells' son serves as the President of DNA.</t>
  </si>
  <si>
    <t>SUMMARY OF SIGNIFICANT ACCOUNTING POLICIES AND PRACTICES (Policies)</t>
  </si>
  <si>
    <t>Costs and Expenses</t>
  </si>
  <si>
    <t>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Share Based Compensation</t>
  </si>
  <si>
    <t>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t>
  </si>
  <si>
    <t>Income Per Common Share</t>
  </si>
  <si>
    <t>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6 for the calculation of both basic and diluted net income per common share.</t>
  </si>
  <si>
    <t>Cash and Cash Equivalents</t>
  </si>
  <si>
    <t>Cash and Cash Equivalents The Company considers all highly liquid investments with a maturity of three months or less at the time of purchase to be cash equivalents.</t>
  </si>
  <si>
    <t>Trade Receivables</t>
  </si>
  <si>
    <t>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t>
  </si>
  <si>
    <t>Property, Plant and Equipment</t>
  </si>
  <si>
    <t>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t>
  </si>
  <si>
    <t>Goodwill and Other Intangible Assets</t>
  </si>
  <si>
    <t>Goodwill and Other Intangible Assets Assets and liabilities acquired in business combinations are accounted for using the acquisition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patent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3 fair value inputs, as defined herein.</t>
  </si>
  <si>
    <t>Impairment of Long-Lived Assets</t>
  </si>
  <si>
    <t>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t>Financial Instruments</t>
  </si>
  <si>
    <t>Financial Instruments The fair values of the Company's financial instrument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Company’s financial instruments consist principally of cash and cash equivalents, trade receivables, debt and accounts payable. The carrying amounts of cash and cash equivalents, trade receivables, and accounts payable approximated fair value as of December 31, 2018 and December 31, 2017 because of the relatively short maturities of these financial instruments. The carrying amounts of the 2018 Term Loan and the 2018 Revolver (each as defined herein) and of the 2015 Term Loan and the 2015 Revolver (each as defined herein) approximated fair value as of December 31, 2018 and December 31, 2017, respectively, based upon terms and conditions available to the Company at those dates in comparison to the terms and conditions of its outstanding debt.</t>
  </si>
  <si>
    <t>Income Taxes</t>
  </si>
  <si>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Recent Accounting Pronouncements</t>
  </si>
  <si>
    <t>Revenue Recognition Effective January 1, 2018, the Company adopted FASB ASU No. 2014-09, " Revenue from Contracts with Customers" (commonly referred to as “Topic 606”), which requires a company to recognize revenue when it transfers goods or services to customers in an amount that reflects the consideration that the company expects to receive. The Company adopted Topic 606 using the modified retrospective method and applied it to those contracts which were not completed as of the adoption date. The adoption of the new revenue standard did not have a material impact on the Company’s consolidated financial position, results of operations, or revenues as of the adoption date. See Note 4 for additional information. Leases In February 2016, the FASB issued ASU 2016-02, " Leases (Topic 842) " ("ASC 842"), which requires that an entity recognize lease assets and lease liabilities on its statement of financial position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scal years beginning after December 15, 2018, including interim periods within those fiscal years on a retroactive basis. Early adoption is permitted. In July 2018, the FASB issued ASU 2018-11, " Leases (Topic 842): Targeted Improvements ", which offers practical expedient alternatives to the retroactive adoption of Accounting Standards Codification ASC 842. Specifically, the practical expedients allow companies to recognize right of use lease assets and lease liabilities at the date of adoption only, rather than retrospectively for all periods presented, as well as practical expedients related to the presentation of lease components. The Company will utilize the practical expedients under ASU 2018-11, and as a result, will reflect the adoption of ASC 842 in its consolidated statement of financial position as of January 1, 2019, and will not retroactively reflect the provisions of ASC 842 in its 2017 and 2018 comparative statements of financial position. In 2017, the Company established an implementation team to develop a plan to assess changes to processes and systems necessary to adopt the new standard. The implementation team has completed its technical assessment of assumptions and methods to be used in adopting the standard, and has completed lease data extraction procedures with a third party lease administrator. The adoption of this new accounting standard as of January 1, 2019 will result in the recording of approximately $80 million of right of use lease assets and lease liabilities, but will not have a material impact on the consolidated statement of shareholders' equity, results of operations or cash flows. Stock Compensation In May 2017, the FASB issued a new accounting standard that provides guidance about which changes to the terms or conditions of a share-based payment award require an entity to apply modification accounting. The updated guidance is effective for fiscal years beginning after December 15, 2017, including interim periods within those fiscal years and early adoption is permitted. The Company adopted this new standard as of January 1, 2018 as required, and since it does not have a history of modifying share-based payment awards, has determined that the updated requirements did not have an impact on its consolidated financial statements for the periods presented. Cash Flow Statement Classifications In August 2016, the FASB issued a new accounting standard related to the classification of certain cash receipts and cash payments in the statement of cash flows. This standard is effective for fiscal years beginning after December 15, 2017, including interim periods within those fiscal years. The standard may be applied on a retrospective basis and early adoption is permitted. The Company adopted this new standard as of January 1, 2018 as required, and determined that its implementation did not have a material impact on it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and eliminates the second step that requires the impairment to be measured between the implied value of a reporting unit's goodwill and its carrying value. The standard is effective for fiscal years beginning after December 15, 2019, including interim periods within those fiscal years and early adoption is permitted. The Company is currently evaluating the effect of adopting this new accounting standard and has not yet determined the impact that the implementation will have on its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scal years beginning after December 15, 2017, including interim periods within those fiscal years and may be applied on a retrospective basis with early adoption permitted. The Company adopted this new standard as of January 1, 2018 as required and determined that its implementation did not have a material impact on the Company's consolidated financial statements for the periods presented. Hedging Activities In August 2017, the FASB issued ASU 2017-12, " Derivatives and Hedging (Topic 815): Targeted Improvements to Accounting for Hedging Activities ", which is codified in ASC 815. The ASU is effective for fiscal years beginning after December 15, 2018, including interim periods within those fiscal years and early adoption is permitted. This ASU makes a number of targeted amendments that will enable entities to more clearly portray the economics of their risk management activities in the financial statements and simplify the application of hedge accounting in certain situations. The Company adopted this new standard in August 2018 in anticipation of derivative swap arrangements which were entered into in the third quarter of 2018 and determined that its implementation did not have a material impact on the Company's consolidated financial statements for the periods presented. See Notes 9 and 10 for additional information.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have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does not expect that the adoption of the ASU will have a material effect on our consolidated financial statements.</t>
  </si>
  <si>
    <t>Revenue Recognition</t>
  </si>
  <si>
    <t>Revenue Recognition Revenues are recognized when or as control of the promised goods or services transfers to the Company's customers in an amount that reflects the consideration the Company expects to be entitled to in exchange for those goods or services. The transaction price for contracts may include forms of variable consideration, including reductions to the transaction price for volume discounts and rebates. To the extent a contract is deemed to have multiple performance obligations, the Company allocates the transaction price of the contract to each performance obligation using the standalone selling price of each distinct good or service in the contract. 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20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fiberglass bath fixtures and tile systems, softwoods lumber, custom cabinetry, polymer-based flooring, electrical systems components including instrument and dash panels, wrapped vinyl, paper and hardwood profile mouldings, wrapped profile mo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Manufacturing segment revenue is recognized when control of the products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the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The Company typically invoices the customer after shipment of the promised goods, at which time it has an unconditional right to payment. In limited circumstances, the Company may receive upfront payments from customers prior to satisfaction of a performance obligation in both the manufacturing and distribution businesses, in which case a contract liability is recorded. Transaction Price Allocated to the Remaining Performance Obligation The Company applies the practical expedient in paragraph 606-10-50-14 and does not disclose information about remaining performance obligations that have original expected durations of one year or less. The Company does not have material contracts that have original expected durations of more than one year.</t>
  </si>
  <si>
    <t>ACCUMULATED OTHER COMPREHENSIVE INCOME (LOSS) (Tables)</t>
  </si>
  <si>
    <t>Schedule of Accumulated Other Comprehensive Income (Loss)</t>
  </si>
  <si>
    <t>The activity in AOCI is as follows: (thousands) Cash Flow Hedges Defined Benefit Pension Foreign Currency Items Total Balance at December 31, 2017 $ — $ 66 $ — $ 66 Other comprehensive loss (net of tax benefit of $679, $254 and $0) (1,973 ) (741 ) (32 ) (2,746 ) Balance at December 31, 2018 $ (1,973 ) $ (675 ) $ (32 ) $ (2,680 )</t>
  </si>
  <si>
    <t>SUMMARY OF SIGNIFICANT ACCOUNTING POLICIES AND PRACTICES (Tables)</t>
  </si>
  <si>
    <t>Schedule for the changes in the allowance for doubtful accounts</t>
  </si>
  <si>
    <t>The following table summarizes the changes in the allowance for doubtful accounts: (thousands) 2018 2017 2016 Balance at January 1 $ 180 $ 92 $ 150 Provisions made during the year 563 1,192 415 Write-offs (245 ) (1,112 ) (473 ) Recoveries during the year 1 8 — Balance at December 31 $ 499 $ 180 $ 92</t>
  </si>
  <si>
    <t>REVENUE RECOGNITION (Tables)</t>
  </si>
  <si>
    <t>Schedule of Disaggregation of Revenue</t>
  </si>
  <si>
    <t>In the following table, revenue from contracts with customers, net of intersegment sales, is disaggregated by market type and by reportable operating segments: Year Ended December 31, 2018 (thousands) Manufacturing Distribution Total Reportable Operating Segments Market type: Recreational Vehicle $ 1,069,981 $ 364,276 $ 1,434,257 Manufactured Housing 163,513 111,178 274,691 Industrial 246,168 33,813 279,981 Marine 265,805 8,327 274,132 Total $ 1,745,467 $ 517,594 $ 2,263,061</t>
  </si>
  <si>
    <t>Schedule of Contract Assets and Liabilities</t>
  </si>
  <si>
    <t>The following table provides information about contract balances: (thousands) December 31, 2018 At Adoption Receivables, which are included in trade receivables, net $ 74,196 $ 75,926 Contract liabilities 2,642 1,310 Significant changes in the contract liabilities balance during the year ended December 31, 2018 are as follows: (thousands) Contract Liabilities Revenue recognized that was included in the contract liability balance at the beginning of the period $(1,213) Increases due to cash received, excluding amounts recognized as revenue during the period 2,357 Accrued customer deposits related to business combinations 188</t>
  </si>
  <si>
    <t>ACQUISITIONS (Tables)</t>
  </si>
  <si>
    <t>Schedule of Expected Benefit Payments</t>
  </si>
  <si>
    <t>The Plan's projected estimated benefit payments (unaudited) are as follows: (thousands) 2019 $ 1,485 2020 1,499 2021 1,491 2022 1,467 2023 1,433 2024-2028 6,627 Total $ 14,002</t>
  </si>
  <si>
    <t>Schedule of assets acquired and liabilities assumed</t>
  </si>
  <si>
    <t xml:space="preserve">(thousands) Trade receivables Inventories Property, plant and equipment Prepaid expenses &amp; other Intangible assets Goodwill Less: Total liabilities Less: Deferred tax liability, net Total net assets acquired 2018 MMC (1) $ 1,463 $ 2,324 $ 2,085 $ — $ 8,540 $ 7,668 $ 827 $ — $ 21,253 AMC 3,942 5,623 2,321 39 6,550 1,755 2,463 — 17,767 IMP (2) 1,962 4,267 1,306 13 12,860 8,979 2,888 — 26,499 Collins 2,830 9,903 1,125 5 22,000 6,730 2,586 — 40,007 Dehco 4,771 16,923 13,755 208 14,200 6,330 3,392 — 52,795 Dowco 4,053 4,498 5,910 1,240 34,379 10,423 4,198 — 56,305 MAC 3,054 6,815 8,000 284 32,733 19,264 4,290 8,839 57,021 EMC (3) 623 1,577 2,500 — 15,750 8,073 798 — 27,725 LaSalle 8,249 46,017 8,500 6,255 5,885 3,718 28,594 41 49,989 Other 472 329 300 13 1,667 902 196 — 3,487 2018 Totals $ 31,419 $ 98,276 $ 45,802 $ 8,057 $ 154,564 $ 73,842 $ 50,232 $ 8,880 $ 352,848 2017 Medallion $ 2,233 $ 2,605 $ 1,713 $ 118 $ 3,100 $ 1,342 $ 1,200 $ — $ 9,911 LPE 5,848 5,162 9,225 337 33,275 39,945 6,358 14,140 73,294 Wire Design 615 437 555 21 5,590 4,052 491 — 10,779 Baymont (4) — 1,174 2,067 — 3,166 1,502 69 — 7,840 Indiana Transport 6,379 — 2,594 1,309 31,675 19,950 3,117 — 58,790 LMI 11,205 9,071 6,028 449 32,810 29,241 8,471 — 80,333 Nickell 1,784 1,547 1,240 — 6,250 2,331 556 — 12,596 Other — 250 2,668 — — 668 124 — 3,462 2017 Totals $ 28,064 $ 20,246 $ 26,090 $ 2,234 $ 115,866 $ 99,031 $ 20,386 $ 14,140 $ 257,005 2016 Parkland $ 2,880 $ 5,280 $ 2,987 $ 86 $ 10,950 $ 5,175 $ 2,180 $ — $ 25,178 Progressive 996 3,074 100 61 6,010 2,980 2,344 — 10,877 Cana 646 1,151 5,840 29 7,065 2,927 1,135 — 16,523 MSM 2,017 1,592 2,521 12 7,855 984 965 — 14,016 LS Mfg. 620 1,382 265 — 6,315 2,772 154 — 11,200 BHE 2,922 3,801 1,794 — 21,140 15,716 1,508 8,865 35,000 Sigma/KRA 2,039 1,820 935 7 13,495 9,533 1,708 — 26,121 2016 Totals $ 12,120 $ 18,100 $ 14,442 $ 195 $ 72,830 $ 40,087 $ 9,994 $ 8,865 $ 138,915 (1) Total net assets acquired for MMC reflect the preliminary estimated liability of $1.4 million pertaining to the fair value of the contingent consideration based on future performance. The actual net cash paid for the MMC acquisition of $19.9 million is included in “Cash Flows from Investing Activities - Business Acquisitions” on the consolidated statement of cash flows for the year ended December 31, 2018. (2) Total net assets acquired for IMP reflect the preliminary estimated liability of $7.9 million pertaining to the fair value of the contingent consideration based on future performance. The actual net cash paid for the IMP acquisition of $18.6 million is included in “Cash Flows from Investing Activities - Business Acquisitions” on the consolidated statement of cash flows for the year ended December 31, 2018. (3) Total net assets acquired for EMC reflect the preliminary estimated liability of $2.5 million pertaining to the fair value of the contingent consideration based on future performance. The actual net cash paid for the EMC acquisition of $25.2 million is included in “Cash Flows from Investing Activities - Business Acquisitions” on the consolidated statement of cash flows for the year ended December 31, 2018. (4) Total net assets acquired for Baymont include the revised estimated liability of $4.0 million pertaining to the fair value of the contingent consideration based on future performance. The actual net cash paid for the Baymont acquisition of $3.8 million is included in "Cash Flows from Investing Activities - Business Acquisitions" on the consolidated statement of cash flows for the year ended December 31, 2017. </t>
  </si>
  <si>
    <t>Schedule of pro forma information</t>
  </si>
  <si>
    <t>In addition, the pro forma information includes amortization expense, in the aggregate, related to intangible assets acquired of $5.5 million and $19.8 million for the years ended December 31, 2018 and 2017 , respectively, in connection with the acquisitions as if they occurred as of the beginning of the year immediately preceding each such acquisition. (thousands except per share data) 2018 2017 Revenue $ 2,599,699 $ 2,382,442 Net income 131,576 108,893 Basic net income per common share 5.48 4.49 Diluted net income per common share 5.41 4.42</t>
  </si>
  <si>
    <t>INVENTORIES (Tables)</t>
  </si>
  <si>
    <t>Schedule of inventory</t>
  </si>
  <si>
    <t>Inventories as of December 31, 2018 and 2017 consist of the following classes: (thousands) 2018 2017 Raw materials $ 164,408 $ 96,846 Work in process 12,829 10,720 Finished goods 28,341 22,936 Less: reserve for inventory obsolescence (5,354 ) (3,087 ) Total manufactured goods, net 200,224 127,415 Materials purchased for resale (distribution products) 74,914 49,392 Less: reserve for inventory obsolescence (2,240 ) (1,537 ) Total materials purchased for resale (distribution products), net 72,674 47,855 Total inventories $ 272,898 $ 175,270</t>
  </si>
  <si>
    <t>Summary of reserve for inventory obsolescence</t>
  </si>
  <si>
    <t>The following table summarizes the reserve for inventory obsolescence: (thousands) 2018 2017 2016 Balance at January 1 $ 4,624 $ 3,957 $ 3,508 Charged to operations 13,862 4,325 2,542 Deductions from reserves (10,892 ) (3,658 ) (2,093 ) Balance at December 31 $ 7,594 $ 4,624 $ 3,957</t>
  </si>
  <si>
    <t>PROPERTY, PLANT AND EQUIPMENT (Tables)</t>
  </si>
  <si>
    <t>Schedule of property, plant and equipment</t>
  </si>
  <si>
    <t>Property, plant and equipment, net, consists of the following classes at December 31, 2018 and 2017 : (thousands) 2018 2017 Land and improvements $ 8,686 $ 6,624 Building and improvements 59,701 45,416 Machinery and equipment 191,142 139,443 Transportation equipment 4,972 3,602 Leasehold improvements 11,873 8,354 Property, plant and equipment, at cost 276,374 203,439 Less: accumulated depreciation and amortization (99,229 ) (84,953 ) Property, plant and equipment, net $ 177,145 $ 118,486</t>
  </si>
  <si>
    <t>GOODWILL AND INTANGIBLE ASSETS (Tables)</t>
  </si>
  <si>
    <t>Schedule of goodwill</t>
  </si>
  <si>
    <t>Changes in the carrying amount of goodwill for the years ended December 31, 2018 and 2017 by segment are as follows: (thousands) Manufacturing Distribution Total Balance - December 31, 2016 $ 100,592 $ 9,301 $ 109,893 Acquisitions 79,910 19,272 99,182 Adjustment to prior year preliminary purchase price allocation (1,031 ) — (1,031 ) Balance - December 31, 2017 179,471 28,573 208,044 Acquisitions 56,704 17,138 73,842 Adjustment to prior year preliminary purchase price allocation (830 ) 678 (152 ) Balance - December 31, 2018 $ 235,345 $ 46,389 $ 281,734</t>
  </si>
  <si>
    <t>Schedule of intangible assets, net</t>
  </si>
  <si>
    <t xml:space="preserve">Intangible assets, net consist of the following at December 31, 2018 and 2017 : (thousands) 2018 Weighted 2017 Weighted Customer relationships $ 366,228 10.1 $ 238,043 10.2 Non-compete agreements 19,159 4.9 15,564 4.2 Patents (1) 1,048 8.9 1,010 9.0 Trademarks 82,358 Indefinite 60,448 Indefinite 468,793 315,065 Less: accumulated amortization (85,811 ) (51,598 ) Intangible assets, net $ 382,982 $ 263,467 (1) Represents patents acquired through business acquisitions as well as patents acquired post-business acquisition at Dowco and LMI. </t>
  </si>
  <si>
    <t>Schedule of changes in intangible assets</t>
  </si>
  <si>
    <t xml:space="preserve">Changes in the carrying value of intangible assets for the years ended December 31, 2018 and 2017 by segment are as follows: (thousands) Manufacturing Distribution Total Balance - December 31, 2016 $ 149,853 $ 14,686 $ 164,539 Acquisitions 85,350 31,390 116,740 Amortization (16,225 ) (3,149 ) (19,374 ) Adjustment to prior year preliminary purchase price allocation 1,562 — 1,562 Balance - December 31, 2017 220,540 42,927 263,467 Acquisitions (1) 112,517 42,085 154,602 Amortization (27,413 ) (6,800 ) (34,213 ) Adjustment to prior year preliminary purchase price allocation (1,159 ) 285 (874 ) Balance - December 31, 2018 $ 304,485 $ 78,497 $ 382,982 (1) Includes patents acquired post-business acquisition. </t>
  </si>
  <si>
    <t>DEBT (Tables)</t>
  </si>
  <si>
    <t>Schedule of total debt outstanding</t>
  </si>
  <si>
    <t>A summary of total debt outstanding at December 31, 2018 and 2017 is as follows: (thousands) 2018 2017 Long-term debt: Revolver $ 392,332 $ 287,397 Term loan 96,250 66,960 Convertible Notes 172,500 — Total long-term debt 661,082 354,357 Less: Convertible Notes discount and debt issuance costs, net (30,125 ) — Less: current maturities of long-term debt (8,750 ) (15,766 ) Less: net deferred financing costs related to term loan (456 ) (480 ) Total long-term debt, less current maturities, net $ 621,751 $ 338,111</t>
  </si>
  <si>
    <t>Schedule of required financial covenants</t>
  </si>
  <si>
    <t>The required maximum consolidated total leverage ratio and the required minimum consolidated fixed charge coverage ratio compared to the actual amounts as of and for the fiscal period ended December 31, 2018 are as follows: Required Actual Consolidated total leverage ratio (12-month period) 3.00 2.42 Consolidated fixed charge coverage ratio (12-month period) 1.50 3.31</t>
  </si>
  <si>
    <t>Schedule of Maturities of Long-term Debt</t>
  </si>
  <si>
    <t>As of December 31, 2018, the aggregate maturities of total long-term debt for the next five fiscal years are as follows (in thousands): 2019 $ 8,750 2020 10,000 2021 13,750 2022 456,082 2023 172,500 Total $ 661,082</t>
  </si>
  <si>
    <t>DERIVATIVE FINANCIAL INSTRUMENTS (Tables)</t>
  </si>
  <si>
    <t>Schedule of Derivative Assets at Fair Value</t>
  </si>
  <si>
    <t>The following table summarizes the fair value of derivative contracts included in the accompanying consolidated balance sheet (in thousands): Fair value of derivative assets Derivatives accounted for as cash flow hedges Balance sheet location December 31, 2018 December 31, 2017 Interest rate swap agreements Other non-current assets $ — $ — Fair value of derivative liabilities Derivatives accounted for as cash flow hedges Balance sheet location December 31, 2018 December 31, 2017 Interest rate swap agreements Other long-term liabilities $ 2,652 $ —</t>
  </si>
  <si>
    <t>Schedule of Derivative Liabilities at Fair Value</t>
  </si>
  <si>
    <t>Schedule of Derivative Gains and Losses Recognized in AOCI</t>
  </si>
  <si>
    <t>The following table presents the amount of gains and losses that have been recognized in accumulated other comprehensive income ("AOCI") from changes in unrealized loss on interest rate swaps, net of tax (in thousands): Unrealized Loss Recognized in AOCI Year Ended December 31, 2018 December 31, 2017 $ 1,973 $ —</t>
  </si>
  <si>
    <t>ACCRUED LIABILITIES (Tables)</t>
  </si>
  <si>
    <t>Schedule of accrued liabilities</t>
  </si>
  <si>
    <t>Accrued liabilities as of December 31, 2018 and 2017 include the following: (thousands) 2018 2017 Employee compensation and benefits $ 31,898 $ 21,797 Property taxes 3,405 2,173 Customer incentives 10,318 6,237 Other 13,581 6,343 Total accrued liabilities $ 59,202 $ 36,550</t>
  </si>
  <si>
    <t>INCOME TAXES (Tables)</t>
  </si>
  <si>
    <t>Schedule of the provisions for income taxes</t>
  </si>
  <si>
    <t>The provision for income taxes for the years ended December 31, 2018 , 2017 and 2016 consists of the following: (thousands) 2018 2017 2016 Current: Federal $ 22,578 $ 27,833 $ 24,205 State 8,725 6,036 4,430 Foreign 85 — — Total current 31,388 33,869 28,635 Deferred: Federal 1,529 (6,289 ) (474 ) State (770 ) (188 ) (86 ) Total deferred 759 (6,477 ) (560 ) Income taxes $ 32,147 $ 27,392 $ 28,075</t>
  </si>
  <si>
    <t>Schedule of the reconciliation of differences between income taxes and tax provisions</t>
  </si>
  <si>
    <t>(thousands) 2018 2017 2016 Rate applied to pretax income $ 31,916 21.0 % $ 39,588 35.0 % $ 29,278 35.0 % State taxes, net of federal tax effect 6,427 4.2 % 4,060 3.6 % 2,818 3.4 % Remeasurement of net deferred tax liabilities — — % (7,699 ) (6.8 )% — — % Excess tax benefit on stock-based compensation (6,685 ) (4.4 )% (6,009 ) (5.3 )% (1,256 ) (1.5 )% Other 489 0.4 % (2,548 ) (2.3 )% (2,765 ) (3.3 )% Income taxes $ 32,147 21.2 % $ 27,392 24.2 % $ 28,075 33.6 %</t>
  </si>
  <si>
    <t>Schedule of deferred tax assets and liabilities</t>
  </si>
  <si>
    <t>The composition of the deferred tax assets and liabilities as of December 31, 2018 and 2017 is as follows: (thousands) 2018 2017 Long-term deferred income tax assets (liabilities): Trade receivables allowance $ 418 $ 48 Inventory capitalization 2,591 1,646 Accrued expenses 6,123 4,005 Deferred compensation 462 473 Inventory reserves 1,278 1,154 Federal NOL carryforwards 1,607 — State NOL carryforwards 2,060 — Valuation allowance - NOL (649 ) — Share-based compensation 5,848 3,875 Other 1,432 10 Intangibles (26,419 ) (16,042 ) Depreciation expense (16,562 ) (8,254 ) Prepaid expenses (888 ) (555 ) Net deferred tax liabilities $ (22,699 ) $ (13,640 )</t>
  </si>
  <si>
    <t>STOCK REPURCHASE PROGRAMS (Tables)</t>
  </si>
  <si>
    <t>Schedule of repurchases of Company's common stock</t>
  </si>
  <si>
    <t>Repurchases of the Company's common stock by year under the various repurchase plans are as follows: Year Shares Total Cost Average Price 2013 916,492 $ 6,078 $ 6.63 2014 775,688 13,928 17.96 2015 927,836 22,637 24.40 2016 181,107 5,214 28.79 2017 — — — 2018 1,984,095 107,567 54.21 Total cumulative stock repurchases 4,785,218 $ 155,424 $ 32.48</t>
  </si>
  <si>
    <t>NET INCOME PER COMMON SHARE (Tables)</t>
  </si>
  <si>
    <t>Schedule of earnings per share</t>
  </si>
  <si>
    <t>Income per common share is calculated for the years ended December 31, 2018 , 2017 and 2016 as follows: (thousands except per share data) 2018 2017 2016 Net income for basic and diluted per share calculation $ 119,832 $ 85,718 $ 55,577 Weighted average common shares outstanding - basic 23,995 24,230 22,520 Effect of potentially dilutive securities 322 413 376 Weighted average common shares outstanding - diluted 24,317 24,643 22,896 Basic net income per common share $ 4.99 $ 3.54 $ 2.47 Diluted net income per common share $ 4.93 $ 3.48 $ 2.43</t>
  </si>
  <si>
    <t>LEASE COMMITMENTS (Tables)</t>
  </si>
  <si>
    <t>Schedule of future minimum lease payments</t>
  </si>
  <si>
    <t>At December 31, 2018 , future minimum lease payments required under facility and equipment operating leases are as follows: (thousands) Facility Leases Equipment Leases 2019 $ 22,206 $ 7,139 2020 17,474 5,870 2021 11,746 4,419 2022 6,334 3,268 2023 3,091 2,266 Thereafter 1,920 2,963 Total minimum lease payments $ 62,771 $ 25,925</t>
  </si>
  <si>
    <t>COMPENSATION PLANS (Tables)</t>
  </si>
  <si>
    <t>Share-based Compensation Arrangement by Share-based Payment Award [Line Items]</t>
  </si>
  <si>
    <t>Schedule of award activity</t>
  </si>
  <si>
    <t>The following table summarizes the activity for restricted stock for the years ended December 31, 2018 , 2017 and 2016 : 2018 2017 2016 (shares in thousands) Shares Weighted-Average Shares Weighted-Average Shares Weighted-Average Unvested beginning of year 634 $ 35.68 644 $ 22.15 653 $ 14.80 Granted during the year 182 65.35 233 54.46 232 28.61 Vested during the year (209 ) 23.98 (240 ) 17.49 (234 ) 8.16 Forfeited during the year (1 ) 57.93 (3 ) 46.64 (7 ) 20.82 Unvested end of year 606 $ 48.56 634 $ 35.68 644 $ 22.15</t>
  </si>
  <si>
    <t>Employee Stock Option [Member]</t>
  </si>
  <si>
    <t>Schedule of option activity</t>
  </si>
  <si>
    <t>The following table summarizes the Company’s option activity during the years ended December 31, 2018 , 2017 and 2016 for the options granted in 2016 and 2017, as well as for options granted in 2009 and 2013. There were no stock options granted in 2018. Years ended December 31 2018 2017 2016 (shares in thousands) Shares Weighted Shares Weighted Shares Weighted Total Options: Outstanding beginning of year 548 $ 44.07 288 $ 23.59 343 $ 10.84 Granted during the year — — 340 53.83 121 41 Forfeited during the year — — — — — — Exercised during the year (3 ) 0.78 (80 ) 11.62 (176 ) 10.62 Outstanding end of year 545 $ 44.35 548 $ 44.07 288 $ 23.59 Vested Options: Vested during the year 115 $ 50.46 30 $ 40.95 150 $ 12.30 Eligible end of year for exercise 230 $ 34.72 118 $ 18.36 168 $ 11.08 Aggregate intrinsic value ($ in thousands): Total options outstanding $ 1,570 $ 13,932 $ 7,869 Options exercisable $ 1,570 $ 6,037 $ 6,671 Options exercised $ 195 $ 2,601 $ 4,024 Weighted average fair value of options granted during the year N/A $ 17.76 $ 12.36</t>
  </si>
  <si>
    <t>Schedule of outstanding and exercisable options by exercise price</t>
  </si>
  <si>
    <t>A summary of options outstanding and exercisable at December 31, 2018 is as follows: (shares in thousands) Options Outstanding Options Exercisable 2009 Grants: Shares Remaining Contractual Exercise Shares Exercise Exercise price - $0.33 2 0.4 $ 0.33 2 $ 0.33 Exercise price - $0.78 8 0.4 $ 0.78 8 $ 0.78 2013 Grant: Exercise price - $12.30 75 4.0 $ 12.30 75 $ 12.30 2016 Grant: Exercise price - $40.95 120 6.8 $ 40.95 60 $ 40.95 2017 Grant: Exercise price - $53.83 340 7.0 $ 53.83 85 $ 53.83</t>
  </si>
  <si>
    <t>Schedule of Black-Scholes model for awards granted</t>
  </si>
  <si>
    <t>The following table presents assumptions used in the Black-Scholes model for the stock options granted in 2017 and 2016. There were no stock options granted in 2018. 2017 2016 Dividend rate — — Risk-free interest rate 2.00 % 1.00 % Expected option life (years) 5.75 5.75 Price volatility 30.84 % 30.00 %</t>
  </si>
  <si>
    <t>Stock Appreciation Rights (SARs) [Member]</t>
  </si>
  <si>
    <t>The following table summarizes the Company’s SARS activity during the years ended December 31, 2018 , 2017 and 2016 for the SARS granted in 2016 and 2017, as well as for SARS granted in 2013. There were no SARS granted in 2018. Years ended December 31 2018 2017 2016 (shares in thousands) Shares Weighted Shares Weighted Shares Weighted Total SARS: Outstanding beginning of year 535 $ 54.53 270 $ 32.29 300 $ 16.50 Granted during the year — — 340 63.85 120 52 Forfeited during the year — — — — — — Exercised during the year — — (75 ) 16.50 (150 ) 16.50 Outstanding end of year 535 $ 54.53 535 $ 54.53 270 $ 32.29 Vested SARS: Vested during the year 115 $ 60.71 30 $ 51.87 150 $ 16.50 Eligible end of year for exercise 220 $ 44.46 105 $ 26.66 150 $ 16.50 Aggregate intrinsic value ($ in thousands): Total SARS outstanding $ 983 $ 8,458 $ 5,556 SARS exercisable $ 983 $ 4,521 $ 5,155 SARS exercised $ — $ 3,822 2,379 Weighted average fair value of SARS granted during the year N/A $ 14.66 $ 9.30</t>
  </si>
  <si>
    <t>A summary of SARS outstanding and exercisable at December 31, 2018 is as follows: SARS Outstanding SARS Exercisable (shares in thousands) Shares Remaining Contractual Exercise Shares Exercise 2013 Grant: Exercise price - $12.30 18 4.0 $ 12.30 18 $ 12.30 Exercise price - $14.75 19 4.0 14.75 19 14.75 Exercise price - $17.71 19 4.0 17.71 19 17.71 Exercise price - $21.25 19 4.0 21.25 19 21.25 2016 Grant: Exercise price - $40.95 30 6.8 $ 40.70 15 $ 40.95 Exercise price - $47.51 30 6.8 47.51 15 47.51 Exercise price - $55.11 30 6.8 55.11 15 55.11 Exercise price - $63.93 30 6.8 63.93 15 63.93 2017 Grant: Exercise price - $53.83 85 7.0 $ 53.83 21 $ 53.83 Exercise price - $60.03 85 7.0 60.03 21 60.03 Exercise price - $66.93 85 7.0 66.93 21 66.93 Exercise price - $74.63 85 7.0 74.63 22 74.63</t>
  </si>
  <si>
    <t>The following table presents assumptions used in the Black-Scholes model for the SARS granted in 2017 and 2016. There were no SARS granted in 2018. 2017 2016 Dividend rate — — Risk-free interest rate 2.00 % 1.00 % Expected option life (years) 5.75 5.75 Price volatility 30.84 % 30.00 %</t>
  </si>
  <si>
    <t>SEGMENT INFORMATION (Tables)</t>
  </si>
  <si>
    <t>Schedule of segment reporting information, by segment</t>
  </si>
  <si>
    <t>The tables below present information about the sales, operating income, segment assets, and certain other items that are either used by or provided to the chief operating decision maker of the Company as of and for the years ended December 31, 2018 , 2017 and 2016 (in thousands): 2018 Manufacturing Distribution Total Net outside sales $ 1,745,467 $ 517,594 $ 2,263,061 Intersegment sales 33,581 3,641 37,222 Total sales 1,779,048 521,235 2,300,283 Cost of goods sold 1,441,597 440,219 1,881,816 Operating income 215,246 31,491 246,737 Identifiable assets 948,557 240,499 1,189,056 Depreciation and amortization 44,747 7,613 52,360 2017 Manufacturing Distribution Total Net outside sales $ 1,337,785 $ 297,868 $ 1,635,653 Intersegment sales 30,669 2,579 33,248 Total sales 1,368,454 300,447 1,668,901 Cost of goods sold 1,135,783 252,311 1,388,094 Operating income 151,635 18,858 170,493 Identifiable assets 688,177 142,257 830,434 Depreciation and amortization 27,481 3,521 31,002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t>
  </si>
  <si>
    <t>Reconciliation of other significant reconciling items from segments</t>
  </si>
  <si>
    <t>A reconciliation of certain line items pertaining to the total reportable segments to the consolidated financial statements as of and for the years ended December 31, 2018 , 2017 and 2016 is as follows (in thousands): 2018 2017 2016 Net sales: Total sales for reportable segments $ 2,300,283 $ 1,668,901 $ 1,247,972 Elimination of intersegment sales (37,222 ) (33,248 ) (26,085 ) Consolidated net sales $ 2,263,061 $ 1,635,653 $ 1,221,887 Cost of goods sold: Total cost of goods sold for reportable segments $ 1,881,816 $ 1,388,094 $ 1,042,859 Elimination of intersegment cost of goods sold (37,222 ) (33,248 ) (26,085 ) Other 2,601 1,892 2,644 Consolidated cost of goods sold $ 1,847,195 $ 1,356,738 $ 1,019,418 Operating income: Operating income for reportable segments $ 246,737 $ 170,493 $ 122,106 Unallocated corporate expenses (34,109 ) (29,219 ) (17,901 ) Amortization (34,213 ) (19,374 ) (13,368 ) Consolidated operating income $ 178,415 $ 121,900 $ 90,837 Consolidated total assets: Identifiable assets for reportable segments $ 1,189,056 $ 830,434 $ 482,928 Corporate property and equipment 24,232 21,336 38,550 Current and long-term assets not allocated to segments 13,284 11,700 10,630 Intangibles and other assets not allocated to segments 4,659 3,174 2,842 Consolidated total assets $ 1,231,231 $ 866,644 $ 534,950 Depreciation and amortization: Depreciation and amortization for reportable segments $ 52,360 $ 31,002 $ 21,655 Corporate depreciation and amortization 2,692 2,539 2,707 Consolidated depreciation and amortization $ 55,052 $ 33,541 $ 24,362</t>
  </si>
  <si>
    <t>QUARTERLY FINANCIAL INFORMATION (UNAUDITED) (Tables)</t>
  </si>
  <si>
    <t>Schedule of quarterly financial data</t>
  </si>
  <si>
    <t>Selected quarterly financial data for the years ended December 31, 2018 and 2017 is as follows: (thousands except per share data) 1Q 2Q 3Q 4Q 2018 Net sales $ 551,832 $ 604,879 $ 575,139 $ 531,211 $ 2,263,061 Gross profit 97,754 114,792 106,655 96,665 415,866 Net income 30,068 34,860 27,934 26,970 119,832 Net income per common share (1): Basic $ 1.22 $ 1.44 $ 1.17 $ 1.17 $ 4.99 Diluted 1.20 1.42 1.15 1.15 4.93 (thousands except per share data) 1Q 2Q 3Q 4Q 2017 Net sales $ 345,427 $ 407,145 $ 407,511 $ 475,570 $ 1,635,653 Gross profit 57,549 71,500 69,183 80,683 278,915 Net income 17,467 21,260 17,945 29,046 85,718 Net income per common share (1): Basic $ 0.76 $ 0.86 $ 0.73 $ 1.18 $ 3.54 Diluted 0.75 0.85 0.72 1.16 3.48 (1) Basic and diluted net income per common share are computed independently for each of the quarters presented. Therefore, the sum of quarterly basic and diluted net income per common share information may not equal annual basic and diluted net income per common share.</t>
  </si>
  <si>
    <t>BASIS OF PRESENTATION (Details)</t>
  </si>
  <si>
    <t>Dec. 31, 2018facilitysegmentstate</t>
  </si>
  <si>
    <t>Number of manufacturing plants</t>
  </si>
  <si>
    <t>Number of distribution facilities</t>
  </si>
  <si>
    <t>Number of states in which entity operates | state</t>
  </si>
  <si>
    <t>Number of business segments | segment</t>
  </si>
  <si>
    <t>RECENTLY ISSUED ACCOUNTING PRONOUNCEMENTS (Details) - Subsequent Event [Member] - Accounting Standards Update 2016-02 [Member] $ in Millions</t>
  </si>
  <si>
    <t>Jan. 01, 2019USD ($)</t>
  </si>
  <si>
    <t>New Accounting Pronouncements or Change in Accounting Principle [Line Items]</t>
  </si>
  <si>
    <t>Operating lease, right-of-use asset</t>
  </si>
  <si>
    <t>Operating lease, liability</t>
  </si>
  <si>
    <t>ACCUMULATED OTHER COMPREHENSIVE INCOME (LOSS) - Schedule of Accumulated Other Comprehensive Income (Loss) (Details) $ in Thousands</t>
  </si>
  <si>
    <t>Dec. 31, 2018USD ($)</t>
  </si>
  <si>
    <t>AOCI Attributable to Parent, Net of Tax [Roll Forward]</t>
  </si>
  <si>
    <t>Beginning Balance</t>
  </si>
  <si>
    <t>Other comprehensive loss (net of tax benefit of $679, $254 and $0)</t>
  </si>
  <si>
    <t>Ending Balance</t>
  </si>
  <si>
    <t>Cash Flow Hedges [Member]</t>
  </si>
  <si>
    <t>Other comprehensive income (loss), tax</t>
  </si>
  <si>
    <t>Defined Benefit Pension [Member]</t>
  </si>
  <si>
    <t>Foreign Currency Items [Member]</t>
  </si>
  <si>
    <t>SUMMARY OF SIGNIFICANT ACCOUNTING POLICIES AND PRACTICES  - Changes in the Allowance for Doubtful Accounts (Details) - USD ($) $ in Thousands</t>
  </si>
  <si>
    <t>Allowance for Doubtful Accounts Receivable [Roll Forward]</t>
  </si>
  <si>
    <t>Balance at January 1</t>
  </si>
  <si>
    <t>Write-offs</t>
  </si>
  <si>
    <t>Recoveries during the year</t>
  </si>
  <si>
    <t>Balance at December 31</t>
  </si>
  <si>
    <t>SUMMARY OF SIGNIFICANT ACCOUNTING POLICIES AND PRACTICES - Narrative (Details) - USD ($)</t>
  </si>
  <si>
    <t>Property, Plant and Equipment [Line Items]</t>
  </si>
  <si>
    <t>Goodwill and intangible asset impairments</t>
  </si>
  <si>
    <t>Estimated fair value of convertible notes</t>
  </si>
  <si>
    <t>Building and improvements [Member] | Minimum [Member]</t>
  </si>
  <si>
    <t>Property, plant and equipment, useful life</t>
  </si>
  <si>
    <t>10 years</t>
  </si>
  <si>
    <t>Building and improvements [Member] | Maximum [Member]</t>
  </si>
  <si>
    <t>30 years</t>
  </si>
  <si>
    <t>Machinery and equipment [Member] | Minimum [Member]</t>
  </si>
  <si>
    <t>3 years</t>
  </si>
  <si>
    <t>Machinery and equipment [Member] | Maximum [Member]</t>
  </si>
  <si>
    <t>7 years</t>
  </si>
  <si>
    <t>REVENUE RECOGNITION - Schedule of Disaggregation of Revenue (Details) - USD ($) $ in Thousands</t>
  </si>
  <si>
    <t>3 Months Ended</t>
  </si>
  <si>
    <t>Sep. 30, 2018</t>
  </si>
  <si>
    <t>Jul. 01, 2018</t>
  </si>
  <si>
    <t>Apr. 01, 2018</t>
  </si>
  <si>
    <t>Sep. 24, 2017</t>
  </si>
  <si>
    <t>Jun. 25, 2017</t>
  </si>
  <si>
    <t>Mar. 26, 2017</t>
  </si>
  <si>
    <t>Disaggregation of Revenue [Line Items]</t>
  </si>
  <si>
    <t>Recreational Vehicle [Member]</t>
  </si>
  <si>
    <t>Manufactured Housing [Member]</t>
  </si>
  <si>
    <t>Industrial [Member]</t>
  </si>
  <si>
    <t>Marine [Member]</t>
  </si>
  <si>
    <t>Manufacturing [Member]</t>
  </si>
  <si>
    <t>Manufacturing [Member] | Recreational Vehicle [Member]</t>
  </si>
  <si>
    <t>Manufacturing [Member] | Manufactured Housing [Member]</t>
  </si>
  <si>
    <t>Manufacturing [Member] | Industrial [Member]</t>
  </si>
  <si>
    <t>Manufacturing [Member] | Marine [Member]</t>
  </si>
  <si>
    <t>Distribution [Member]</t>
  </si>
  <si>
    <t>Distribution [Member] | Recreational Vehicle [Member]</t>
  </si>
  <si>
    <t>Distribution [Member] | Manufactured Housing [Member]</t>
  </si>
  <si>
    <t>Distribution [Member] | Industrial [Member]</t>
  </si>
  <si>
    <t>Distribution [Member] | Marine [Member]</t>
  </si>
  <si>
    <t>REVENUE RECOGNITION - Schedule of Contract Assets and Liabilities (Details) - USD ($) $ in Thousands</t>
  </si>
  <si>
    <t>Jan. 01, 2018</t>
  </si>
  <si>
    <t>Receivables, which are included in trade receivables, net</t>
  </si>
  <si>
    <t>Contract liabilities</t>
  </si>
  <si>
    <t>Contract Liabilities</t>
  </si>
  <si>
    <t>Revenue recognized that was included in the contract liability balance at the beginning of the period</t>
  </si>
  <si>
    <t>Increases due to cash received, excluding amounts recognized as revenue during the period</t>
  </si>
  <si>
    <t>Accrued customer deposits related to business combinations</t>
  </si>
  <si>
    <t>ACQUISITIONS - Narrative (Details) $ in Thousands</t>
  </si>
  <si>
    <t>Nov. 30, 2018USD ($)facility</t>
  </si>
  <si>
    <t>Sep. 30, 2018USD ($)</t>
  </si>
  <si>
    <t>Jun. 30, 2018USD ($)</t>
  </si>
  <si>
    <t>May 31, 2018USD ($)</t>
  </si>
  <si>
    <t>Apr. 30, 2018USD ($)</t>
  </si>
  <si>
    <t>Mar. 31, 2018USD ($)</t>
  </si>
  <si>
    <t>Feb. 28, 2018USD ($)</t>
  </si>
  <si>
    <t>Dec. 31, 2017USD ($)</t>
  </si>
  <si>
    <t>Nov. 30, 2017USD ($)facility</t>
  </si>
  <si>
    <t>Sep. 30, 2017USD ($)</t>
  </si>
  <si>
    <t>Jul. 31, 2017USD ($)</t>
  </si>
  <si>
    <t>Apr. 30, 2017USD ($)company</t>
  </si>
  <si>
    <t>Mar. 31, 2017USD ($)</t>
  </si>
  <si>
    <t>Dec. 31, 2016USD ($)</t>
  </si>
  <si>
    <t>Jul. 31, 2016USD ($)</t>
  </si>
  <si>
    <t>Jun. 30, 2016USD ($)</t>
  </si>
  <si>
    <t>May 31, 2016USD ($)</t>
  </si>
  <si>
    <t>Mar. 31, 2016USD ($)facility</t>
  </si>
  <si>
    <t>Feb. 29, 2016USD ($)</t>
  </si>
  <si>
    <t>Apr. 01, 2018USD ($)</t>
  </si>
  <si>
    <t>Dec. 31, 2018USD ($)companyacquisition</t>
  </si>
  <si>
    <t>Business Acquisition [Line Items]</t>
  </si>
  <si>
    <t>Number of businesses acquired | acquisition</t>
  </si>
  <si>
    <t>Number of companies acquired | company</t>
  </si>
  <si>
    <t>Operating income</t>
  </si>
  <si>
    <t>Contingent consideration liability</t>
  </si>
  <si>
    <t>Contingent consideration high value outcome</t>
  </si>
  <si>
    <t>Decrease to contingent consideration liability</t>
  </si>
  <si>
    <t>Accretion expense</t>
  </si>
  <si>
    <t>Provisional information adjustment, increase (decrease) intangible assets</t>
  </si>
  <si>
    <t>Goodwill adjustment increase (decrease)</t>
  </si>
  <si>
    <t>Pro forma amortization expense</t>
  </si>
  <si>
    <t>Acquired Entities [Member]</t>
  </si>
  <si>
    <t>Revenues</t>
  </si>
  <si>
    <t>Metal Moulding Corporation [Member]</t>
  </si>
  <si>
    <t>Consideration transferred</t>
  </si>
  <si>
    <t>Contingent consideration liability performance period</t>
  </si>
  <si>
    <t>1 year</t>
  </si>
  <si>
    <t>Property plant and equipment adjustment increase (decrease)</t>
  </si>
  <si>
    <t>Aluminum Metals Company [Member]</t>
  </si>
  <si>
    <t>Indiana Marine Products [Member]</t>
  </si>
  <si>
    <t>Collins &amp; Company [Member]</t>
  </si>
  <si>
    <t>Dehco Inc [Member]</t>
  </si>
  <si>
    <t>Dowco Inc. [Member]</t>
  </si>
  <si>
    <t>Marine Accessories Corporation [Member]</t>
  </si>
  <si>
    <t>Percent of common stock acquired</t>
  </si>
  <si>
    <t>100.00%</t>
  </si>
  <si>
    <t>Engineered Metals And Composites [Member]</t>
  </si>
  <si>
    <t>Contingent consideration liability payout term</t>
  </si>
  <si>
    <t>3 months</t>
  </si>
  <si>
    <t>LaSalle Bristol [Member]</t>
  </si>
  <si>
    <t>Number of manufacturing and distribution centers | facility</t>
  </si>
  <si>
    <t>Net pension liabilities assumed</t>
  </si>
  <si>
    <t>Pension benefit obligations assumed</t>
  </si>
  <si>
    <t>Plan assets acquired</t>
  </si>
  <si>
    <t>Expected return on acquired plan assets</t>
  </si>
  <si>
    <t>3.50%</t>
  </si>
  <si>
    <t>Discount rate used to determine pension benefit obligation assumed</t>
  </si>
  <si>
    <t>4.04%</t>
  </si>
  <si>
    <t>Minimum required contribution to pension plan assumed</t>
  </si>
  <si>
    <t>Medallion [Member]</t>
  </si>
  <si>
    <t>LPE [Member]</t>
  </si>
  <si>
    <t>Number of manufacturing companies | company</t>
  </si>
  <si>
    <t>Deferred tax liability adjustment increase (decrease)</t>
  </si>
  <si>
    <t>Wire Design [Member]</t>
  </si>
  <si>
    <t>Baymont [Member]</t>
  </si>
  <si>
    <t>6 years</t>
  </si>
  <si>
    <t>Increase (decrease) in working capital</t>
  </si>
  <si>
    <t>Indiana Transport [Member]</t>
  </si>
  <si>
    <t>Accounts payable and accrued liabilities adjustment increase (decrease)</t>
  </si>
  <si>
    <t>LMI [Member]</t>
  </si>
  <si>
    <t>Increase (decrease) in initial purchase price</t>
  </si>
  <si>
    <t>Decrease in prepaid expenses and other</t>
  </si>
  <si>
    <t>Accounts receivable adjustment increase (decrease)</t>
  </si>
  <si>
    <t>Inventory adjustment increase (decrease)</t>
  </si>
  <si>
    <t>Nickell [Member]</t>
  </si>
  <si>
    <t>Parkland [Member]</t>
  </si>
  <si>
    <t>Progressive [Member]</t>
  </si>
  <si>
    <t>Number of distribution centers | facility</t>
  </si>
  <si>
    <t>Cana [Member]</t>
  </si>
  <si>
    <t>MSM [Member]</t>
  </si>
  <si>
    <t>LS Mfg [Member]</t>
  </si>
  <si>
    <t>BHE [Member]</t>
  </si>
  <si>
    <t>Sigma/KRA [Member]</t>
  </si>
  <si>
    <t>Accrued Liabilities [Member]</t>
  </si>
  <si>
    <t>Other Noncurrent Liabilities [Member]</t>
  </si>
  <si>
    <t>ACQUISITIONS - Schedule of Expected Pension Benefit Payments (Details) - LaSalle Bristol [Member] $ in Thousands</t>
  </si>
  <si>
    <t>2024-2028</t>
  </si>
  <si>
    <t>ACQUISITIONS - Fair Value of Assets Acquired, Summary (Details) - USD ($) $ in Thousands</t>
  </si>
  <si>
    <t>Mar. 31, 2018</t>
  </si>
  <si>
    <t>Feb. 28, 2018</t>
  </si>
  <si>
    <t>Sep. 30, 2017</t>
  </si>
  <si>
    <t>Business acquisitions</t>
  </si>
  <si>
    <t>Property, plant and equipment</t>
  </si>
  <si>
    <t>Prepaid expenses &amp; other</t>
  </si>
  <si>
    <t>Intangible assets</t>
  </si>
  <si>
    <t>Less: Total liabilities</t>
  </si>
  <si>
    <t>Less: Deferred tax liability, net</t>
  </si>
  <si>
    <t>Total net assets acquired</t>
  </si>
  <si>
    <t>Other [Member]</t>
  </si>
  <si>
    <t>ACQUISITIONS - Pro Forma Information Related to Acquisitions (Details) - USD ($) $ / shares in Units, $ in Thousands</t>
  </si>
  <si>
    <t>Revenue</t>
  </si>
  <si>
    <t>Basic net income per common share (in dollars per share)</t>
  </si>
  <si>
    <t>Diluted net income per common share (in dollars per share)</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INVENTORIES - Summary of Reserve for Inventory Obsolescence (Details) - SEC Schedule, 12-09, Reserve, Inventory [Member] - USD ($) $ in Thousands</t>
  </si>
  <si>
    <t>SEC Schedule, 12-09, Movement in Valuation Allowances and Reserves [Roll Forward]</t>
  </si>
  <si>
    <t>Charged to operations</t>
  </si>
  <si>
    <t>Deductions from reserves</t>
  </si>
  <si>
    <t>PROPERTY, PLANT AND EQUIPMENT (Details) - USD ($)</t>
  </si>
  <si>
    <t>Property, plant and equipment, at cost</t>
  </si>
  <si>
    <t>Less: accumulated depreciation and amortization</t>
  </si>
  <si>
    <t>Property, plant and equipment impairments</t>
  </si>
  <si>
    <t>Land and improvements [Member]</t>
  </si>
  <si>
    <t>Building and improvements [Member]</t>
  </si>
  <si>
    <t>Machinery and equipment [Member]</t>
  </si>
  <si>
    <t>Transportation equipment [Member]</t>
  </si>
  <si>
    <t>Leasehold improvements [Member]</t>
  </si>
  <si>
    <t>GOODWILL AND INTANGIBLE ASSETS - Carrying Amount of Goodwill by Segment (Details) - USD ($) $ in Thousands</t>
  </si>
  <si>
    <t>Goodwill [Roll Forward]</t>
  </si>
  <si>
    <t>Balance, beginning of period</t>
  </si>
  <si>
    <t>Acquisitions</t>
  </si>
  <si>
    <t>Adjustment to prior year preliminary purchase price allocation</t>
  </si>
  <si>
    <t>Balance, end of period</t>
  </si>
  <si>
    <t>GOODWILL AND INTANGIBLE ASSETS - Narrative (Details) - USD ($)</t>
  </si>
  <si>
    <t>Intangible Assets [Line Items]</t>
  </si>
  <si>
    <t>Finite-Lived Intangible Assets, Net, Amortization Expense, Fiscal Year Maturity [Abstract]</t>
  </si>
  <si>
    <t>Customer Relationships and Noncompete Agreements [Member]</t>
  </si>
  <si>
    <t>Customer Relationships and Noncompete Agreements [Member] | Minimum [Member]</t>
  </si>
  <si>
    <t>Finite-lived intangible assets, useful life</t>
  </si>
  <si>
    <t>Customer Relationships and Noncompete Agreements [Member] | Maximum [Member]</t>
  </si>
  <si>
    <t>19 years</t>
  </si>
  <si>
    <t>Non-compete agreements [Member]</t>
  </si>
  <si>
    <t>4 years 10 months 12 days</t>
  </si>
  <si>
    <t>4 years 2 months 12 days</t>
  </si>
  <si>
    <t>Customer relationships [Member]</t>
  </si>
  <si>
    <t>10 years 1 month 6 days</t>
  </si>
  <si>
    <t>10 years 2 months 12 days</t>
  </si>
  <si>
    <t>Aluminum Metals Company [Member] | Non-compete agreements [Member]</t>
  </si>
  <si>
    <t>Acquired Entities [Member] | Non-compete agreements [Member]</t>
  </si>
  <si>
    <t>5 years</t>
  </si>
  <si>
    <t>Acquired Entities [Member] | Customer relationships [Member]</t>
  </si>
  <si>
    <t>Trademarks [Member]</t>
  </si>
  <si>
    <t>Indefinite-lived intangible assets, gross</t>
  </si>
  <si>
    <t>GOODWILL AND INTANGIBLE ASSETS - Intangible Assets, Net, by Major Class (Details) - USD ($) $ in Thousands</t>
  </si>
  <si>
    <t>Total intangible assets, net, excluding accumulated amortization</t>
  </si>
  <si>
    <t>Less: accumulated amortization</t>
  </si>
  <si>
    <t>Finite-lived intangible assets, gross</t>
  </si>
  <si>
    <t>Patents [Member]</t>
  </si>
  <si>
    <t>8 years 10 months 12 days</t>
  </si>
  <si>
    <t>9 years 1 day</t>
  </si>
  <si>
    <t>GOODWILL AND INTANGIBLE ASSETS - Intangible Assets by Segment (Details) - USD ($) $ in Thousands</t>
  </si>
  <si>
    <t>Intangible Assets [Roll Forward]</t>
  </si>
  <si>
    <t>Amortization</t>
  </si>
  <si>
    <t>DEBT - Summary of Total Debt Outstanding (Details) - USD ($) $ in Thousands</t>
  </si>
  <si>
    <t>Long-term debt:</t>
  </si>
  <si>
    <t>Total long-term debt</t>
  </si>
  <si>
    <t>Unamortized discount</t>
  </si>
  <si>
    <t>Less: current maturities of long-term debt</t>
  </si>
  <si>
    <t>Less: net deferred financing costs related to term loan</t>
  </si>
  <si>
    <t>2015 Revolver [Member]</t>
  </si>
  <si>
    <t>Term Loan [Member]</t>
  </si>
  <si>
    <t>Convertible Debt [Member]</t>
  </si>
  <si>
    <t>DEBT - Narrative (Details)</t>
  </si>
  <si>
    <t>Jun. 05, 2018USD ($)</t>
  </si>
  <si>
    <t>Jan. 31, 2018USD ($)sharesday$ / shares</t>
  </si>
  <si>
    <t>Dec. 31, 2018USD ($)letter_of_credit</t>
  </si>
  <si>
    <t>Apr. 28, 2015USD ($)</t>
  </si>
  <si>
    <t>Line of Credit Facility [Line Items]</t>
  </si>
  <si>
    <t>Consolidated leverage ratio</t>
  </si>
  <si>
    <t>Consolidated fixed charge coverage ratio</t>
  </si>
  <si>
    <t>Proceeds from issuance of convertible debt</t>
  </si>
  <si>
    <t>Threshold trading days | day</t>
  </si>
  <si>
    <t>Long-term Debt, Fiscal Year Maturity [Abstract]</t>
  </si>
  <si>
    <t>Total long term debt</t>
  </si>
  <si>
    <t>Contingently liable letters of credit held | letter_of_credit</t>
  </si>
  <si>
    <t>Letters of credit outstanding</t>
  </si>
  <si>
    <t>Interest paid</t>
  </si>
  <si>
    <t>Revolving Credit Facility [Member]</t>
  </si>
  <si>
    <t>Commitment fee rate</t>
  </si>
  <si>
    <t>0.25%</t>
  </si>
  <si>
    <t>0.20%</t>
  </si>
  <si>
    <t>Revolving Credit Facility [Member] | The Lenders [Member]</t>
  </si>
  <si>
    <t>Maximum borrowing capacity</t>
  </si>
  <si>
    <t>Weighted average interest rate</t>
  </si>
  <si>
    <t>4.20%</t>
  </si>
  <si>
    <t>3.03%</t>
  </si>
  <si>
    <t>4.05%</t>
  </si>
  <si>
    <t>2.70%</t>
  </si>
  <si>
    <t>Term Loan [Member] | 2018 Credit Facility [Member]</t>
  </si>
  <si>
    <t>Convertible debt face amount</t>
  </si>
  <si>
    <t>Term Loan [Member] | The Lenders [Member]</t>
  </si>
  <si>
    <t>Line of Credit [Member]</t>
  </si>
  <si>
    <t>Line of Credit [Member] | Revolving Credit Facility [Member] | 2018 Credit Facility [Member]</t>
  </si>
  <si>
    <t>Same Day Advance Swing Line [Member] | Revolving Credit Facility [Member] | The Lenders [Member]</t>
  </si>
  <si>
    <t>Sub Facility, Standby Letters of Credit [Member] | Revolving Credit Facility [Member] | The Lenders [Member]</t>
  </si>
  <si>
    <t>Convertible Debt [Member] | Convertible Senior Notes Due 2023 [Member]</t>
  </si>
  <si>
    <t>Effective rate</t>
  </si>
  <si>
    <t>5.25%</t>
  </si>
  <si>
    <t>Convertible debt conversion ratio</t>
  </si>
  <si>
    <t>Convertible debt stated interest rate</t>
  </si>
  <si>
    <t>1.00%</t>
  </si>
  <si>
    <t>Unamortized debt discount, difference in aggregate face amount and future cash flows</t>
  </si>
  <si>
    <t>Unamortized debt discount, portion attributable to issuance costs</t>
  </si>
  <si>
    <t>Debt conversion shares issued if converted (in shares) | shares</t>
  </si>
  <si>
    <t>Convertible debt conversion price (in dollars per share) | $ / shares</t>
  </si>
  <si>
    <t>London Interbank Offered Rate (LIBOR) [Member] | Revolving Credit Facility [Member]</t>
  </si>
  <si>
    <t>Variable rate</t>
  </si>
  <si>
    <t>2.00%</t>
  </si>
  <si>
    <t>1.50%</t>
  </si>
  <si>
    <t>4.56%</t>
  </si>
  <si>
    <t>3.125%</t>
  </si>
  <si>
    <t>London Interbank Offered Rate (LIBOR) [Member] | Revolving Credit Facility [Member] | The Lenders [Member]</t>
  </si>
  <si>
    <t>Long-term line of credit</t>
  </si>
  <si>
    <t>Base Rate [Member] | Revolving Credit Facility [Member] | The Lenders [Member]</t>
  </si>
  <si>
    <t>Prime Rate [Member] | Revolving Credit Facility [Member]</t>
  </si>
  <si>
    <t>0.50%</t>
  </si>
  <si>
    <t>6.50%</t>
  </si>
  <si>
    <t>5.00%</t>
  </si>
  <si>
    <t>Prime Rate [Member] | Revolving Credit Facility [Member] | The Lenders [Member]</t>
  </si>
  <si>
    <t>June 30, 2018 To March 31, 2019 [Member] | Term Loan [Member] | 2018 Credit Facility [Member]</t>
  </si>
  <si>
    <t>Required periodic payment</t>
  </si>
  <si>
    <t>June 30, 2019 To March 31, 2021 [Member] | Term Loan [Member] | 2018 Credit Facility [Member]</t>
  </si>
  <si>
    <t>June 30, 2021 Thereafter [Member] | Term Loan [Member] | 2018 Credit Facility [Member]</t>
  </si>
  <si>
    <t>Debt Instrument, Redemption, Period One [Member] | Convertible Debt [Member] | Convertible Senior Notes Due 2023 [Member]</t>
  </si>
  <si>
    <t>Threshold consecutive trading days | day</t>
  </si>
  <si>
    <t>Threshold percentage of stock price trigger</t>
  </si>
  <si>
    <t>130.00%</t>
  </si>
  <si>
    <t>Debt Instrument, Redemption, Period Two [Member] | Convertible Debt [Member] | Convertible Senior Notes Due 2023 [Member]</t>
  </si>
  <si>
    <t>98.00%</t>
  </si>
  <si>
    <t>Interest Rate Swap [Member]</t>
  </si>
  <si>
    <t>Derivative, notional amount</t>
  </si>
  <si>
    <t>Derivative, fixed interest rate</t>
  </si>
  <si>
    <t>2.91%</t>
  </si>
  <si>
    <t>Derivative, cap interest rate</t>
  </si>
  <si>
    <t>4.91%</t>
  </si>
  <si>
    <t>DEBT - Required Financial Covenants Compared to Actual Amounts (Details)</t>
  </si>
  <si>
    <t>Consolidated total leverage ratio (12-month period), required</t>
  </si>
  <si>
    <t>Consolidated total leverage ratio (12-month period), actual</t>
  </si>
  <si>
    <t>242.00%</t>
  </si>
  <si>
    <t>Consolidated fixed charge coverage ratio (12-month period), required</t>
  </si>
  <si>
    <t>Consolidated fixed charge coverage ratio (12-month period), actual</t>
  </si>
  <si>
    <t>331.00%</t>
  </si>
  <si>
    <t>DERIVATIVE FINANCIAL INSTRUMENTS - Narrative (Details)</t>
  </si>
  <si>
    <t>1 Months Ended</t>
  </si>
  <si>
    <t>Jan. 31, 2018USD ($)shares$ / shares</t>
  </si>
  <si>
    <t>Jan. 01, 2018shares</t>
  </si>
  <si>
    <t>Derivative [Line Items]</t>
  </si>
  <si>
    <t>Convertible Senior Notes Due 2023 [Member] | Convertible Debt [Member]</t>
  </si>
  <si>
    <t>Shares issued under warrant (in shares) | shares</t>
  </si>
  <si>
    <t>Initial warrant strike price (in dollars per share) | $ / shares</t>
  </si>
  <si>
    <t>Designated as Hedging Instrument [Member] | Convertible Debt Contract [Member]</t>
  </si>
  <si>
    <t>Payments for derivative instrument</t>
  </si>
  <si>
    <t>Designated as Hedging Instrument [Member] | Interest Rate Swap [Member]</t>
  </si>
  <si>
    <t>DERIVATIVE FINANCIAL INSTRUMENTS - Derivative Assets and Liabilities at Fair Value (Details) - Designated as Hedging Instrument [Member] - Interest Rate Swap [Member] - USD ($) $ in Thousands</t>
  </si>
  <si>
    <t>Fair value of derivative assets</t>
  </si>
  <si>
    <t>Fair value of derivative liabilities</t>
  </si>
  <si>
    <t>DERIVATIVE FINANCIAL INSTRUMENTS - Schedule of Derivative Gains and Losses Recognized in AOCI (Details) - USD ($) $ in Thousands</t>
  </si>
  <si>
    <t>ACCRUED LIABILITIES (Details) - USD ($) $ in Thousands</t>
  </si>
  <si>
    <t>Employee compensation and benefits</t>
  </si>
  <si>
    <t>Property taxes</t>
  </si>
  <si>
    <t>Customer incentives</t>
  </si>
  <si>
    <t>Total accrued liabilities</t>
  </si>
  <si>
    <t>INCOME TAXES - Provision for Income Tax Benefit from Continuing Operations (Details) - USD ($) $ in Thousands</t>
  </si>
  <si>
    <t>Current:</t>
  </si>
  <si>
    <t>Federal</t>
  </si>
  <si>
    <t>State</t>
  </si>
  <si>
    <t>Foreign</t>
  </si>
  <si>
    <t>Total current</t>
  </si>
  <si>
    <t>Deferred:</t>
  </si>
  <si>
    <t>Total deferred</t>
  </si>
  <si>
    <t>INCOME TAXES - Narrative (Details) - USD ($)</t>
  </si>
  <si>
    <t>24 Months Ended</t>
  </si>
  <si>
    <t>Tax benefit realized from stock options exercised</t>
  </si>
  <si>
    <t>Income taxes paid</t>
  </si>
  <si>
    <t>Valuation allowance - NOL</t>
  </si>
  <si>
    <t>Unrecognized tax benefits</t>
  </si>
  <si>
    <t>Expected significant changes related to unrecognized tax benefits in the next 12 months</t>
  </si>
  <si>
    <t>INCOME TAXES - Effective Income Tax Rate Reconciliation (Details) - USD ($) $ in Thousands</t>
  </si>
  <si>
    <t>Effective Income Tax Rate Reconciliation, Amount [Abstract]</t>
  </si>
  <si>
    <t>Rate applied to pretax income</t>
  </si>
  <si>
    <t>State taxes, net of federal benefit</t>
  </si>
  <si>
    <t>Remeasurement of net deferred tax liabilities</t>
  </si>
  <si>
    <t>Excess tax benefit on stock-based compensation</t>
  </si>
  <si>
    <t>Effective Income Tax Rate Reconciliation, Percent [Abstract]</t>
  </si>
  <si>
    <t>21.00%</t>
  </si>
  <si>
    <t>35.00%</t>
  </si>
  <si>
    <t>State taxes, net of federal tax effect</t>
  </si>
  <si>
    <t>3.60%</t>
  </si>
  <si>
    <t>3.40%</t>
  </si>
  <si>
    <t>0.00%</t>
  </si>
  <si>
    <t>(6.80%)</t>
  </si>
  <si>
    <t>(4.40%)</t>
  </si>
  <si>
    <t>(5.30%)</t>
  </si>
  <si>
    <t>(1.50%)</t>
  </si>
  <si>
    <t>0.40%</t>
  </si>
  <si>
    <t>(2.30%)</t>
  </si>
  <si>
    <t>(3.30%)</t>
  </si>
  <si>
    <t>21.20%</t>
  </si>
  <si>
    <t>24.20%</t>
  </si>
  <si>
    <t>33.60%</t>
  </si>
  <si>
    <t>INCOME TAXES - Composition of Deferred Tax Assets and Liabilities (Details) - USD ($) $ in Thousands</t>
  </si>
  <si>
    <t>Long-term deferred income tax assets (liabilities):</t>
  </si>
  <si>
    <t>Trade receivables allowance</t>
  </si>
  <si>
    <t>Inventory capitalization</t>
  </si>
  <si>
    <t>Accrued expenses</t>
  </si>
  <si>
    <t>Deferred compensation</t>
  </si>
  <si>
    <t>Inventory reserves</t>
  </si>
  <si>
    <t>Federal NOL carryforwards</t>
  </si>
  <si>
    <t>State NOL Carryforwards</t>
  </si>
  <si>
    <t>Share based compensation</t>
  </si>
  <si>
    <t>Intangibles</t>
  </si>
  <si>
    <t>Depreciation expense</t>
  </si>
  <si>
    <t>Prepaid expenses</t>
  </si>
  <si>
    <t>SHAREHOLDERS' EQUITY (Details) - USD ($) $ / shares in Units, $ in Thousands</t>
  </si>
  <si>
    <t>Dec. 31, 2015</t>
  </si>
  <si>
    <t>Dec. 31, 2014</t>
  </si>
  <si>
    <t>Dec. 31, 2013</t>
  </si>
  <si>
    <t>May 31, 2017</t>
  </si>
  <si>
    <t>Apr. 30, 2017</t>
  </si>
  <si>
    <t>Equity, Class of Treasury Stock [Line Items]</t>
  </si>
  <si>
    <t>Common stock, outstanding (in shares)</t>
  </si>
  <si>
    <t>Shares exercised (in shares)</t>
  </si>
  <si>
    <t>Shares repurchased (in shares)</t>
  </si>
  <si>
    <t>Repayment of outstanding debt</t>
  </si>
  <si>
    <t>Shareholder Repurchase Program [Member]</t>
  </si>
  <si>
    <t>Price per share in public offering (in dollars per share)</t>
  </si>
  <si>
    <t>STOCK REPURCHASE PROGRAMS - Narrative (Details) - USD ($)</t>
  </si>
  <si>
    <t>May 31, 2018</t>
  </si>
  <si>
    <t>Jan. 31, 2018</t>
  </si>
  <si>
    <t>Jan. 31, 2016</t>
  </si>
  <si>
    <t>Oct. 31, 2018</t>
  </si>
  <si>
    <t>The 2016 Stock Repurchase Plan [Member]</t>
  </si>
  <si>
    <t>Share Repurchase Program [Line Items]</t>
  </si>
  <si>
    <t>Stock repurchase program, authorized amount</t>
  </si>
  <si>
    <t>Stock repurchase program, period</t>
  </si>
  <si>
    <t>24 months</t>
  </si>
  <si>
    <t>2018 Stock Repurchase Plan [Member]</t>
  </si>
  <si>
    <t>Remaining authorized repurchase amount</t>
  </si>
  <si>
    <t>Average price per repurchased share (in dollars per share)</t>
  </si>
  <si>
    <t>Shares repurchased amount</t>
  </si>
  <si>
    <t>STOCK REPURCHASE PROGRAMS - Repurchases of Shares Under the Repurchase Plan (Details) - USD ($) $ / shares in Units, $ in Thousands</t>
  </si>
  <si>
    <t>72 Months Ended</t>
  </si>
  <si>
    <t>Total cost</t>
  </si>
  <si>
    <t>Average Price Per Share (in dollars per share)</t>
  </si>
  <si>
    <t>NET INCOME PER COMMON SHARE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LEASE COMMITMENTS - Future Minimum Lease Payments (Details) $ in Thousands</t>
  </si>
  <si>
    <t>Facility Leases [Member]</t>
  </si>
  <si>
    <t>Operating Leased Assets [Line Items]</t>
  </si>
  <si>
    <t>Thereafter</t>
  </si>
  <si>
    <t>Total minimum lease payments</t>
  </si>
  <si>
    <t>Equipment Leases [Member]</t>
  </si>
  <si>
    <t>LEASE COMMITMENTS - Narrative (Details) - USD ($) $ in Millions</t>
  </si>
  <si>
    <t>Rent expense</t>
  </si>
  <si>
    <t>COMMITMENTS AND CONTINGENCIES (Details)</t>
  </si>
  <si>
    <t>Self-insured health plan, annual claims threshold</t>
  </si>
  <si>
    <t>COMPENSATION PLANS - Narrative (Details) $ / shares in Units, $ in Thousands</t>
  </si>
  <si>
    <t>Jan. 17, 2017USD ($)tranche$ / sharesshares</t>
  </si>
  <si>
    <t>Sep. 26, 2016USD ($)tranche$ / sharesshares</t>
  </si>
  <si>
    <t>Jan. 31, 2019USD ($)shares</t>
  </si>
  <si>
    <t>Jan. 31, 2018shares</t>
  </si>
  <si>
    <t>Dec. 31, 2018USD ($)$ / sharesshares</t>
  </si>
  <si>
    <t>Dec. 31, 2017USD ($)$ / sharesshares</t>
  </si>
  <si>
    <t>Dec. 31, 2016USD ($)$ / sharesshares</t>
  </si>
  <si>
    <t>Deferred compensation obligations, period after retirement for benefits</t>
  </si>
  <si>
    <t>Assumed discount rate</t>
  </si>
  <si>
    <t>4.50%</t>
  </si>
  <si>
    <t>Administrative expense</t>
  </si>
  <si>
    <t>Share-based compensation expense</t>
  </si>
  <si>
    <t>Compensation cost not yet recognized</t>
  </si>
  <si>
    <t>Granted during the year (in dollars per share) | $ / shares</t>
  </si>
  <si>
    <t>Granted during the year (in shares) | shares</t>
  </si>
  <si>
    <t>Share price (in dollars per share) | $ / shares</t>
  </si>
  <si>
    <t>Proceeds from stock options exercised</t>
  </si>
  <si>
    <t>Options vested (in shares)</t>
  </si>
  <si>
    <t>Compensation cost not yet recognized, period for recognition</t>
  </si>
  <si>
    <t>24 months 6 days</t>
  </si>
  <si>
    <t>Employee Stock Option [Member] | Minimum [Member]</t>
  </si>
  <si>
    <t>Vesting period</t>
  </si>
  <si>
    <t>Contractual term</t>
  </si>
  <si>
    <t>9 years</t>
  </si>
  <si>
    <t>Employee Stock Option [Member] | Maximum [Member]</t>
  </si>
  <si>
    <t>4 years</t>
  </si>
  <si>
    <t>24 months 9 days</t>
  </si>
  <si>
    <t>Grate date fair value of awards vested</t>
  </si>
  <si>
    <t>Restricted Stock Units (RSUs) [Member]</t>
  </si>
  <si>
    <t>Performance Shares [Member]</t>
  </si>
  <si>
    <t>Performance target benchmark</t>
  </si>
  <si>
    <t>125.00%</t>
  </si>
  <si>
    <t>Performance target benchmark (in shares) | shares</t>
  </si>
  <si>
    <t>Restricted Stock [Member]</t>
  </si>
  <si>
    <t>16 months 15 days</t>
  </si>
  <si>
    <t>Restricted Stock [Member] | Minimum [Member]</t>
  </si>
  <si>
    <t>Restricted Stock [Member] | Maximum [Member]</t>
  </si>
  <si>
    <t>Bonus Plan [Member]</t>
  </si>
  <si>
    <t>Expense related to compensation plan</t>
  </si>
  <si>
    <t>Strike Price, Tranche One [Member] | Stock Appreciation Rights (SARs) [Member]</t>
  </si>
  <si>
    <t>Strike Price, Tranche Two [Member] | Stock Appreciation Rights (SARs) [Member]</t>
  </si>
  <si>
    <t>Strike Price, Tranche Three [Member] | Stock Appreciation Rights (SARs) [Member]</t>
  </si>
  <si>
    <t>Strike Price, Tranche Four [Member] | Stock Appreciation Rights (SARs) [Member]</t>
  </si>
  <si>
    <t>The 2009 Plan [Member]</t>
  </si>
  <si>
    <t>18 months 12 days</t>
  </si>
  <si>
    <t>The 2009 Plan [Member] | Employee Stock Option [Member]</t>
  </si>
  <si>
    <t>Shares approved (in shares) | shares</t>
  </si>
  <si>
    <t>The 2009 Plan [Member] | Stock Appreciation Rights (SARs) [Member]</t>
  </si>
  <si>
    <t>Number of tranches granted | tranche</t>
  </si>
  <si>
    <t>Subsequent Event [Member] | Performance Shares [Member]</t>
  </si>
  <si>
    <t>Subsequent Event [Member] | Restricted Stock [Member]</t>
  </si>
  <si>
    <t>COMPENSATION PLANS - Summary of Option Activity (Details) - USD ($) $ / shares in Units, $ in Thousands</t>
  </si>
  <si>
    <t>Share-based Compensation Arrangement by Share-based Payment Award, Options, Outstanding [Roll Forward]</t>
  </si>
  <si>
    <t>Outstanding beginning of year (in shares)</t>
  </si>
  <si>
    <t>Granted during the year (in shares)</t>
  </si>
  <si>
    <t>Forfeited during the year (in shares)</t>
  </si>
  <si>
    <t>Exercised during the year (in shares)</t>
  </si>
  <si>
    <t>Outstanding, end of year (in shares)</t>
  </si>
  <si>
    <t>Share-based Compensation Arrangement by Share-based Payment Award, Options, Outstanding, Weighted Average Exercise Price [Abstract]</t>
  </si>
  <si>
    <t>Outstanding beginning of year (in dollars per share)</t>
  </si>
  <si>
    <t>Granted during the year (in dollars per share)</t>
  </si>
  <si>
    <t>Forfeited during the period (in dollars per share)</t>
  </si>
  <si>
    <t>Exercised during the year (in dollars per share)</t>
  </si>
  <si>
    <t>Outstanding, end of year (in dollars per share)</t>
  </si>
  <si>
    <t>Vested Options:</t>
  </si>
  <si>
    <t>Vested during the year (in shares)</t>
  </si>
  <si>
    <t>Vested during the year (in dollars per share)</t>
  </si>
  <si>
    <t>Eligible, end of year for exercise (in shares)</t>
  </si>
  <si>
    <t>Eligible, end of year for exercise (in dollars per share)</t>
  </si>
  <si>
    <t>Aggregate intrinsic value ($ in thousands):</t>
  </si>
  <si>
    <t>Total options outstanding</t>
  </si>
  <si>
    <t>Options exercisable</t>
  </si>
  <si>
    <t>Options exercised</t>
  </si>
  <si>
    <t>Weighted average fair value of options granted during the year (in dollars per share)</t>
  </si>
  <si>
    <t>COMPENSATION PLANS - Options Outstanding and Exercisable (Details) shares in Thousands</t>
  </si>
  <si>
    <t>Dec. 31, 2018$ / sharesshares</t>
  </si>
  <si>
    <t>Exercise Price 1 [Member]</t>
  </si>
  <si>
    <t>Share-based Compensation, Shares Authorized under Stock Option Plans, Exercise Price Range [Line Items]</t>
  </si>
  <si>
    <t>Shares Outstanding (in shares) | shares</t>
  </si>
  <si>
    <t>Shares Outstanding, Remaining Contractual Life (in years)</t>
  </si>
  <si>
    <t>4 months 24 days</t>
  </si>
  <si>
    <t>Shares Outstanding, Exercise Price (in dollars per share) | $ / shares</t>
  </si>
  <si>
    <t>Shares Exercisable (in shares) | shares</t>
  </si>
  <si>
    <t>Shares Exercisable Price (in dollars per share) | $ / shares</t>
  </si>
  <si>
    <t>Exercise Price 2 [Member]</t>
  </si>
  <si>
    <t>Exercise Price 3 [Member]</t>
  </si>
  <si>
    <t>Exercise Price 4 [Member]</t>
  </si>
  <si>
    <t>6 years 9 months 18 days</t>
  </si>
  <si>
    <t>Exercise Price 5 [Member]</t>
  </si>
  <si>
    <t>7 years 18 days</t>
  </si>
  <si>
    <t>The 2013 Plan [Member] | Exercise Price 1 [Member] | Stock Appreciation Rights (SARs) [Member]</t>
  </si>
  <si>
    <t>The 2013 Plan [Member] | Exercise Price 2 [Member] | Stock Appreciation Rights (SARs) [Member]</t>
  </si>
  <si>
    <t>The 2013 Plan [Member] | Exercise Price 3 [Member] | Stock Appreciation Rights (SARs) [Member]</t>
  </si>
  <si>
    <t>The 2013 Plan [Member] | Exercise Price 4 [Member] | Stock Appreciation Rights (SARs) [Member]</t>
  </si>
  <si>
    <t>The 2016 Plan [Member] | Exercise Price 1 [Member] | Stock Appreciation Rights (SARs) [Member]</t>
  </si>
  <si>
    <t>The 2016 Plan [Member] | Exercise Price 2 [Member] | Stock Appreciation Rights (SARs) [Member]</t>
  </si>
  <si>
    <t>The 2016 Plan [Member] | Exercise Price 3 [Member] | Stock Appreciation Rights (SARs) [Member]</t>
  </si>
  <si>
    <t>The 2016 Plan [Member] | Exercise Price 4 [Member] | Stock Appreciation Rights (SARs) [Member]</t>
  </si>
  <si>
    <t>The 2017 Plan [Member] | Exercise Price 1 [Member] | Stock Appreciation Rights (SARs) [Member]</t>
  </si>
  <si>
    <t>7 years 16 days</t>
  </si>
  <si>
    <t>The 2017 Plan [Member] | Exercise Price 2 [Member] | Stock Appreciation Rights (SARs) [Member]</t>
  </si>
  <si>
    <t>The 2017 Plan [Member] | Exercise Price 3 [Member] | Stock Appreciation Rights (SARs) [Member]</t>
  </si>
  <si>
    <t>The 2017 Plan [Member] | Exercise Price 4 [Member] | Stock Appreciation Rights (SARs) [Member]</t>
  </si>
  <si>
    <t>COMPENSATION PLANS - Fair value Assumptions (Details)</t>
  </si>
  <si>
    <t>Dividend rate</t>
  </si>
  <si>
    <t>Risk-free interest rate</t>
  </si>
  <si>
    <t>Expected option life (years)</t>
  </si>
  <si>
    <t>5 years 9 months</t>
  </si>
  <si>
    <t>Price volatility</t>
  </si>
  <si>
    <t>30.84%</t>
  </si>
  <si>
    <t>30.00%</t>
  </si>
  <si>
    <t>COMPENSATION PLANS - Summary of Unvested Restricted Stock (Details) - Restricted Stock [Member] - $ / shares shares in Thousands</t>
  </si>
  <si>
    <t>Share-based Compensation Arrangement by Share-based Payment Award, Equity Instruments Other than Options, Nonvested, Number of Shares [Roll Forward]</t>
  </si>
  <si>
    <t>Unvested beginning of year (in shares)</t>
  </si>
  <si>
    <t>Unvested, end of year (in shares)</t>
  </si>
  <si>
    <t>Share-based Compensation Arrangement by Share-based Payment Award, Equity Instruments Other than Options, Nonvested, Weighted Average Grant Date Fair Value [Abstract]</t>
  </si>
  <si>
    <t>Unvested beginning of year (in dollars per share)</t>
  </si>
  <si>
    <t>Forfeited during the year (in dollars per share)</t>
  </si>
  <si>
    <t>Unvested, end of year (in dollars per share)</t>
  </si>
  <si>
    <t>SEGMENT INFORMATION - Narrative (Details) - USD ($) $ in Thousands</t>
  </si>
  <si>
    <t>Segment Reporting Information [Line Items]</t>
  </si>
  <si>
    <t>Product Concentration Risk [Member] | Sales Revenue, Goods, Net [Member] | Manufacturing [Member]</t>
  </si>
  <si>
    <t>Concentration risk, percentage</t>
  </si>
  <si>
    <t>77.00%</t>
  </si>
  <si>
    <t>82.00%</t>
  </si>
  <si>
    <t>Product Concentration Risk [Member] | Sales Revenue, Goods, Net [Member] | Distribution [Member]</t>
  </si>
  <si>
    <t>23.00%</t>
  </si>
  <si>
    <t>18.00%</t>
  </si>
  <si>
    <t>RV Customer 1 [Member] | Customer Concentration Risk [Member] | Accounts Receivable [Member]</t>
  </si>
  <si>
    <t>13.00%</t>
  </si>
  <si>
    <t>RV Customer 1 [Member] | Customer Concentration Risk [Member] | Sales Revenue, Goods, Net [Member]</t>
  </si>
  <si>
    <t>29.00%</t>
  </si>
  <si>
    <t>32.00%</t>
  </si>
  <si>
    <t>27.00%</t>
  </si>
  <si>
    <t>RV Customer 2 [Member] | Customer Concentration Risk [Member] | Accounts Receivable [Member]</t>
  </si>
  <si>
    <t>12.00%</t>
  </si>
  <si>
    <t>RV Customer 2 [Member] | Customer Concentration Risk [Member] | Sales Revenue, Goods, Net [Member]</t>
  </si>
  <si>
    <t>20.00%</t>
  </si>
  <si>
    <t>25.00%</t>
  </si>
  <si>
    <t>33.00%</t>
  </si>
  <si>
    <t>SEGMENT INFORMATION - Net Income, Assets and Certain Other Items of Segments (Details) - USD ($) $ in Thousands</t>
  </si>
  <si>
    <t>Net sales</t>
  </si>
  <si>
    <t>Identifiable assets</t>
  </si>
  <si>
    <t>Intersegment Eliminations [Member]</t>
  </si>
  <si>
    <t>Intersegment Eliminations [Member] | Manufacturing [Member]</t>
  </si>
  <si>
    <t>Intersegment Eliminations [Member] | Distribution [Member]</t>
  </si>
  <si>
    <t>Operating Segments [Member]</t>
  </si>
  <si>
    <t>Operating Segments [Member] | Manufacturing [Member]</t>
  </si>
  <si>
    <t>Operating Segments [Member] | Distribution [Member]</t>
  </si>
  <si>
    <t>SEGMENT INFORMATION - Other Reconciling Items from Segments to Consolidated (Details) - USD ($) $ in Thousands</t>
  </si>
  <si>
    <t>Unallocated corporate expenses</t>
  </si>
  <si>
    <t>Corporate property and equipment</t>
  </si>
  <si>
    <t>Segment Reconciling Items [Member]</t>
  </si>
  <si>
    <t>Consolidation, Eliminations [Member]</t>
  </si>
  <si>
    <t>Corporate, Non-Segment [Member]</t>
  </si>
  <si>
    <t>QUARTERLY FINANCIAL INFORMATION (UNAUDITED) (Details) - USD ($) $ / shares in Units, $ in Thousands</t>
  </si>
  <si>
    <t>Gross profit</t>
  </si>
  <si>
    <t>Net income per common share:</t>
  </si>
  <si>
    <t>RELATED PARTY TRANSACTIONS (Details) $ in Millions</t>
  </si>
  <si>
    <t>Dec. 31, 2018USD ($)employee</t>
  </si>
  <si>
    <t>Board Member [Member]</t>
  </si>
  <si>
    <t>Related Party Transaction [Line Items]</t>
  </si>
  <si>
    <t>Number of independent employees in related party transactions | employee</t>
  </si>
  <si>
    <t>Former President and CEO [Member]</t>
  </si>
  <si>
    <t>Purchases from related parties</t>
  </si>
  <si>
    <t>Fiberglass And Plastic Components [Member] | President [Member]</t>
  </si>
  <si>
    <t>Revenue from related par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1</v>
      </c>
    </row>
    <row r="15" spans="1:4">
      <c r="A15" s="4" t="s">
        <v>24</v>
      </c>
      <c r="C15" s="5" t="n">
        <v>23872003</v>
      </c>
    </row>
    <row r="16" spans="1:4">
      <c r="A16" s="4" t="s">
        <v>25</v>
      </c>
      <c r="D16" s="6" t="n">
        <v>1.3</v>
      </c>
    </row>
    <row r="17" spans="1:4">
      <c r="A17" s="4" t="s">
        <v>26</v>
      </c>
      <c r="B17" s="4" t="s">
        <v>27</v>
      </c>
    </row>
    <row r="18" spans="1:4">
      <c r="A18" s="4" t="s">
        <v>28</v>
      </c>
      <c r="B18" s="4" t="s">
        <v>29</v>
      </c>
    </row>
    <row r="19" spans="1:4">
      <c r="A19" s="4" t="s">
        <v>30</v>
      </c>
      <c r="B19" s="5" t="n">
        <v>2018</v>
      </c>
    </row>
    <row r="20" spans="1:4">
      <c r="A20" s="4" t="s">
        <v>31</v>
      </c>
      <c r="B20" s="4" t="s">
        <v>32</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895</v>
      </c>
      <c r="C3" s="7" t="n">
        <v>2767</v>
      </c>
    </row>
    <row r="4" spans="1:3">
      <c r="A4" s="4" t="s">
        <v>38</v>
      </c>
      <c r="B4" s="5" t="n">
        <v>82499</v>
      </c>
      <c r="C4" s="5" t="n">
        <v>77784</v>
      </c>
    </row>
    <row r="5" spans="1:3">
      <c r="A5" s="4" t="s">
        <v>39</v>
      </c>
      <c r="B5" s="5" t="n">
        <v>272898</v>
      </c>
      <c r="C5" s="5" t="n">
        <v>175270</v>
      </c>
    </row>
    <row r="6" spans="1:3">
      <c r="A6" s="4" t="s">
        <v>40</v>
      </c>
      <c r="B6" s="5" t="n">
        <v>22875</v>
      </c>
      <c r="C6" s="5" t="n">
        <v>18132</v>
      </c>
    </row>
    <row r="7" spans="1:3">
      <c r="A7" s="4" t="s">
        <v>41</v>
      </c>
      <c r="B7" s="5" t="n">
        <v>385167</v>
      </c>
      <c r="C7" s="5" t="n">
        <v>273953</v>
      </c>
    </row>
    <row r="8" spans="1:3">
      <c r="A8" s="4" t="s">
        <v>42</v>
      </c>
      <c r="B8" s="5" t="n">
        <v>177145</v>
      </c>
      <c r="C8" s="5" t="n">
        <v>118486</v>
      </c>
    </row>
    <row r="9" spans="1:3">
      <c r="A9" s="4" t="s">
        <v>43</v>
      </c>
      <c r="B9" s="5" t="n">
        <v>281734</v>
      </c>
      <c r="C9" s="5" t="n">
        <v>208044</v>
      </c>
    </row>
    <row r="10" spans="1:3">
      <c r="A10" s="4" t="s">
        <v>44</v>
      </c>
      <c r="B10" s="5" t="n">
        <v>382982</v>
      </c>
      <c r="C10" s="5" t="n">
        <v>263467</v>
      </c>
    </row>
    <row r="11" spans="1:3">
      <c r="A11" s="4" t="s">
        <v>45</v>
      </c>
      <c r="B11" s="5" t="n">
        <v>3688</v>
      </c>
      <c r="C11" s="5" t="n">
        <v>2184</v>
      </c>
    </row>
    <row r="12" spans="1:3">
      <c r="A12" s="4" t="s">
        <v>46</v>
      </c>
      <c r="B12" s="5" t="n">
        <v>515</v>
      </c>
      <c r="C12" s="5" t="n">
        <v>510</v>
      </c>
    </row>
    <row r="13" spans="1:3">
      <c r="A13" s="4" t="s">
        <v>47</v>
      </c>
      <c r="B13" s="5" t="n">
        <v>1231231</v>
      </c>
      <c r="C13" s="5" t="n">
        <v>866644</v>
      </c>
    </row>
    <row r="14" spans="1:3">
      <c r="A14" s="3" t="s">
        <v>48</v>
      </c>
    </row>
    <row r="15" spans="1:3">
      <c r="A15" s="4" t="s">
        <v>49</v>
      </c>
      <c r="B15" s="5" t="n">
        <v>8750</v>
      </c>
      <c r="C15" s="5" t="n">
        <v>15766</v>
      </c>
    </row>
    <row r="16" spans="1:3">
      <c r="A16" s="4" t="s">
        <v>50</v>
      </c>
      <c r="B16" s="5" t="n">
        <v>89803</v>
      </c>
      <c r="C16" s="5" t="n">
        <v>84109</v>
      </c>
    </row>
    <row r="17" spans="1:3">
      <c r="A17" s="4" t="s">
        <v>51</v>
      </c>
      <c r="B17" s="5" t="n">
        <v>59202</v>
      </c>
      <c r="C17" s="5" t="n">
        <v>36550</v>
      </c>
    </row>
    <row r="18" spans="1:3">
      <c r="A18" s="4" t="s">
        <v>52</v>
      </c>
      <c r="B18" s="5" t="n">
        <v>157755</v>
      </c>
      <c r="C18" s="5" t="n">
        <v>136425</v>
      </c>
    </row>
    <row r="19" spans="1:3">
      <c r="A19" s="4" t="s">
        <v>53</v>
      </c>
      <c r="B19" s="5" t="n">
        <v>621751</v>
      </c>
      <c r="C19" s="5" t="n">
        <v>338111</v>
      </c>
    </row>
    <row r="20" spans="1:3">
      <c r="A20" s="4" t="s">
        <v>54</v>
      </c>
      <c r="B20" s="5" t="n">
        <v>22699</v>
      </c>
      <c r="C20" s="5" t="n">
        <v>13640</v>
      </c>
    </row>
    <row r="21" spans="1:3">
      <c r="A21" s="4" t="s">
        <v>55</v>
      </c>
      <c r="B21" s="5" t="n">
        <v>20272</v>
      </c>
      <c r="C21" s="5" t="n">
        <v>7783</v>
      </c>
    </row>
    <row r="22" spans="1:3">
      <c r="A22" s="4" t="s">
        <v>56</v>
      </c>
      <c r="B22" s="5" t="n">
        <v>822477</v>
      </c>
      <c r="C22" s="5" t="n">
        <v>495959</v>
      </c>
    </row>
    <row r="23" spans="1:3">
      <c r="A23" s="4" t="s">
        <v>57</v>
      </c>
      <c r="B23" s="4" t="s">
        <v>58</v>
      </c>
      <c r="C23" s="4" t="s">
        <v>58</v>
      </c>
    </row>
    <row r="24" spans="1:3">
      <c r="A24" s="3" t="s">
        <v>59</v>
      </c>
    </row>
    <row r="25" spans="1:3">
      <c r="A25" s="4" t="s">
        <v>60</v>
      </c>
      <c r="B25" s="5" t="n">
        <v>0</v>
      </c>
      <c r="C25" s="5" t="n">
        <v>0</v>
      </c>
    </row>
    <row r="26" spans="1:3">
      <c r="A26" s="4" t="s">
        <v>61</v>
      </c>
      <c r="B26" s="5" t="n">
        <v>161436</v>
      </c>
      <c r="C26" s="5" t="n">
        <v>163196</v>
      </c>
    </row>
    <row r="27" spans="1:3">
      <c r="A27" s="4" t="s">
        <v>62</v>
      </c>
      <c r="B27" s="5" t="n">
        <v>25124</v>
      </c>
      <c r="C27" s="5" t="n">
        <v>8243</v>
      </c>
    </row>
    <row r="28" spans="1:3">
      <c r="A28" s="4" t="s">
        <v>63</v>
      </c>
      <c r="B28" s="5" t="n">
        <v>-2680</v>
      </c>
      <c r="C28" s="5" t="n">
        <v>66</v>
      </c>
    </row>
    <row r="29" spans="1:3">
      <c r="A29" s="4" t="s">
        <v>64</v>
      </c>
      <c r="B29" s="5" t="n">
        <v>224874</v>
      </c>
      <c r="C29" s="5" t="n">
        <v>199180</v>
      </c>
    </row>
    <row r="30" spans="1:3">
      <c r="A30" s="4" t="s">
        <v>65</v>
      </c>
      <c r="B30" s="5" t="n">
        <v>408754</v>
      </c>
      <c r="C30" s="5" t="n">
        <v>370685</v>
      </c>
    </row>
    <row r="31" spans="1:3">
      <c r="A31" s="4" t="s">
        <v>66</v>
      </c>
      <c r="B31" s="7" t="n">
        <v>1231231</v>
      </c>
      <c r="C31" s="7" t="n">
        <v>866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09</v>
      </c>
    </row>
    <row r="4" spans="1:2">
      <c r="A4" s="4" t="s">
        <v>57</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5</v>
      </c>
    </row>
    <row r="2" spans="1:3">
      <c r="A2" s="3" t="s">
        <v>68</v>
      </c>
    </row>
    <row r="3" spans="1:3">
      <c r="A3" s="4" t="s">
        <v>69</v>
      </c>
      <c r="B3" s="7" t="n">
        <v>0</v>
      </c>
      <c r="C3" s="7" t="n">
        <v>0</v>
      </c>
    </row>
    <row r="4" spans="1:3">
      <c r="A4" s="4" t="s">
        <v>70</v>
      </c>
      <c r="B4" s="5" t="n">
        <v>1000000</v>
      </c>
      <c r="C4" s="5" t="n">
        <v>1000000</v>
      </c>
    </row>
    <row r="5" spans="1:3">
      <c r="A5" s="4" t="s">
        <v>71</v>
      </c>
      <c r="B5" s="5" t="n">
        <v>0</v>
      </c>
      <c r="C5" s="5" t="n">
        <v>0</v>
      </c>
    </row>
    <row r="6" spans="1:3">
      <c r="A6" s="4" t="s">
        <v>72</v>
      </c>
      <c r="B6" s="7" t="n">
        <v>0</v>
      </c>
      <c r="C6" s="7" t="n">
        <v>0</v>
      </c>
    </row>
    <row r="7" spans="1:3">
      <c r="A7" s="4" t="s">
        <v>73</v>
      </c>
      <c r="B7" s="5" t="n">
        <v>40000000</v>
      </c>
      <c r="C7" s="5" t="n">
        <v>40000000</v>
      </c>
    </row>
    <row r="8" spans="1:3">
      <c r="A8" s="4" t="s">
        <v>74</v>
      </c>
      <c r="B8" s="5" t="n">
        <v>23527307</v>
      </c>
      <c r="C8" s="5" t="n">
        <v>25329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39</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2263061</v>
      </c>
      <c r="C4" s="7" t="n">
        <v>1635653</v>
      </c>
      <c r="D4" s="7" t="n">
        <v>1221887</v>
      </c>
    </row>
    <row r="5" spans="1:4">
      <c r="A5" s="4" t="s">
        <v>79</v>
      </c>
      <c r="B5" s="5" t="n">
        <v>1847195</v>
      </c>
      <c r="C5" s="5" t="n">
        <v>1356738</v>
      </c>
      <c r="D5" s="5" t="n">
        <v>1019418</v>
      </c>
    </row>
    <row r="6" spans="1:4">
      <c r="A6" s="4" t="s">
        <v>80</v>
      </c>
      <c r="B6" s="5" t="n">
        <v>415866</v>
      </c>
      <c r="C6" s="5" t="n">
        <v>278915</v>
      </c>
      <c r="D6" s="5" t="n">
        <v>202469</v>
      </c>
    </row>
    <row r="7" spans="1:4">
      <c r="A7" s="3" t="s">
        <v>81</v>
      </c>
    </row>
    <row r="8" spans="1:4">
      <c r="A8" s="4" t="s">
        <v>82</v>
      </c>
      <c r="B8" s="5" t="n">
        <v>74996</v>
      </c>
      <c r="C8" s="5" t="n">
        <v>46905</v>
      </c>
      <c r="D8" s="5" t="n">
        <v>36081</v>
      </c>
    </row>
    <row r="9" spans="1:4">
      <c r="A9" s="4" t="s">
        <v>83</v>
      </c>
      <c r="B9" s="5" t="n">
        <v>128242</v>
      </c>
      <c r="C9" s="5" t="n">
        <v>90736</v>
      </c>
      <c r="D9" s="5" t="n">
        <v>62183</v>
      </c>
    </row>
    <row r="10" spans="1:4">
      <c r="A10" s="4" t="s">
        <v>84</v>
      </c>
      <c r="B10" s="5" t="n">
        <v>34213</v>
      </c>
      <c r="C10" s="5" t="n">
        <v>19374</v>
      </c>
      <c r="D10" s="5" t="n">
        <v>13368</v>
      </c>
    </row>
    <row r="11" spans="1:4">
      <c r="A11" s="4" t="s">
        <v>85</v>
      </c>
      <c r="B11" s="5" t="n">
        <v>237451</v>
      </c>
      <c r="C11" s="5" t="n">
        <v>157015</v>
      </c>
      <c r="D11" s="5" t="n">
        <v>111632</v>
      </c>
    </row>
    <row r="12" spans="1:4">
      <c r="A12" s="4" t="s">
        <v>86</v>
      </c>
      <c r="B12" s="5" t="n">
        <v>178415</v>
      </c>
      <c r="C12" s="5" t="n">
        <v>121900</v>
      </c>
      <c r="D12" s="5" t="n">
        <v>90837</v>
      </c>
    </row>
    <row r="13" spans="1:4">
      <c r="A13" s="4" t="s">
        <v>87</v>
      </c>
      <c r="B13" s="5" t="n">
        <v>26436</v>
      </c>
      <c r="C13" s="5" t="n">
        <v>8790</v>
      </c>
      <c r="D13" s="5" t="n">
        <v>7185</v>
      </c>
    </row>
    <row r="14" spans="1:4">
      <c r="A14" s="4" t="s">
        <v>88</v>
      </c>
      <c r="B14" s="5" t="n">
        <v>151979</v>
      </c>
      <c r="C14" s="5" t="n">
        <v>113110</v>
      </c>
      <c r="D14" s="5" t="n">
        <v>83652</v>
      </c>
    </row>
    <row r="15" spans="1:4">
      <c r="A15" s="4" t="s">
        <v>89</v>
      </c>
      <c r="B15" s="5" t="n">
        <v>32147</v>
      </c>
      <c r="C15" s="5" t="n">
        <v>27392</v>
      </c>
      <c r="D15" s="5" t="n">
        <v>28075</v>
      </c>
    </row>
    <row r="16" spans="1:4">
      <c r="A16" s="4" t="s">
        <v>90</v>
      </c>
      <c r="B16" s="7" t="n">
        <v>119832</v>
      </c>
      <c r="C16" s="7" t="n">
        <v>85718</v>
      </c>
      <c r="D16" s="7" t="n">
        <v>55577</v>
      </c>
    </row>
    <row r="17" spans="1:4">
      <c r="A17" s="4" t="s">
        <v>91</v>
      </c>
      <c r="B17" s="8" t="n">
        <v>4.99</v>
      </c>
      <c r="C17" s="8" t="n">
        <v>3.54</v>
      </c>
      <c r="D17" s="8" t="n">
        <v>2.47</v>
      </c>
    </row>
    <row r="18" spans="1:4">
      <c r="A18" s="4" t="s">
        <v>92</v>
      </c>
      <c r="B18" s="8" t="n">
        <v>4.93</v>
      </c>
      <c r="C18" s="8" t="n">
        <v>3.48</v>
      </c>
      <c r="D18" s="8" t="n">
        <v>2.43</v>
      </c>
    </row>
    <row r="19" spans="1:4">
      <c r="A19" s="4" t="s">
        <v>93</v>
      </c>
      <c r="B19" s="5" t="n">
        <v>23995</v>
      </c>
      <c r="C19" s="5" t="n">
        <v>24230</v>
      </c>
      <c r="D19" s="5" t="n">
        <v>22520</v>
      </c>
    </row>
    <row r="20" spans="1:4">
      <c r="A20" s="4" t="s">
        <v>94</v>
      </c>
      <c r="B20" s="5" t="n">
        <v>24317</v>
      </c>
      <c r="C20" s="5" t="n">
        <v>24643</v>
      </c>
      <c r="D20" s="5" t="n">
        <v>228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2</v>
      </c>
    </row>
    <row r="6" spans="1:2">
      <c r="A6" s="4" t="s">
        <v>294</v>
      </c>
      <c r="B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61</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row r="8" spans="1:2">
      <c r="A8" s="4" t="s">
        <v>322</v>
      </c>
      <c r="B8" s="4" t="s">
        <v>323</v>
      </c>
    </row>
    <row r="9" spans="1:2">
      <c r="A9" s="4" t="s">
        <v>324</v>
      </c>
      <c r="B9" s="4" t="s">
        <v>325</v>
      </c>
    </row>
    <row r="10" spans="1:2">
      <c r="A10" s="4" t="s">
        <v>326</v>
      </c>
    </row>
    <row r="11" spans="1:2">
      <c r="A11" s="3" t="s">
        <v>316</v>
      </c>
    </row>
    <row r="12" spans="1:2">
      <c r="A12" s="4" t="s">
        <v>320</v>
      </c>
      <c r="B12" s="4" t="s">
        <v>327</v>
      </c>
    </row>
    <row r="13" spans="1:2">
      <c r="A13" s="4" t="s">
        <v>322</v>
      </c>
      <c r="B13" s="4" t="s">
        <v>328</v>
      </c>
    </row>
    <row r="14" spans="1:2">
      <c r="A14" s="4" t="s">
        <v>324</v>
      </c>
      <c r="B1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338</v>
      </c>
      <c r="B1" s="2" t="s">
        <v>1</v>
      </c>
    </row>
    <row r="2" spans="1:2">
      <c r="B2" s="2" t="s">
        <v>339</v>
      </c>
    </row>
    <row r="3" spans="1:2">
      <c r="A3" s="3" t="s">
        <v>165</v>
      </c>
    </row>
    <row r="4" spans="1:2">
      <c r="A4" s="4" t="s">
        <v>340</v>
      </c>
      <c r="B4" s="5" t="n">
        <v>107</v>
      </c>
    </row>
    <row r="5" spans="1:2">
      <c r="A5" s="4" t="s">
        <v>341</v>
      </c>
      <c r="B5" s="5" t="n">
        <v>42</v>
      </c>
    </row>
    <row r="6" spans="1:2">
      <c r="A6" s="4" t="s">
        <v>342</v>
      </c>
      <c r="B6" s="5" t="n">
        <v>22</v>
      </c>
    </row>
    <row r="7" spans="1:2">
      <c r="A7" s="4" t="s">
        <v>343</v>
      </c>
      <c r="B7"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5</v>
      </c>
      <c r="D2" s="2" t="s">
        <v>76</v>
      </c>
    </row>
    <row r="3" spans="1:4">
      <c r="A3" s="3" t="s">
        <v>96</v>
      </c>
    </row>
    <row r="4" spans="1:4">
      <c r="A4" s="4" t="s">
        <v>97</v>
      </c>
      <c r="B4" s="7" t="n">
        <v>119832</v>
      </c>
      <c r="C4" s="7" t="n">
        <v>85718</v>
      </c>
      <c r="D4" s="7" t="n">
        <v>55577</v>
      </c>
    </row>
    <row r="5" spans="1:4">
      <c r="A5" s="4" t="s">
        <v>98</v>
      </c>
      <c r="B5" s="5" t="n">
        <v>-1973</v>
      </c>
      <c r="C5" s="5" t="n">
        <v>0</v>
      </c>
      <c r="D5" s="5" t="n">
        <v>0</v>
      </c>
    </row>
    <row r="6" spans="1:4">
      <c r="A6" s="4" t="s">
        <v>99</v>
      </c>
      <c r="B6" s="5" t="n">
        <v>-32</v>
      </c>
      <c r="C6" s="5" t="n">
        <v>0</v>
      </c>
      <c r="D6" s="5" t="n">
        <v>0</v>
      </c>
    </row>
    <row r="7" spans="1:4">
      <c r="A7" s="4" t="s">
        <v>100</v>
      </c>
      <c r="B7" s="5" t="n">
        <v>-741</v>
      </c>
      <c r="C7" s="5" t="n">
        <v>39</v>
      </c>
      <c r="D7" s="5" t="n">
        <v>-5</v>
      </c>
    </row>
    <row r="8" spans="1:4">
      <c r="A8" s="4" t="s">
        <v>101</v>
      </c>
      <c r="B8" s="5" t="n">
        <v>-2746</v>
      </c>
      <c r="C8" s="5" t="n">
        <v>39</v>
      </c>
      <c r="D8" s="5" t="n">
        <v>-5</v>
      </c>
    </row>
    <row r="9" spans="1:4">
      <c r="A9" s="4" t="s">
        <v>102</v>
      </c>
      <c r="B9" s="7" t="n">
        <v>117086</v>
      </c>
      <c r="C9" s="7" t="n">
        <v>85757</v>
      </c>
      <c r="D9" s="7" t="n">
        <v>55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7" t="n">
        <v>80</v>
      </c>
    </row>
    <row r="4" spans="1:2">
      <c r="A4" s="4" t="s">
        <v>348</v>
      </c>
      <c r="B4" s="7" t="n">
        <v>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7" t="n">
        <v>370685</v>
      </c>
    </row>
    <row r="5" spans="1:2">
      <c r="A5" s="4" t="s">
        <v>353</v>
      </c>
      <c r="B5" s="5" t="n">
        <v>-2746</v>
      </c>
    </row>
    <row r="6" spans="1:2">
      <c r="A6" s="4" t="s">
        <v>354</v>
      </c>
      <c r="B6" s="5" t="n">
        <v>408754</v>
      </c>
    </row>
    <row r="7" spans="1:2">
      <c r="A7" s="4" t="s">
        <v>107</v>
      </c>
    </row>
    <row r="8" spans="1:2">
      <c r="A8" s="3" t="s">
        <v>351</v>
      </c>
    </row>
    <row r="9" spans="1:2">
      <c r="A9" s="4" t="s">
        <v>352</v>
      </c>
      <c r="B9" s="5" t="n">
        <v>66</v>
      </c>
    </row>
    <row r="10" spans="1:2">
      <c r="A10" s="4" t="s">
        <v>354</v>
      </c>
      <c r="B10" s="5" t="n">
        <v>-2680</v>
      </c>
    </row>
    <row r="11" spans="1:2">
      <c r="A11" s="4" t="s">
        <v>355</v>
      </c>
    </row>
    <row r="12" spans="1:2">
      <c r="A12" s="3" t="s">
        <v>351</v>
      </c>
    </row>
    <row r="13" spans="1:2">
      <c r="A13" s="4" t="s">
        <v>352</v>
      </c>
      <c r="B13" s="5" t="n">
        <v>0</v>
      </c>
    </row>
    <row r="14" spans="1:2">
      <c r="A14" s="4" t="s">
        <v>353</v>
      </c>
      <c r="B14" s="5" t="n">
        <v>-1973</v>
      </c>
    </row>
    <row r="15" spans="1:2">
      <c r="A15" s="4" t="s">
        <v>354</v>
      </c>
      <c r="B15" s="5" t="n">
        <v>-1973</v>
      </c>
    </row>
    <row r="16" spans="1:2">
      <c r="A16" s="4" t="s">
        <v>356</v>
      </c>
      <c r="B16" s="5" t="n">
        <v>679</v>
      </c>
    </row>
    <row r="17" spans="1:2">
      <c r="A17" s="4" t="s">
        <v>357</v>
      </c>
    </row>
    <row r="18" spans="1:2">
      <c r="A18" s="3" t="s">
        <v>351</v>
      </c>
    </row>
    <row r="19" spans="1:2">
      <c r="A19" s="4" t="s">
        <v>352</v>
      </c>
      <c r="B19" s="5" t="n">
        <v>66</v>
      </c>
    </row>
    <row r="20" spans="1:2">
      <c r="A20" s="4" t="s">
        <v>353</v>
      </c>
      <c r="B20" s="5" t="n">
        <v>-741</v>
      </c>
    </row>
    <row r="21" spans="1:2">
      <c r="A21" s="4" t="s">
        <v>354</v>
      </c>
      <c r="B21" s="5" t="n">
        <v>-675</v>
      </c>
    </row>
    <row r="22" spans="1:2">
      <c r="A22" s="4" t="s">
        <v>356</v>
      </c>
      <c r="B22" s="5" t="n">
        <v>254</v>
      </c>
    </row>
    <row r="23" spans="1:2">
      <c r="A23" s="4" t="s">
        <v>358</v>
      </c>
    </row>
    <row r="24" spans="1:2">
      <c r="A24" s="3" t="s">
        <v>351</v>
      </c>
    </row>
    <row r="25" spans="1:2">
      <c r="A25" s="4" t="s">
        <v>352</v>
      </c>
      <c r="B25" s="5" t="n">
        <v>0</v>
      </c>
    </row>
    <row r="26" spans="1:2">
      <c r="A26" s="4" t="s">
        <v>353</v>
      </c>
      <c r="B26" s="5" t="n">
        <v>-32</v>
      </c>
    </row>
    <row r="27" spans="1:2">
      <c r="A27" s="4" t="s">
        <v>354</v>
      </c>
      <c r="B27" s="5" t="n">
        <v>-32</v>
      </c>
    </row>
    <row r="28" spans="1:2">
      <c r="A28" s="4" t="s">
        <v>356</v>
      </c>
      <c r="B28"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76</v>
      </c>
    </row>
    <row r="3" spans="1:4">
      <c r="A3" s="3" t="s">
        <v>360</v>
      </c>
    </row>
    <row r="4" spans="1:4">
      <c r="A4" s="4" t="s">
        <v>361</v>
      </c>
      <c r="B4" s="7" t="n">
        <v>180</v>
      </c>
      <c r="C4" s="7" t="n">
        <v>92</v>
      </c>
      <c r="D4" s="7" t="n">
        <v>150</v>
      </c>
    </row>
    <row r="5" spans="1:4">
      <c r="A5" s="4" t="s">
        <v>131</v>
      </c>
      <c r="B5" s="5" t="n">
        <v>563</v>
      </c>
      <c r="C5" s="5" t="n">
        <v>1192</v>
      </c>
      <c r="D5" s="5" t="n">
        <v>415</v>
      </c>
    </row>
    <row r="6" spans="1:4">
      <c r="A6" s="4" t="s">
        <v>362</v>
      </c>
      <c r="B6" s="5" t="n">
        <v>-245</v>
      </c>
      <c r="C6" s="5" t="n">
        <v>-1112</v>
      </c>
      <c r="D6" s="5" t="n">
        <v>-473</v>
      </c>
    </row>
    <row r="7" spans="1:4">
      <c r="A7" s="4" t="s">
        <v>363</v>
      </c>
      <c r="B7" s="5" t="n">
        <v>1</v>
      </c>
      <c r="C7" s="5" t="n">
        <v>8</v>
      </c>
      <c r="D7" s="5" t="n">
        <v>0</v>
      </c>
    </row>
    <row r="8" spans="1:4">
      <c r="A8" s="4" t="s">
        <v>364</v>
      </c>
      <c r="B8" s="7" t="n">
        <v>499</v>
      </c>
      <c r="C8" s="7" t="n">
        <v>180</v>
      </c>
      <c r="D8" s="7" t="n">
        <v>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76</v>
      </c>
    </row>
    <row r="3" spans="1:4">
      <c r="A3" s="3" t="s">
        <v>366</v>
      </c>
    </row>
    <row r="4" spans="1:4">
      <c r="A4" s="4" t="s">
        <v>367</v>
      </c>
      <c r="B4" s="7" t="n">
        <v>0</v>
      </c>
      <c r="C4" s="7" t="n">
        <v>0</v>
      </c>
      <c r="D4" s="7" t="n">
        <v>0</v>
      </c>
    </row>
    <row r="5" spans="1:4">
      <c r="A5" s="4" t="s">
        <v>368</v>
      </c>
      <c r="B5" s="7" t="n">
        <v>130300000</v>
      </c>
    </row>
    <row r="6" spans="1:4">
      <c r="A6" s="4" t="s">
        <v>369</v>
      </c>
    </row>
    <row r="7" spans="1:4">
      <c r="A7" s="3" t="s">
        <v>366</v>
      </c>
    </row>
    <row r="8" spans="1:4">
      <c r="A8" s="4" t="s">
        <v>370</v>
      </c>
      <c r="B8" s="4" t="s">
        <v>371</v>
      </c>
    </row>
    <row r="9" spans="1:4">
      <c r="A9" s="4" t="s">
        <v>372</v>
      </c>
    </row>
    <row r="10" spans="1:4">
      <c r="A10" s="3" t="s">
        <v>366</v>
      </c>
    </row>
    <row r="11" spans="1:4">
      <c r="A11" s="4" t="s">
        <v>370</v>
      </c>
      <c r="B11" s="4" t="s">
        <v>373</v>
      </c>
    </row>
    <row r="12" spans="1:4">
      <c r="A12" s="4" t="s">
        <v>374</v>
      </c>
    </row>
    <row r="13" spans="1:4">
      <c r="A13" s="3" t="s">
        <v>366</v>
      </c>
    </row>
    <row r="14" spans="1:4">
      <c r="A14" s="4" t="s">
        <v>370</v>
      </c>
      <c r="B14" s="4" t="s">
        <v>375</v>
      </c>
    </row>
    <row r="15" spans="1:4">
      <c r="A15" s="4" t="s">
        <v>376</v>
      </c>
    </row>
    <row r="16" spans="1:4">
      <c r="A16" s="3" t="s">
        <v>366</v>
      </c>
    </row>
    <row r="17" spans="1:4">
      <c r="A17" s="4" t="s">
        <v>370</v>
      </c>
      <c r="B17" s="4" t="s">
        <v>3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381</v>
      </c>
      <c r="E2" s="2" t="s">
        <v>382</v>
      </c>
      <c r="F2" s="2" t="s">
        <v>35</v>
      </c>
      <c r="G2" s="2" t="s">
        <v>383</v>
      </c>
      <c r="H2" s="2" t="s">
        <v>384</v>
      </c>
      <c r="I2" s="2" t="s">
        <v>385</v>
      </c>
      <c r="J2" s="2" t="s">
        <v>2</v>
      </c>
      <c r="K2" s="2" t="s">
        <v>35</v>
      </c>
      <c r="L2" s="2" t="s">
        <v>76</v>
      </c>
    </row>
    <row r="3" spans="1:12">
      <c r="A3" s="3" t="s">
        <v>386</v>
      </c>
    </row>
    <row r="4" spans="1:12">
      <c r="A4" s="4" t="s">
        <v>78</v>
      </c>
      <c r="B4" s="7" t="n">
        <v>531211</v>
      </c>
      <c r="C4" s="7" t="n">
        <v>575139</v>
      </c>
      <c r="D4" s="7" t="n">
        <v>604879</v>
      </c>
      <c r="E4" s="7" t="n">
        <v>551832</v>
      </c>
      <c r="F4" s="7" t="n">
        <v>475570</v>
      </c>
      <c r="G4" s="7" t="n">
        <v>407511</v>
      </c>
      <c r="H4" s="7" t="n">
        <v>407145</v>
      </c>
      <c r="I4" s="7" t="n">
        <v>345427</v>
      </c>
      <c r="J4" s="7" t="n">
        <v>2263061</v>
      </c>
      <c r="K4" s="7" t="n">
        <v>1635653</v>
      </c>
      <c r="L4" s="7" t="n">
        <v>1221887</v>
      </c>
    </row>
    <row r="5" spans="1:12">
      <c r="A5" s="4" t="s">
        <v>387</v>
      </c>
    </row>
    <row r="6" spans="1:12">
      <c r="A6" s="3" t="s">
        <v>386</v>
      </c>
    </row>
    <row r="7" spans="1:12">
      <c r="A7" s="4" t="s">
        <v>78</v>
      </c>
      <c r="J7" s="5" t="n">
        <v>1434257</v>
      </c>
    </row>
    <row r="8" spans="1:12">
      <c r="A8" s="4" t="s">
        <v>388</v>
      </c>
    </row>
    <row r="9" spans="1:12">
      <c r="A9" s="3" t="s">
        <v>386</v>
      </c>
    </row>
    <row r="10" spans="1:12">
      <c r="A10" s="4" t="s">
        <v>78</v>
      </c>
      <c r="J10" s="5" t="n">
        <v>274691</v>
      </c>
    </row>
    <row r="11" spans="1:12">
      <c r="A11" s="4" t="s">
        <v>389</v>
      </c>
    </row>
    <row r="12" spans="1:12">
      <c r="A12" s="3" t="s">
        <v>386</v>
      </c>
    </row>
    <row r="13" spans="1:12">
      <c r="A13" s="4" t="s">
        <v>78</v>
      </c>
      <c r="J13" s="5" t="n">
        <v>279981</v>
      </c>
    </row>
    <row r="14" spans="1:12">
      <c r="A14" s="4" t="s">
        <v>390</v>
      </c>
    </row>
    <row r="15" spans="1:12">
      <c r="A15" s="3" t="s">
        <v>386</v>
      </c>
    </row>
    <row r="16" spans="1:12">
      <c r="A16" s="4" t="s">
        <v>78</v>
      </c>
      <c r="J16" s="5" t="n">
        <v>274132</v>
      </c>
    </row>
    <row r="17" spans="1:12">
      <c r="A17" s="4" t="s">
        <v>391</v>
      </c>
    </row>
    <row r="18" spans="1:12">
      <c r="A18" s="3" t="s">
        <v>386</v>
      </c>
    </row>
    <row r="19" spans="1:12">
      <c r="A19" s="4" t="s">
        <v>78</v>
      </c>
      <c r="J19" s="5" t="n">
        <v>1745467</v>
      </c>
      <c r="K19" s="5" t="n">
        <v>1337785</v>
      </c>
      <c r="L19" s="5" t="n">
        <v>997205</v>
      </c>
    </row>
    <row r="20" spans="1:12">
      <c r="A20" s="4" t="s">
        <v>392</v>
      </c>
    </row>
    <row r="21" spans="1:12">
      <c r="A21" s="3" t="s">
        <v>386</v>
      </c>
    </row>
    <row r="22" spans="1:12">
      <c r="A22" s="4" t="s">
        <v>78</v>
      </c>
      <c r="J22" s="5" t="n">
        <v>1069981</v>
      </c>
    </row>
    <row r="23" spans="1:12">
      <c r="A23" s="4" t="s">
        <v>393</v>
      </c>
    </row>
    <row r="24" spans="1:12">
      <c r="A24" s="3" t="s">
        <v>386</v>
      </c>
    </row>
    <row r="25" spans="1:12">
      <c r="A25" s="4" t="s">
        <v>78</v>
      </c>
      <c r="J25" s="5" t="n">
        <v>163513</v>
      </c>
    </row>
    <row r="26" spans="1:12">
      <c r="A26" s="4" t="s">
        <v>394</v>
      </c>
    </row>
    <row r="27" spans="1:12">
      <c r="A27" s="3" t="s">
        <v>386</v>
      </c>
    </row>
    <row r="28" spans="1:12">
      <c r="A28" s="4" t="s">
        <v>78</v>
      </c>
      <c r="J28" s="5" t="n">
        <v>246168</v>
      </c>
    </row>
    <row r="29" spans="1:12">
      <c r="A29" s="4" t="s">
        <v>395</v>
      </c>
    </row>
    <row r="30" spans="1:12">
      <c r="A30" s="3" t="s">
        <v>386</v>
      </c>
    </row>
    <row r="31" spans="1:12">
      <c r="A31" s="4" t="s">
        <v>78</v>
      </c>
      <c r="J31" s="5" t="n">
        <v>265805</v>
      </c>
    </row>
    <row r="32" spans="1:12">
      <c r="A32" s="4" t="s">
        <v>396</v>
      </c>
    </row>
    <row r="33" spans="1:12">
      <c r="A33" s="3" t="s">
        <v>386</v>
      </c>
    </row>
    <row r="34" spans="1:12">
      <c r="A34" s="4" t="s">
        <v>78</v>
      </c>
      <c r="J34" s="5" t="n">
        <v>517594</v>
      </c>
      <c r="K34" s="7" t="n">
        <v>297868</v>
      </c>
      <c r="L34" s="7" t="n">
        <v>224682</v>
      </c>
    </row>
    <row r="35" spans="1:12">
      <c r="A35" s="4" t="s">
        <v>397</v>
      </c>
    </row>
    <row r="36" spans="1:12">
      <c r="A36" s="3" t="s">
        <v>386</v>
      </c>
    </row>
    <row r="37" spans="1:12">
      <c r="A37" s="4" t="s">
        <v>78</v>
      </c>
      <c r="J37" s="5" t="n">
        <v>364276</v>
      </c>
    </row>
    <row r="38" spans="1:12">
      <c r="A38" s="4" t="s">
        <v>398</v>
      </c>
    </row>
    <row r="39" spans="1:12">
      <c r="A39" s="3" t="s">
        <v>386</v>
      </c>
    </row>
    <row r="40" spans="1:12">
      <c r="A40" s="4" t="s">
        <v>78</v>
      </c>
      <c r="J40" s="5" t="n">
        <v>111178</v>
      </c>
    </row>
    <row r="41" spans="1:12">
      <c r="A41" s="4" t="s">
        <v>399</v>
      </c>
    </row>
    <row r="42" spans="1:12">
      <c r="A42" s="3" t="s">
        <v>386</v>
      </c>
    </row>
    <row r="43" spans="1:12">
      <c r="A43" s="4" t="s">
        <v>78</v>
      </c>
      <c r="J43" s="5" t="n">
        <v>33813</v>
      </c>
    </row>
    <row r="44" spans="1:12">
      <c r="A44" s="4" t="s">
        <v>400</v>
      </c>
    </row>
    <row r="45" spans="1:12">
      <c r="A45" s="3" t="s">
        <v>386</v>
      </c>
    </row>
    <row r="46" spans="1:12">
      <c r="A46" s="4" t="s">
        <v>78</v>
      </c>
      <c r="J46" s="7" t="n">
        <v>832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02</v>
      </c>
    </row>
    <row r="3" spans="1:3">
      <c r="A3" s="3" t="s">
        <v>173</v>
      </c>
    </row>
    <row r="4" spans="1:3">
      <c r="A4" s="4" t="s">
        <v>403</v>
      </c>
      <c r="B4" s="7" t="n">
        <v>74196</v>
      </c>
      <c r="C4" s="7" t="n">
        <v>75926</v>
      </c>
    </row>
    <row r="5" spans="1:3">
      <c r="A5" s="4" t="s">
        <v>404</v>
      </c>
      <c r="B5" s="5" t="n">
        <v>2642</v>
      </c>
      <c r="C5" s="7" t="n">
        <v>1310</v>
      </c>
    </row>
    <row r="6" spans="1:3">
      <c r="A6" s="3" t="s">
        <v>405</v>
      </c>
    </row>
    <row r="7" spans="1:3">
      <c r="A7" s="4" t="s">
        <v>406</v>
      </c>
      <c r="B7" s="5" t="n">
        <v>-1213</v>
      </c>
    </row>
    <row r="8" spans="1:3">
      <c r="A8" s="4" t="s">
        <v>407</v>
      </c>
      <c r="B8" s="5" t="n">
        <v>2357</v>
      </c>
    </row>
    <row r="9" spans="1:3">
      <c r="A9" s="4" t="s">
        <v>408</v>
      </c>
      <c r="B9" s="7" t="n">
        <v>1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C145"/>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20"/>
    <col customWidth="1" max="20" min="20" width="29"/>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39"/>
  </cols>
  <sheetData>
    <row r="1" spans="1:29">
      <c r="A1" s="1" t="s">
        <v>409</v>
      </c>
      <c r="B1" s="2" t="s">
        <v>350</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350</v>
      </c>
      <c r="W1" s="2" t="s">
        <v>411</v>
      </c>
      <c r="X1" s="2" t="s">
        <v>429</v>
      </c>
      <c r="Y1" s="2" t="s">
        <v>411</v>
      </c>
      <c r="Z1" s="2" t="s">
        <v>350</v>
      </c>
      <c r="AA1" s="2" t="s">
        <v>417</v>
      </c>
      <c r="AB1" s="2" t="s">
        <v>423</v>
      </c>
      <c r="AC1" s="2" t="s">
        <v>430</v>
      </c>
    </row>
    <row r="2" spans="1:29">
      <c r="A2" s="3" t="s">
        <v>431</v>
      </c>
    </row>
    <row r="3" spans="1:29">
      <c r="A3" s="4" t="s">
        <v>432</v>
      </c>
      <c r="AC3" s="5" t="n">
        <v>23</v>
      </c>
    </row>
    <row r="4" spans="1:29">
      <c r="A4" s="4" t="s">
        <v>433</v>
      </c>
      <c r="AC4" s="5" t="n">
        <v>34</v>
      </c>
    </row>
    <row r="5" spans="1:29">
      <c r="A5" s="4" t="s">
        <v>434</v>
      </c>
      <c r="Z5" s="7" t="n">
        <v>178415</v>
      </c>
      <c r="AA5" s="7" t="n">
        <v>121900</v>
      </c>
      <c r="AB5" s="7" t="n">
        <v>90837</v>
      </c>
    </row>
    <row r="6" spans="1:29">
      <c r="A6" s="4" t="s">
        <v>435</v>
      </c>
      <c r="B6" s="7" t="n">
        <v>13800</v>
      </c>
      <c r="V6" s="7" t="n">
        <v>13800</v>
      </c>
      <c r="Z6" s="5" t="n">
        <v>13800</v>
      </c>
      <c r="AC6" s="7" t="n">
        <v>13800</v>
      </c>
    </row>
    <row r="7" spans="1:29">
      <c r="A7" s="4" t="s">
        <v>436</v>
      </c>
      <c r="B7" s="5" t="n">
        <v>18800</v>
      </c>
      <c r="V7" s="5" t="n">
        <v>18800</v>
      </c>
      <c r="Z7" s="5" t="n">
        <v>18800</v>
      </c>
      <c r="AC7" s="5" t="n">
        <v>18800</v>
      </c>
    </row>
    <row r="8" spans="1:29">
      <c r="A8" s="4" t="s">
        <v>437</v>
      </c>
      <c r="V8" s="5" t="n">
        <v>-2600</v>
      </c>
    </row>
    <row r="9" spans="1:29">
      <c r="A9" s="4" t="s">
        <v>438</v>
      </c>
      <c r="V9" s="5" t="n">
        <v>600</v>
      </c>
    </row>
    <row r="10" spans="1:29">
      <c r="A10" s="4" t="s">
        <v>439</v>
      </c>
      <c r="V10" s="5" t="n">
        <v>1200</v>
      </c>
    </row>
    <row r="11" spans="1:29">
      <c r="A11" s="4" t="s">
        <v>440</v>
      </c>
      <c r="V11" s="5" t="n">
        <v>500</v>
      </c>
    </row>
    <row r="12" spans="1:29">
      <c r="A12" s="4" t="s">
        <v>441</v>
      </c>
      <c r="Z12" s="5" t="n">
        <v>5500</v>
      </c>
      <c r="AA12" s="5" t="n">
        <v>19800</v>
      </c>
    </row>
    <row r="13" spans="1:29">
      <c r="A13" s="4" t="s">
        <v>442</v>
      </c>
    </row>
    <row r="14" spans="1:29">
      <c r="A14" s="3" t="s">
        <v>431</v>
      </c>
    </row>
    <row r="15" spans="1:29">
      <c r="A15" s="4" t="s">
        <v>443</v>
      </c>
      <c r="Z15" s="5" t="n">
        <v>249300</v>
      </c>
      <c r="AA15" s="5" t="n">
        <v>109700</v>
      </c>
      <c r="AB15" s="5" t="n">
        <v>92300</v>
      </c>
    </row>
    <row r="16" spans="1:29">
      <c r="A16" s="4" t="s">
        <v>434</v>
      </c>
      <c r="Z16" s="5" t="n">
        <v>23200</v>
      </c>
      <c r="AA16" s="7" t="n">
        <v>13100</v>
      </c>
      <c r="AB16" s="7" t="n">
        <v>10300</v>
      </c>
    </row>
    <row r="17" spans="1:29">
      <c r="A17" s="4" t="s">
        <v>444</v>
      </c>
    </row>
    <row r="18" spans="1:29">
      <c r="A18" s="3" t="s">
        <v>431</v>
      </c>
    </row>
    <row r="19" spans="1:29">
      <c r="A19" s="4" t="s">
        <v>435</v>
      </c>
      <c r="B19" s="5" t="n">
        <v>1400</v>
      </c>
      <c r="I19" s="7" t="n">
        <v>1400</v>
      </c>
      <c r="V19" s="5" t="n">
        <v>1400</v>
      </c>
      <c r="Z19" s="5" t="n">
        <v>1400</v>
      </c>
      <c r="AC19" s="5" t="n">
        <v>1400</v>
      </c>
    </row>
    <row r="20" spans="1:29">
      <c r="A20" s="4" t="s">
        <v>445</v>
      </c>
      <c r="I20" s="7" t="n">
        <v>19900</v>
      </c>
    </row>
    <row r="21" spans="1:29">
      <c r="A21" s="4" t="s">
        <v>446</v>
      </c>
      <c r="I21" s="4" t="s">
        <v>447</v>
      </c>
    </row>
    <row r="22" spans="1:29">
      <c r="A22" s="4" t="s">
        <v>448</v>
      </c>
      <c r="V22" s="5" t="n">
        <v>-900</v>
      </c>
    </row>
    <row r="23" spans="1:29">
      <c r="A23" s="4" t="s">
        <v>439</v>
      </c>
      <c r="V23" s="5" t="n">
        <v>-2100</v>
      </c>
    </row>
    <row r="24" spans="1:29">
      <c r="A24" s="4" t="s">
        <v>440</v>
      </c>
      <c r="V24" s="5" t="n">
        <v>2900</v>
      </c>
    </row>
    <row r="25" spans="1:29">
      <c r="A25" s="4" t="s">
        <v>449</v>
      </c>
    </row>
    <row r="26" spans="1:29">
      <c r="A26" s="3" t="s">
        <v>431</v>
      </c>
    </row>
    <row r="27" spans="1:29">
      <c r="A27" s="4" t="s">
        <v>445</v>
      </c>
      <c r="I27" s="7" t="n">
        <v>17800</v>
      </c>
    </row>
    <row r="28" spans="1:29">
      <c r="A28" s="4" t="s">
        <v>448</v>
      </c>
      <c r="V28" s="5" t="n">
        <v>-1700</v>
      </c>
    </row>
    <row r="29" spans="1:29">
      <c r="A29" s="4" t="s">
        <v>450</v>
      </c>
    </row>
    <row r="30" spans="1:29">
      <c r="A30" s="3" t="s">
        <v>431</v>
      </c>
    </row>
    <row r="31" spans="1:29">
      <c r="A31" s="4" t="s">
        <v>435</v>
      </c>
      <c r="B31" s="5" t="n">
        <v>7900</v>
      </c>
      <c r="H31" s="7" t="n">
        <v>7900</v>
      </c>
      <c r="V31" s="7" t="n">
        <v>7900</v>
      </c>
      <c r="Z31" s="7" t="n">
        <v>7900</v>
      </c>
      <c r="AC31" s="7" t="n">
        <v>7900</v>
      </c>
    </row>
    <row r="32" spans="1:29">
      <c r="A32" s="4" t="s">
        <v>445</v>
      </c>
      <c r="H32" s="7" t="n">
        <v>18600</v>
      </c>
    </row>
    <row r="33" spans="1:29">
      <c r="A33" s="4" t="s">
        <v>446</v>
      </c>
      <c r="H33" s="4" t="s">
        <v>375</v>
      </c>
    </row>
    <row r="34" spans="1:29">
      <c r="A34" s="4" t="s">
        <v>451</v>
      </c>
    </row>
    <row r="35" spans="1:29">
      <c r="A35" s="3" t="s">
        <v>431</v>
      </c>
    </row>
    <row r="36" spans="1:29">
      <c r="A36" s="4" t="s">
        <v>445</v>
      </c>
      <c r="H36" s="7" t="n">
        <v>40000</v>
      </c>
    </row>
    <row r="37" spans="1:29">
      <c r="A37" s="4" t="s">
        <v>452</v>
      </c>
    </row>
    <row r="38" spans="1:29">
      <c r="A38" s="3" t="s">
        <v>431</v>
      </c>
    </row>
    <row r="39" spans="1:29">
      <c r="A39" s="4" t="s">
        <v>445</v>
      </c>
      <c r="G39" s="7" t="n">
        <v>52800</v>
      </c>
    </row>
    <row r="40" spans="1:29">
      <c r="A40" s="4" t="s">
        <v>453</v>
      </c>
    </row>
    <row r="41" spans="1:29">
      <c r="A41" s="3" t="s">
        <v>431</v>
      </c>
    </row>
    <row r="42" spans="1:29">
      <c r="A42" s="4" t="s">
        <v>445</v>
      </c>
      <c r="F42" s="7" t="n">
        <v>56300</v>
      </c>
    </row>
    <row r="43" spans="1:29">
      <c r="A43" s="4" t="s">
        <v>454</v>
      </c>
    </row>
    <row r="44" spans="1:29">
      <c r="A44" s="3" t="s">
        <v>431</v>
      </c>
    </row>
    <row r="45" spans="1:29">
      <c r="A45" s="4" t="s">
        <v>445</v>
      </c>
      <c r="E45" s="7" t="n">
        <v>57000</v>
      </c>
    </row>
    <row r="46" spans="1:29">
      <c r="A46" s="4" t="s">
        <v>455</v>
      </c>
      <c r="E46" s="4" t="s">
        <v>456</v>
      </c>
    </row>
    <row r="47" spans="1:29">
      <c r="A47" s="4" t="s">
        <v>457</v>
      </c>
    </row>
    <row r="48" spans="1:29">
      <c r="A48" s="3" t="s">
        <v>431</v>
      </c>
    </row>
    <row r="49" spans="1:29">
      <c r="A49" s="4" t="s">
        <v>435</v>
      </c>
      <c r="D49" s="7" t="n">
        <v>2500</v>
      </c>
      <c r="W49" s="7" t="n">
        <v>2500</v>
      </c>
      <c r="Y49" s="7" t="n">
        <v>2500</v>
      </c>
    </row>
    <row r="50" spans="1:29">
      <c r="A50" s="4" t="s">
        <v>445</v>
      </c>
      <c r="D50" s="7" t="n">
        <v>25200</v>
      </c>
    </row>
    <row r="51" spans="1:29">
      <c r="A51" s="4" t="s">
        <v>458</v>
      </c>
      <c r="D51" s="4" t="s">
        <v>459</v>
      </c>
    </row>
    <row r="52" spans="1:29">
      <c r="A52" s="4" t="s">
        <v>460</v>
      </c>
    </row>
    <row r="53" spans="1:29">
      <c r="A53" s="3" t="s">
        <v>431</v>
      </c>
    </row>
    <row r="54" spans="1:29">
      <c r="A54" s="4" t="s">
        <v>445</v>
      </c>
      <c r="C54" s="7" t="n">
        <v>50000</v>
      </c>
    </row>
    <row r="55" spans="1:29">
      <c r="A55" s="4" t="s">
        <v>461</v>
      </c>
      <c r="C55" s="5" t="n">
        <v>15</v>
      </c>
    </row>
    <row r="56" spans="1:29">
      <c r="A56" s="4" t="s">
        <v>462</v>
      </c>
      <c r="C56" s="7" t="n">
        <v>5200</v>
      </c>
    </row>
    <row r="57" spans="1:29">
      <c r="A57" s="4" t="s">
        <v>463</v>
      </c>
      <c r="B57" s="5" t="n">
        <v>18600</v>
      </c>
    </row>
    <row r="58" spans="1:29">
      <c r="A58" s="4" t="s">
        <v>464</v>
      </c>
      <c r="B58" s="7" t="n">
        <v>13400</v>
      </c>
    </row>
    <row r="59" spans="1:29">
      <c r="A59" s="4" t="s">
        <v>465</v>
      </c>
      <c r="B59" s="4" t="s">
        <v>466</v>
      </c>
      <c r="V59" s="4" t="s">
        <v>466</v>
      </c>
      <c r="Z59" s="4" t="s">
        <v>466</v>
      </c>
      <c r="AC59" s="4" t="s">
        <v>466</v>
      </c>
    </row>
    <row r="60" spans="1:29">
      <c r="A60" s="4" t="s">
        <v>467</v>
      </c>
      <c r="B60" s="4" t="s">
        <v>468</v>
      </c>
      <c r="V60" s="4" t="s">
        <v>468</v>
      </c>
      <c r="Z60" s="4" t="s">
        <v>468</v>
      </c>
      <c r="AC60" s="4" t="s">
        <v>468</v>
      </c>
    </row>
    <row r="61" spans="1:29">
      <c r="A61" s="4" t="s">
        <v>469</v>
      </c>
      <c r="B61" s="7" t="n">
        <v>400</v>
      </c>
    </row>
    <row r="62" spans="1:29">
      <c r="A62" s="4" t="s">
        <v>470</v>
      </c>
    </row>
    <row r="63" spans="1:29">
      <c r="A63" s="3" t="s">
        <v>431</v>
      </c>
    </row>
    <row r="64" spans="1:29">
      <c r="A64" s="4" t="s">
        <v>445</v>
      </c>
      <c r="O64" s="7" t="n">
        <v>9900</v>
      </c>
    </row>
    <row r="65" spans="1:29">
      <c r="A65" s="4" t="s">
        <v>471</v>
      </c>
    </row>
    <row r="66" spans="1:29">
      <c r="A66" s="3" t="s">
        <v>431</v>
      </c>
    </row>
    <row r="67" spans="1:29">
      <c r="A67" s="4" t="s">
        <v>445</v>
      </c>
      <c r="N67" s="7" t="n">
        <v>73300</v>
      </c>
    </row>
    <row r="68" spans="1:29">
      <c r="A68" s="4" t="s">
        <v>439</v>
      </c>
      <c r="X68" s="7" t="n">
        <v>900</v>
      </c>
    </row>
    <row r="69" spans="1:29">
      <c r="A69" s="4" t="s">
        <v>440</v>
      </c>
      <c r="X69" s="5" t="n">
        <v>-600</v>
      </c>
    </row>
    <row r="70" spans="1:29">
      <c r="A70" s="4" t="s">
        <v>455</v>
      </c>
      <c r="N70" s="4" t="s">
        <v>456</v>
      </c>
    </row>
    <row r="71" spans="1:29">
      <c r="A71" s="4" t="s">
        <v>472</v>
      </c>
      <c r="N71" s="5" t="n">
        <v>3</v>
      </c>
    </row>
    <row r="72" spans="1:29">
      <c r="A72" s="4" t="s">
        <v>473</v>
      </c>
      <c r="X72" s="5" t="n">
        <v>300</v>
      </c>
    </row>
    <row r="73" spans="1:29">
      <c r="A73" s="4" t="s">
        <v>474</v>
      </c>
    </row>
    <row r="74" spans="1:29">
      <c r="A74" s="3" t="s">
        <v>431</v>
      </c>
    </row>
    <row r="75" spans="1:29">
      <c r="A75" s="4" t="s">
        <v>445</v>
      </c>
      <c r="M75" s="7" t="n">
        <v>10800</v>
      </c>
    </row>
    <row r="76" spans="1:29">
      <c r="A76" s="4" t="s">
        <v>439</v>
      </c>
      <c r="X76" s="5" t="n">
        <v>200</v>
      </c>
    </row>
    <row r="77" spans="1:29">
      <c r="A77" s="4" t="s">
        <v>440</v>
      </c>
      <c r="X77" s="7" t="n">
        <v>-200</v>
      </c>
    </row>
    <row r="78" spans="1:29">
      <c r="A78" s="4" t="s">
        <v>475</v>
      </c>
    </row>
    <row r="79" spans="1:29">
      <c r="A79" s="3" t="s">
        <v>431</v>
      </c>
    </row>
    <row r="80" spans="1:29">
      <c r="A80" s="4" t="s">
        <v>435</v>
      </c>
      <c r="B80" s="5" t="n">
        <v>4000</v>
      </c>
      <c r="D80" s="7" t="n">
        <v>4000</v>
      </c>
      <c r="L80" s="7" t="n">
        <v>5100</v>
      </c>
      <c r="V80" s="7" t="n">
        <v>4000</v>
      </c>
      <c r="W80" s="5" t="n">
        <v>4000</v>
      </c>
      <c r="Y80" s="5" t="n">
        <v>4000</v>
      </c>
      <c r="Z80" s="7" t="n">
        <v>4000</v>
      </c>
      <c r="AC80" s="7" t="n">
        <v>4000</v>
      </c>
    </row>
    <row r="81" spans="1:29">
      <c r="A81" s="4" t="s">
        <v>437</v>
      </c>
      <c r="Z81" s="5" t="n">
        <v>1100</v>
      </c>
    </row>
    <row r="82" spans="1:29">
      <c r="A82" s="4" t="s">
        <v>445</v>
      </c>
      <c r="L82" s="7" t="n">
        <v>3800</v>
      </c>
    </row>
    <row r="83" spans="1:29">
      <c r="A83" s="4" t="s">
        <v>446</v>
      </c>
      <c r="L83" s="4" t="s">
        <v>476</v>
      </c>
    </row>
    <row r="84" spans="1:29">
      <c r="A84" s="4" t="s">
        <v>448</v>
      </c>
      <c r="W84" s="5" t="n">
        <v>300</v>
      </c>
    </row>
    <row r="85" spans="1:29">
      <c r="A85" s="4" t="s">
        <v>439</v>
      </c>
      <c r="W85" s="5" t="n">
        <v>900</v>
      </c>
    </row>
    <row r="86" spans="1:29">
      <c r="A86" s="4" t="s">
        <v>440</v>
      </c>
      <c r="W86" s="5" t="n">
        <v>-1700</v>
      </c>
      <c r="Y86" s="7" t="n">
        <v>-1100</v>
      </c>
    </row>
    <row r="87" spans="1:29">
      <c r="A87" s="4" t="s">
        <v>477</v>
      </c>
      <c r="W87" s="7" t="n">
        <v>-500</v>
      </c>
    </row>
    <row r="88" spans="1:29">
      <c r="A88" s="4" t="s">
        <v>478</v>
      </c>
    </row>
    <row r="89" spans="1:29">
      <c r="A89" s="3" t="s">
        <v>431</v>
      </c>
    </row>
    <row r="90" spans="1:29">
      <c r="A90" s="4" t="s">
        <v>445</v>
      </c>
      <c r="K90" s="7" t="n">
        <v>58800</v>
      </c>
    </row>
    <row r="91" spans="1:29">
      <c r="A91" s="4" t="s">
        <v>448</v>
      </c>
      <c r="V91" s="5" t="n">
        <v>-1000</v>
      </c>
    </row>
    <row r="92" spans="1:29">
      <c r="A92" s="4" t="s">
        <v>439</v>
      </c>
      <c r="V92" s="5" t="n">
        <v>300</v>
      </c>
    </row>
    <row r="93" spans="1:29">
      <c r="A93" s="4" t="s">
        <v>440</v>
      </c>
      <c r="V93" s="5" t="n">
        <v>700</v>
      </c>
    </row>
    <row r="94" spans="1:29">
      <c r="A94" s="4" t="s">
        <v>479</v>
      </c>
      <c r="V94" s="5" t="n">
        <v>600</v>
      </c>
    </row>
    <row r="95" spans="1:29">
      <c r="A95" s="4" t="s">
        <v>480</v>
      </c>
    </row>
    <row r="96" spans="1:29">
      <c r="A96" s="3" t="s">
        <v>431</v>
      </c>
    </row>
    <row r="97" spans="1:29">
      <c r="A97" s="4" t="s">
        <v>445</v>
      </c>
      <c r="K97" s="7" t="n">
        <v>80300</v>
      </c>
    </row>
    <row r="98" spans="1:29">
      <c r="A98" s="4" t="s">
        <v>461</v>
      </c>
      <c r="K98" s="5" t="n">
        <v>6</v>
      </c>
    </row>
    <row r="99" spans="1:29">
      <c r="A99" s="4" t="s">
        <v>448</v>
      </c>
      <c r="V99" s="5" t="n">
        <v>2000</v>
      </c>
    </row>
    <row r="100" spans="1:29">
      <c r="A100" s="4" t="s">
        <v>439</v>
      </c>
      <c r="V100" s="5" t="n">
        <v>-3300</v>
      </c>
    </row>
    <row r="101" spans="1:29">
      <c r="A101" s="4" t="s">
        <v>440</v>
      </c>
      <c r="V101" s="5" t="n">
        <v>2700</v>
      </c>
    </row>
    <row r="102" spans="1:29">
      <c r="A102" s="4" t="s">
        <v>481</v>
      </c>
      <c r="V102" s="5" t="n">
        <v>900</v>
      </c>
    </row>
    <row r="103" spans="1:29">
      <c r="A103" s="4" t="s">
        <v>482</v>
      </c>
      <c r="V103" s="5" t="n">
        <v>500</v>
      </c>
    </row>
    <row r="104" spans="1:29">
      <c r="A104" s="4" t="s">
        <v>479</v>
      </c>
      <c r="V104" s="5" t="n">
        <v>200</v>
      </c>
    </row>
    <row r="105" spans="1:29">
      <c r="A105" s="4" t="s">
        <v>483</v>
      </c>
      <c r="V105" s="5" t="n">
        <v>100</v>
      </c>
    </row>
    <row r="106" spans="1:29">
      <c r="A106" s="4" t="s">
        <v>484</v>
      </c>
      <c r="V106" s="5" t="n">
        <v>-100</v>
      </c>
    </row>
    <row r="107" spans="1:29">
      <c r="A107" s="4" t="s">
        <v>485</v>
      </c>
    </row>
    <row r="108" spans="1:29">
      <c r="A108" s="3" t="s">
        <v>431</v>
      </c>
    </row>
    <row r="109" spans="1:29">
      <c r="A109" s="4" t="s">
        <v>445</v>
      </c>
      <c r="J109" s="7" t="n">
        <v>12600</v>
      </c>
    </row>
    <row r="110" spans="1:29">
      <c r="A110" s="4" t="s">
        <v>448</v>
      </c>
      <c r="V110" s="5" t="n">
        <v>300</v>
      </c>
    </row>
    <row r="111" spans="1:29">
      <c r="A111" s="4" t="s">
        <v>440</v>
      </c>
      <c r="V111" s="5" t="n">
        <v>-900</v>
      </c>
    </row>
    <row r="112" spans="1:29">
      <c r="A112" s="4" t="s">
        <v>481</v>
      </c>
      <c r="V112" s="5" t="n">
        <v>300</v>
      </c>
    </row>
    <row r="113" spans="1:29">
      <c r="A113" s="4" t="s">
        <v>479</v>
      </c>
      <c r="V113" s="5" t="n">
        <v>-600</v>
      </c>
    </row>
    <row r="114" spans="1:29">
      <c r="A114" s="4" t="s">
        <v>483</v>
      </c>
      <c r="V114" s="5" t="n">
        <v>-200</v>
      </c>
    </row>
    <row r="115" spans="1:29">
      <c r="A115" s="4" t="s">
        <v>484</v>
      </c>
      <c r="V115" s="5" t="n">
        <v>400</v>
      </c>
    </row>
    <row r="116" spans="1:29">
      <c r="A116" s="4" t="s">
        <v>486</v>
      </c>
    </row>
    <row r="117" spans="1:29">
      <c r="A117" s="3" t="s">
        <v>431</v>
      </c>
    </row>
    <row r="118" spans="1:29">
      <c r="A118" s="4" t="s">
        <v>445</v>
      </c>
      <c r="U118" s="7" t="n">
        <v>25200</v>
      </c>
    </row>
    <row r="119" spans="1:29">
      <c r="A119" s="4" t="s">
        <v>455</v>
      </c>
      <c r="U119" s="4" t="s">
        <v>456</v>
      </c>
    </row>
    <row r="120" spans="1:29">
      <c r="A120" s="4" t="s">
        <v>487</v>
      </c>
    </row>
    <row r="121" spans="1:29">
      <c r="A121" s="3" t="s">
        <v>431</v>
      </c>
    </row>
    <row r="122" spans="1:29">
      <c r="A122" s="4" t="s">
        <v>445</v>
      </c>
      <c r="T122" s="7" t="n">
        <v>10900</v>
      </c>
    </row>
    <row r="123" spans="1:29">
      <c r="A123" s="4" t="s">
        <v>488</v>
      </c>
      <c r="T123" s="5" t="n">
        <v>6</v>
      </c>
    </row>
    <row r="124" spans="1:29">
      <c r="A124" s="4" t="s">
        <v>489</v>
      </c>
    </row>
    <row r="125" spans="1:29">
      <c r="A125" s="3" t="s">
        <v>431</v>
      </c>
    </row>
    <row r="126" spans="1:29">
      <c r="A126" s="4" t="s">
        <v>445</v>
      </c>
      <c r="S126" s="7" t="n">
        <v>16500</v>
      </c>
    </row>
    <row r="127" spans="1:29">
      <c r="A127" s="4" t="s">
        <v>490</v>
      </c>
    </row>
    <row r="128" spans="1:29">
      <c r="A128" s="3" t="s">
        <v>431</v>
      </c>
    </row>
    <row r="129" spans="1:29">
      <c r="A129" s="4" t="s">
        <v>445</v>
      </c>
      <c r="R129" s="7" t="n">
        <v>14000</v>
      </c>
    </row>
    <row r="130" spans="1:29">
      <c r="A130" s="4" t="s">
        <v>491</v>
      </c>
    </row>
    <row r="131" spans="1:29">
      <c r="A131" s="3" t="s">
        <v>431</v>
      </c>
    </row>
    <row r="132" spans="1:29">
      <c r="A132" s="4" t="s">
        <v>445</v>
      </c>
      <c r="Q132" s="7" t="n">
        <v>11200</v>
      </c>
    </row>
    <row r="133" spans="1:29">
      <c r="A133" s="4" t="s">
        <v>492</v>
      </c>
    </row>
    <row r="134" spans="1:29">
      <c r="A134" s="3" t="s">
        <v>431</v>
      </c>
    </row>
    <row r="135" spans="1:29">
      <c r="A135" s="4" t="s">
        <v>445</v>
      </c>
      <c r="Q135" s="7" t="n">
        <v>35000</v>
      </c>
    </row>
    <row r="136" spans="1:29">
      <c r="A136" s="4" t="s">
        <v>455</v>
      </c>
      <c r="Q136" s="4" t="s">
        <v>456</v>
      </c>
    </row>
    <row r="137" spans="1:29">
      <c r="A137" s="4" t="s">
        <v>493</v>
      </c>
    </row>
    <row r="138" spans="1:29">
      <c r="A138" s="3" t="s">
        <v>431</v>
      </c>
    </row>
    <row r="139" spans="1:29">
      <c r="A139" s="4" t="s">
        <v>445</v>
      </c>
      <c r="P139" s="7" t="n">
        <v>26100</v>
      </c>
    </row>
    <row r="140" spans="1:29">
      <c r="A140" s="4" t="s">
        <v>494</v>
      </c>
    </row>
    <row r="141" spans="1:29">
      <c r="A141" s="3" t="s">
        <v>431</v>
      </c>
    </row>
    <row r="142" spans="1:29">
      <c r="A142" s="4" t="s">
        <v>435</v>
      </c>
      <c r="B142" s="5" t="n">
        <v>4400</v>
      </c>
      <c r="V142" s="5" t="n">
        <v>4400</v>
      </c>
      <c r="Z142" s="5" t="n">
        <v>4400</v>
      </c>
      <c r="AC142" s="5" t="n">
        <v>4400</v>
      </c>
    </row>
    <row r="143" spans="1:29">
      <c r="A143" s="4" t="s">
        <v>495</v>
      </c>
    </row>
    <row r="144" spans="1:29">
      <c r="A144" s="3" t="s">
        <v>431</v>
      </c>
    </row>
    <row r="145" spans="1:29">
      <c r="A145" s="4" t="s">
        <v>435</v>
      </c>
      <c r="B145" s="7" t="n">
        <v>9400</v>
      </c>
      <c r="V145" s="7" t="n">
        <v>9400</v>
      </c>
      <c r="Z145" s="7" t="n">
        <v>9400</v>
      </c>
      <c r="AC145" s="7" t="n">
        <v>9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50</v>
      </c>
    </row>
    <row r="2" spans="1:2">
      <c r="A2" s="3" t="s">
        <v>431</v>
      </c>
    </row>
    <row r="3" spans="1:2">
      <c r="A3" s="5" t="n">
        <v>2019</v>
      </c>
      <c r="B3" s="7" t="n">
        <v>1485</v>
      </c>
    </row>
    <row r="4" spans="1:2">
      <c r="A4" s="5" t="n">
        <v>2020</v>
      </c>
      <c r="B4" s="5" t="n">
        <v>1499</v>
      </c>
    </row>
    <row r="5" spans="1:2">
      <c r="A5" s="5" t="n">
        <v>2021</v>
      </c>
      <c r="B5" s="5" t="n">
        <v>1491</v>
      </c>
    </row>
    <row r="6" spans="1:2">
      <c r="A6" s="5" t="n">
        <v>2022</v>
      </c>
      <c r="B6" s="5" t="n">
        <v>1467</v>
      </c>
    </row>
    <row r="7" spans="1:2">
      <c r="A7" s="5" t="n">
        <v>2023</v>
      </c>
      <c r="B7" s="5" t="n">
        <v>1433</v>
      </c>
    </row>
    <row r="8" spans="1:2">
      <c r="A8" s="4" t="s">
        <v>497</v>
      </c>
      <c r="B8" s="5" t="n">
        <v>6627</v>
      </c>
    </row>
    <row r="9" spans="1:2">
      <c r="A9" s="4" t="s">
        <v>104</v>
      </c>
      <c r="B9" s="7" t="n">
        <v>140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98</v>
      </c>
      <c r="B1" s="2" t="s">
        <v>1</v>
      </c>
    </row>
    <row r="2" spans="1:8">
      <c r="B2" s="2" t="s">
        <v>2</v>
      </c>
      <c r="C2" s="2" t="s">
        <v>35</v>
      </c>
      <c r="D2" s="2" t="s">
        <v>76</v>
      </c>
      <c r="E2" s="2" t="s">
        <v>380</v>
      </c>
      <c r="F2" s="2" t="s">
        <v>499</v>
      </c>
      <c r="G2" s="2" t="s">
        <v>500</v>
      </c>
      <c r="H2" s="2" t="s">
        <v>501</v>
      </c>
    </row>
    <row r="3" spans="1:8">
      <c r="A3" s="3" t="s">
        <v>431</v>
      </c>
    </row>
    <row r="4" spans="1:8">
      <c r="A4" s="4" t="s">
        <v>43</v>
      </c>
      <c r="B4" s="7" t="n">
        <v>281734</v>
      </c>
      <c r="C4" s="7" t="n">
        <v>208044</v>
      </c>
      <c r="D4" s="7" t="n">
        <v>109893</v>
      </c>
    </row>
    <row r="5" spans="1:8">
      <c r="A5" s="4" t="s">
        <v>435</v>
      </c>
      <c r="B5" s="5" t="n">
        <v>13800</v>
      </c>
    </row>
    <row r="6" spans="1:8">
      <c r="A6" s="4" t="s">
        <v>502</v>
      </c>
      <c r="B6" s="5" t="n">
        <v>343347</v>
      </c>
      <c r="C6" s="5" t="n">
        <v>251851</v>
      </c>
      <c r="D6" s="5" t="n">
        <v>138915</v>
      </c>
    </row>
    <row r="7" spans="1:8">
      <c r="A7" s="4" t="s">
        <v>444</v>
      </c>
    </row>
    <row r="8" spans="1:8">
      <c r="A8" s="3" t="s">
        <v>431</v>
      </c>
    </row>
    <row r="9" spans="1:8">
      <c r="A9" s="4" t="s">
        <v>135</v>
      </c>
      <c r="B9" s="5" t="n">
        <v>1463</v>
      </c>
    </row>
    <row r="10" spans="1:8">
      <c r="A10" s="4" t="s">
        <v>39</v>
      </c>
      <c r="B10" s="5" t="n">
        <v>2324</v>
      </c>
    </row>
    <row r="11" spans="1:8">
      <c r="A11" s="4" t="s">
        <v>503</v>
      </c>
      <c r="B11" s="5" t="n">
        <v>2085</v>
      </c>
    </row>
    <row r="12" spans="1:8">
      <c r="A12" s="4" t="s">
        <v>504</v>
      </c>
      <c r="B12" s="5" t="n">
        <v>0</v>
      </c>
    </row>
    <row r="13" spans="1:8">
      <c r="A13" s="4" t="s">
        <v>505</v>
      </c>
      <c r="B13" s="5" t="n">
        <v>8540</v>
      </c>
    </row>
    <row r="14" spans="1:8">
      <c r="A14" s="4" t="s">
        <v>43</v>
      </c>
      <c r="B14" s="5" t="n">
        <v>7668</v>
      </c>
    </row>
    <row r="15" spans="1:8">
      <c r="A15" s="4" t="s">
        <v>506</v>
      </c>
      <c r="B15" s="5" t="n">
        <v>827</v>
      </c>
    </row>
    <row r="16" spans="1:8">
      <c r="A16" s="4" t="s">
        <v>507</v>
      </c>
      <c r="B16" s="5" t="n">
        <v>0</v>
      </c>
    </row>
    <row r="17" spans="1:8">
      <c r="A17" s="4" t="s">
        <v>508</v>
      </c>
      <c r="B17" s="5" t="n">
        <v>21253</v>
      </c>
    </row>
    <row r="18" spans="1:8">
      <c r="A18" s="4" t="s">
        <v>435</v>
      </c>
      <c r="B18" s="5" t="n">
        <v>1400</v>
      </c>
      <c r="G18" s="7" t="n">
        <v>1400</v>
      </c>
    </row>
    <row r="19" spans="1:8">
      <c r="A19" s="4" t="s">
        <v>502</v>
      </c>
      <c r="B19" s="5" t="n">
        <v>19900</v>
      </c>
    </row>
    <row r="20" spans="1:8">
      <c r="A20" s="4" t="s">
        <v>449</v>
      </c>
    </row>
    <row r="21" spans="1:8">
      <c r="A21" s="3" t="s">
        <v>431</v>
      </c>
    </row>
    <row r="22" spans="1:8">
      <c r="A22" s="4" t="s">
        <v>135</v>
      </c>
      <c r="B22" s="5" t="n">
        <v>3942</v>
      </c>
    </row>
    <row r="23" spans="1:8">
      <c r="A23" s="4" t="s">
        <v>39</v>
      </c>
      <c r="B23" s="5" t="n">
        <v>5623</v>
      </c>
    </row>
    <row r="24" spans="1:8">
      <c r="A24" s="4" t="s">
        <v>503</v>
      </c>
      <c r="B24" s="5" t="n">
        <v>2321</v>
      </c>
    </row>
    <row r="25" spans="1:8">
      <c r="A25" s="4" t="s">
        <v>504</v>
      </c>
      <c r="B25" s="5" t="n">
        <v>39</v>
      </c>
    </row>
    <row r="26" spans="1:8">
      <c r="A26" s="4" t="s">
        <v>505</v>
      </c>
      <c r="B26" s="5" t="n">
        <v>6550</v>
      </c>
    </row>
    <row r="27" spans="1:8">
      <c r="A27" s="4" t="s">
        <v>43</v>
      </c>
      <c r="B27" s="5" t="n">
        <v>1755</v>
      </c>
    </row>
    <row r="28" spans="1:8">
      <c r="A28" s="4" t="s">
        <v>506</v>
      </c>
      <c r="B28" s="5" t="n">
        <v>2463</v>
      </c>
    </row>
    <row r="29" spans="1:8">
      <c r="A29" s="4" t="s">
        <v>507</v>
      </c>
      <c r="B29" s="5" t="n">
        <v>0</v>
      </c>
    </row>
    <row r="30" spans="1:8">
      <c r="A30" s="4" t="s">
        <v>508</v>
      </c>
      <c r="B30" s="5" t="n">
        <v>17767</v>
      </c>
    </row>
    <row r="31" spans="1:8">
      <c r="A31" s="4" t="s">
        <v>450</v>
      </c>
    </row>
    <row r="32" spans="1:8">
      <c r="A32" s="3" t="s">
        <v>431</v>
      </c>
    </row>
    <row r="33" spans="1:8">
      <c r="A33" s="4" t="s">
        <v>135</v>
      </c>
      <c r="B33" s="5" t="n">
        <v>1962</v>
      </c>
    </row>
    <row r="34" spans="1:8">
      <c r="A34" s="4" t="s">
        <v>39</v>
      </c>
      <c r="B34" s="5" t="n">
        <v>4267</v>
      </c>
    </row>
    <row r="35" spans="1:8">
      <c r="A35" s="4" t="s">
        <v>503</v>
      </c>
      <c r="B35" s="5" t="n">
        <v>1306</v>
      </c>
    </row>
    <row r="36" spans="1:8">
      <c r="A36" s="4" t="s">
        <v>504</v>
      </c>
      <c r="B36" s="5" t="n">
        <v>13</v>
      </c>
    </row>
    <row r="37" spans="1:8">
      <c r="A37" s="4" t="s">
        <v>505</v>
      </c>
      <c r="B37" s="5" t="n">
        <v>12860</v>
      </c>
    </row>
    <row r="38" spans="1:8">
      <c r="A38" s="4" t="s">
        <v>43</v>
      </c>
      <c r="B38" s="5" t="n">
        <v>8979</v>
      </c>
    </row>
    <row r="39" spans="1:8">
      <c r="A39" s="4" t="s">
        <v>506</v>
      </c>
      <c r="B39" s="5" t="n">
        <v>2888</v>
      </c>
    </row>
    <row r="40" spans="1:8">
      <c r="A40" s="4" t="s">
        <v>507</v>
      </c>
      <c r="B40" s="5" t="n">
        <v>0</v>
      </c>
    </row>
    <row r="41" spans="1:8">
      <c r="A41" s="4" t="s">
        <v>508</v>
      </c>
      <c r="B41" s="5" t="n">
        <v>26499</v>
      </c>
    </row>
    <row r="42" spans="1:8">
      <c r="A42" s="4" t="s">
        <v>435</v>
      </c>
      <c r="B42" s="5" t="n">
        <v>7900</v>
      </c>
      <c r="F42" s="7" t="n">
        <v>7900</v>
      </c>
    </row>
    <row r="43" spans="1:8">
      <c r="A43" s="4" t="s">
        <v>502</v>
      </c>
      <c r="B43" s="5" t="n">
        <v>18600</v>
      </c>
    </row>
    <row r="44" spans="1:8">
      <c r="A44" s="4" t="s">
        <v>451</v>
      </c>
    </row>
    <row r="45" spans="1:8">
      <c r="A45" s="3" t="s">
        <v>431</v>
      </c>
    </row>
    <row r="46" spans="1:8">
      <c r="A46" s="4" t="s">
        <v>135</v>
      </c>
      <c r="B46" s="5" t="n">
        <v>2830</v>
      </c>
    </row>
    <row r="47" spans="1:8">
      <c r="A47" s="4" t="s">
        <v>39</v>
      </c>
      <c r="B47" s="5" t="n">
        <v>9903</v>
      </c>
    </row>
    <row r="48" spans="1:8">
      <c r="A48" s="4" t="s">
        <v>503</v>
      </c>
      <c r="B48" s="5" t="n">
        <v>1125</v>
      </c>
    </row>
    <row r="49" spans="1:8">
      <c r="A49" s="4" t="s">
        <v>504</v>
      </c>
      <c r="B49" s="5" t="n">
        <v>5</v>
      </c>
    </row>
    <row r="50" spans="1:8">
      <c r="A50" s="4" t="s">
        <v>505</v>
      </c>
      <c r="B50" s="5" t="n">
        <v>22000</v>
      </c>
    </row>
    <row r="51" spans="1:8">
      <c r="A51" s="4" t="s">
        <v>43</v>
      </c>
      <c r="B51" s="5" t="n">
        <v>6730</v>
      </c>
    </row>
    <row r="52" spans="1:8">
      <c r="A52" s="4" t="s">
        <v>506</v>
      </c>
      <c r="B52" s="5" t="n">
        <v>2586</v>
      </c>
    </row>
    <row r="53" spans="1:8">
      <c r="A53" s="4" t="s">
        <v>507</v>
      </c>
      <c r="B53" s="5" t="n">
        <v>0</v>
      </c>
    </row>
    <row r="54" spans="1:8">
      <c r="A54" s="4" t="s">
        <v>508</v>
      </c>
      <c r="B54" s="5" t="n">
        <v>40007</v>
      </c>
    </row>
    <row r="55" spans="1:8">
      <c r="A55" s="4" t="s">
        <v>452</v>
      </c>
    </row>
    <row r="56" spans="1:8">
      <c r="A56" s="3" t="s">
        <v>431</v>
      </c>
    </row>
    <row r="57" spans="1:8">
      <c r="A57" s="4" t="s">
        <v>135</v>
      </c>
      <c r="B57" s="5" t="n">
        <v>4771</v>
      </c>
    </row>
    <row r="58" spans="1:8">
      <c r="A58" s="4" t="s">
        <v>39</v>
      </c>
      <c r="B58" s="5" t="n">
        <v>16923</v>
      </c>
    </row>
    <row r="59" spans="1:8">
      <c r="A59" s="4" t="s">
        <v>503</v>
      </c>
      <c r="B59" s="5" t="n">
        <v>13755</v>
      </c>
    </row>
    <row r="60" spans="1:8">
      <c r="A60" s="4" t="s">
        <v>504</v>
      </c>
      <c r="B60" s="5" t="n">
        <v>208</v>
      </c>
    </row>
    <row r="61" spans="1:8">
      <c r="A61" s="4" t="s">
        <v>505</v>
      </c>
      <c r="B61" s="5" t="n">
        <v>14200</v>
      </c>
    </row>
    <row r="62" spans="1:8">
      <c r="A62" s="4" t="s">
        <v>43</v>
      </c>
      <c r="B62" s="5" t="n">
        <v>6330</v>
      </c>
    </row>
    <row r="63" spans="1:8">
      <c r="A63" s="4" t="s">
        <v>506</v>
      </c>
      <c r="B63" s="5" t="n">
        <v>3392</v>
      </c>
    </row>
    <row r="64" spans="1:8">
      <c r="A64" s="4" t="s">
        <v>507</v>
      </c>
      <c r="B64" s="5" t="n">
        <v>0</v>
      </c>
    </row>
    <row r="65" spans="1:8">
      <c r="A65" s="4" t="s">
        <v>508</v>
      </c>
      <c r="B65" s="5" t="n">
        <v>52795</v>
      </c>
    </row>
    <row r="66" spans="1:8">
      <c r="A66" s="4" t="s">
        <v>453</v>
      </c>
    </row>
    <row r="67" spans="1:8">
      <c r="A67" s="3" t="s">
        <v>431</v>
      </c>
    </row>
    <row r="68" spans="1:8">
      <c r="A68" s="4" t="s">
        <v>135</v>
      </c>
      <c r="B68" s="5" t="n">
        <v>4053</v>
      </c>
    </row>
    <row r="69" spans="1:8">
      <c r="A69" s="4" t="s">
        <v>39</v>
      </c>
      <c r="B69" s="5" t="n">
        <v>4498</v>
      </c>
    </row>
    <row r="70" spans="1:8">
      <c r="A70" s="4" t="s">
        <v>503</v>
      </c>
      <c r="B70" s="5" t="n">
        <v>5910</v>
      </c>
    </row>
    <row r="71" spans="1:8">
      <c r="A71" s="4" t="s">
        <v>504</v>
      </c>
      <c r="B71" s="5" t="n">
        <v>1240</v>
      </c>
    </row>
    <row r="72" spans="1:8">
      <c r="A72" s="4" t="s">
        <v>505</v>
      </c>
      <c r="B72" s="5" t="n">
        <v>34379</v>
      </c>
    </row>
    <row r="73" spans="1:8">
      <c r="A73" s="4" t="s">
        <v>43</v>
      </c>
      <c r="B73" s="5" t="n">
        <v>10423</v>
      </c>
    </row>
    <row r="74" spans="1:8">
      <c r="A74" s="4" t="s">
        <v>506</v>
      </c>
      <c r="B74" s="5" t="n">
        <v>4198</v>
      </c>
    </row>
    <row r="75" spans="1:8">
      <c r="A75" s="4" t="s">
        <v>507</v>
      </c>
      <c r="B75" s="5" t="n">
        <v>0</v>
      </c>
    </row>
    <row r="76" spans="1:8">
      <c r="A76" s="4" t="s">
        <v>508</v>
      </c>
      <c r="B76" s="5" t="n">
        <v>56305</v>
      </c>
    </row>
    <row r="77" spans="1:8">
      <c r="A77" s="4" t="s">
        <v>454</v>
      </c>
    </row>
    <row r="78" spans="1:8">
      <c r="A78" s="3" t="s">
        <v>431</v>
      </c>
    </row>
    <row r="79" spans="1:8">
      <c r="A79" s="4" t="s">
        <v>135</v>
      </c>
      <c r="B79" s="5" t="n">
        <v>3054</v>
      </c>
    </row>
    <row r="80" spans="1:8">
      <c r="A80" s="4" t="s">
        <v>39</v>
      </c>
      <c r="B80" s="5" t="n">
        <v>6815</v>
      </c>
    </row>
    <row r="81" spans="1:8">
      <c r="A81" s="4" t="s">
        <v>503</v>
      </c>
      <c r="B81" s="5" t="n">
        <v>8000</v>
      </c>
    </row>
    <row r="82" spans="1:8">
      <c r="A82" s="4" t="s">
        <v>504</v>
      </c>
      <c r="B82" s="5" t="n">
        <v>284</v>
      </c>
    </row>
    <row r="83" spans="1:8">
      <c r="A83" s="4" t="s">
        <v>505</v>
      </c>
      <c r="B83" s="5" t="n">
        <v>32733</v>
      </c>
    </row>
    <row r="84" spans="1:8">
      <c r="A84" s="4" t="s">
        <v>43</v>
      </c>
      <c r="B84" s="5" t="n">
        <v>19264</v>
      </c>
    </row>
    <row r="85" spans="1:8">
      <c r="A85" s="4" t="s">
        <v>506</v>
      </c>
      <c r="B85" s="5" t="n">
        <v>4290</v>
      </c>
    </row>
    <row r="86" spans="1:8">
      <c r="A86" s="4" t="s">
        <v>507</v>
      </c>
      <c r="B86" s="5" t="n">
        <v>8839</v>
      </c>
    </row>
    <row r="87" spans="1:8">
      <c r="A87" s="4" t="s">
        <v>508</v>
      </c>
      <c r="B87" s="5" t="n">
        <v>57021</v>
      </c>
    </row>
    <row r="88" spans="1:8">
      <c r="A88" s="4" t="s">
        <v>457</v>
      </c>
    </row>
    <row r="89" spans="1:8">
      <c r="A89" s="3" t="s">
        <v>431</v>
      </c>
    </row>
    <row r="90" spans="1:8">
      <c r="A90" s="4" t="s">
        <v>135</v>
      </c>
      <c r="B90" s="5" t="n">
        <v>623</v>
      </c>
    </row>
    <row r="91" spans="1:8">
      <c r="A91" s="4" t="s">
        <v>39</v>
      </c>
      <c r="B91" s="5" t="n">
        <v>1577</v>
      </c>
    </row>
    <row r="92" spans="1:8">
      <c r="A92" s="4" t="s">
        <v>503</v>
      </c>
      <c r="B92" s="5" t="n">
        <v>2500</v>
      </c>
    </row>
    <row r="93" spans="1:8">
      <c r="A93" s="4" t="s">
        <v>504</v>
      </c>
      <c r="B93" s="5" t="n">
        <v>0</v>
      </c>
    </row>
    <row r="94" spans="1:8">
      <c r="A94" s="4" t="s">
        <v>505</v>
      </c>
      <c r="B94" s="5" t="n">
        <v>15750</v>
      </c>
    </row>
    <row r="95" spans="1:8">
      <c r="A95" s="4" t="s">
        <v>43</v>
      </c>
      <c r="B95" s="5" t="n">
        <v>8073</v>
      </c>
    </row>
    <row r="96" spans="1:8">
      <c r="A96" s="4" t="s">
        <v>506</v>
      </c>
      <c r="B96" s="5" t="n">
        <v>798</v>
      </c>
    </row>
    <row r="97" spans="1:8">
      <c r="A97" s="4" t="s">
        <v>507</v>
      </c>
      <c r="B97" s="5" t="n">
        <v>0</v>
      </c>
    </row>
    <row r="98" spans="1:8">
      <c r="A98" s="4" t="s">
        <v>508</v>
      </c>
      <c r="B98" s="5" t="n">
        <v>27725</v>
      </c>
    </row>
    <row r="99" spans="1:8">
      <c r="A99" s="4" t="s">
        <v>435</v>
      </c>
      <c r="E99" s="7" t="n">
        <v>2500</v>
      </c>
    </row>
    <row r="100" spans="1:8">
      <c r="A100" s="4" t="s">
        <v>502</v>
      </c>
      <c r="B100" s="5" t="n">
        <v>25200</v>
      </c>
    </row>
    <row r="101" spans="1:8">
      <c r="A101" s="4" t="s">
        <v>460</v>
      </c>
    </row>
    <row r="102" spans="1:8">
      <c r="A102" s="3" t="s">
        <v>431</v>
      </c>
    </row>
    <row r="103" spans="1:8">
      <c r="A103" s="4" t="s">
        <v>135</v>
      </c>
      <c r="B103" s="5" t="n">
        <v>8249</v>
      </c>
    </row>
    <row r="104" spans="1:8">
      <c r="A104" s="4" t="s">
        <v>39</v>
      </c>
      <c r="B104" s="5" t="n">
        <v>46017</v>
      </c>
    </row>
    <row r="105" spans="1:8">
      <c r="A105" s="4" t="s">
        <v>503</v>
      </c>
      <c r="B105" s="5" t="n">
        <v>8500</v>
      </c>
    </row>
    <row r="106" spans="1:8">
      <c r="A106" s="4" t="s">
        <v>504</v>
      </c>
      <c r="B106" s="5" t="n">
        <v>6255</v>
      </c>
    </row>
    <row r="107" spans="1:8">
      <c r="A107" s="4" t="s">
        <v>505</v>
      </c>
      <c r="B107" s="5" t="n">
        <v>5885</v>
      </c>
    </row>
    <row r="108" spans="1:8">
      <c r="A108" s="4" t="s">
        <v>43</v>
      </c>
      <c r="B108" s="5" t="n">
        <v>3718</v>
      </c>
    </row>
    <row r="109" spans="1:8">
      <c r="A109" s="4" t="s">
        <v>506</v>
      </c>
      <c r="B109" s="5" t="n">
        <v>28594</v>
      </c>
    </row>
    <row r="110" spans="1:8">
      <c r="A110" s="4" t="s">
        <v>507</v>
      </c>
      <c r="B110" s="5" t="n">
        <v>41</v>
      </c>
    </row>
    <row r="111" spans="1:8">
      <c r="A111" s="4" t="s">
        <v>508</v>
      </c>
      <c r="B111" s="5" t="n">
        <v>49989</v>
      </c>
    </row>
    <row r="112" spans="1:8">
      <c r="A112" s="4" t="s">
        <v>470</v>
      </c>
    </row>
    <row r="113" spans="1:8">
      <c r="A113" s="3" t="s">
        <v>431</v>
      </c>
    </row>
    <row r="114" spans="1:8">
      <c r="A114" s="4" t="s">
        <v>135</v>
      </c>
      <c r="C114" s="5" t="n">
        <v>2233</v>
      </c>
    </row>
    <row r="115" spans="1:8">
      <c r="A115" s="4" t="s">
        <v>39</v>
      </c>
      <c r="C115" s="5" t="n">
        <v>2605</v>
      </c>
    </row>
    <row r="116" spans="1:8">
      <c r="A116" s="4" t="s">
        <v>503</v>
      </c>
      <c r="C116" s="5" t="n">
        <v>1713</v>
      </c>
    </row>
    <row r="117" spans="1:8">
      <c r="A117" s="4" t="s">
        <v>504</v>
      </c>
      <c r="C117" s="5" t="n">
        <v>118</v>
      </c>
    </row>
    <row r="118" spans="1:8">
      <c r="A118" s="4" t="s">
        <v>505</v>
      </c>
      <c r="C118" s="5" t="n">
        <v>3100</v>
      </c>
    </row>
    <row r="119" spans="1:8">
      <c r="A119" s="4" t="s">
        <v>43</v>
      </c>
      <c r="C119" s="5" t="n">
        <v>1342</v>
      </c>
    </row>
    <row r="120" spans="1:8">
      <c r="A120" s="4" t="s">
        <v>506</v>
      </c>
      <c r="C120" s="5" t="n">
        <v>1200</v>
      </c>
    </row>
    <row r="121" spans="1:8">
      <c r="A121" s="4" t="s">
        <v>507</v>
      </c>
      <c r="C121" s="5" t="n">
        <v>0</v>
      </c>
    </row>
    <row r="122" spans="1:8">
      <c r="A122" s="4" t="s">
        <v>508</v>
      </c>
      <c r="C122" s="5" t="n">
        <v>9911</v>
      </c>
    </row>
    <row r="123" spans="1:8">
      <c r="A123" s="4" t="s">
        <v>471</v>
      </c>
    </row>
    <row r="124" spans="1:8">
      <c r="A124" s="3" t="s">
        <v>431</v>
      </c>
    </row>
    <row r="125" spans="1:8">
      <c r="A125" s="4" t="s">
        <v>135</v>
      </c>
      <c r="C125" s="5" t="n">
        <v>5848</v>
      </c>
    </row>
    <row r="126" spans="1:8">
      <c r="A126" s="4" t="s">
        <v>39</v>
      </c>
      <c r="C126" s="5" t="n">
        <v>5162</v>
      </c>
    </row>
    <row r="127" spans="1:8">
      <c r="A127" s="4" t="s">
        <v>503</v>
      </c>
      <c r="C127" s="5" t="n">
        <v>9225</v>
      </c>
    </row>
    <row r="128" spans="1:8">
      <c r="A128" s="4" t="s">
        <v>504</v>
      </c>
      <c r="C128" s="5" t="n">
        <v>337</v>
      </c>
    </row>
    <row r="129" spans="1:8">
      <c r="A129" s="4" t="s">
        <v>505</v>
      </c>
      <c r="C129" s="5" t="n">
        <v>33275</v>
      </c>
    </row>
    <row r="130" spans="1:8">
      <c r="A130" s="4" t="s">
        <v>43</v>
      </c>
      <c r="C130" s="5" t="n">
        <v>39945</v>
      </c>
    </row>
    <row r="131" spans="1:8">
      <c r="A131" s="4" t="s">
        <v>506</v>
      </c>
      <c r="C131" s="5" t="n">
        <v>6358</v>
      </c>
    </row>
    <row r="132" spans="1:8">
      <c r="A132" s="4" t="s">
        <v>507</v>
      </c>
      <c r="C132" s="5" t="n">
        <v>14140</v>
      </c>
    </row>
    <row r="133" spans="1:8">
      <c r="A133" s="4" t="s">
        <v>508</v>
      </c>
      <c r="C133" s="5" t="n">
        <v>73294</v>
      </c>
    </row>
    <row r="134" spans="1:8">
      <c r="A134" s="4" t="s">
        <v>474</v>
      </c>
    </row>
    <row r="135" spans="1:8">
      <c r="A135" s="3" t="s">
        <v>431</v>
      </c>
    </row>
    <row r="136" spans="1:8">
      <c r="A136" s="4" t="s">
        <v>135</v>
      </c>
      <c r="C136" s="5" t="n">
        <v>615</v>
      </c>
    </row>
    <row r="137" spans="1:8">
      <c r="A137" s="4" t="s">
        <v>39</v>
      </c>
      <c r="C137" s="5" t="n">
        <v>437</v>
      </c>
    </row>
    <row r="138" spans="1:8">
      <c r="A138" s="4" t="s">
        <v>503</v>
      </c>
      <c r="C138" s="5" t="n">
        <v>555</v>
      </c>
    </row>
    <row r="139" spans="1:8">
      <c r="A139" s="4" t="s">
        <v>504</v>
      </c>
      <c r="C139" s="5" t="n">
        <v>21</v>
      </c>
    </row>
    <row r="140" spans="1:8">
      <c r="A140" s="4" t="s">
        <v>505</v>
      </c>
      <c r="C140" s="5" t="n">
        <v>5590</v>
      </c>
    </row>
    <row r="141" spans="1:8">
      <c r="A141" s="4" t="s">
        <v>43</v>
      </c>
      <c r="C141" s="5" t="n">
        <v>4052</v>
      </c>
    </row>
    <row r="142" spans="1:8">
      <c r="A142" s="4" t="s">
        <v>506</v>
      </c>
      <c r="C142" s="5" t="n">
        <v>491</v>
      </c>
    </row>
    <row r="143" spans="1:8">
      <c r="A143" s="4" t="s">
        <v>507</v>
      </c>
      <c r="C143" s="5" t="n">
        <v>0</v>
      </c>
    </row>
    <row r="144" spans="1:8">
      <c r="A144" s="4" t="s">
        <v>508</v>
      </c>
      <c r="C144" s="5" t="n">
        <v>10779</v>
      </c>
    </row>
    <row r="145" spans="1:8">
      <c r="A145" s="4" t="s">
        <v>475</v>
      </c>
    </row>
    <row r="146" spans="1:8">
      <c r="A146" s="3" t="s">
        <v>431</v>
      </c>
    </row>
    <row r="147" spans="1:8">
      <c r="A147" s="4" t="s">
        <v>135</v>
      </c>
      <c r="C147" s="5" t="n">
        <v>0</v>
      </c>
    </row>
    <row r="148" spans="1:8">
      <c r="A148" s="4" t="s">
        <v>39</v>
      </c>
      <c r="C148" s="5" t="n">
        <v>1174</v>
      </c>
    </row>
    <row r="149" spans="1:8">
      <c r="A149" s="4" t="s">
        <v>503</v>
      </c>
      <c r="C149" s="5" t="n">
        <v>2067</v>
      </c>
    </row>
    <row r="150" spans="1:8">
      <c r="A150" s="4" t="s">
        <v>504</v>
      </c>
      <c r="C150" s="5" t="n">
        <v>0</v>
      </c>
    </row>
    <row r="151" spans="1:8">
      <c r="A151" s="4" t="s">
        <v>505</v>
      </c>
      <c r="C151" s="5" t="n">
        <v>3166</v>
      </c>
    </row>
    <row r="152" spans="1:8">
      <c r="A152" s="4" t="s">
        <v>43</v>
      </c>
      <c r="C152" s="5" t="n">
        <v>1502</v>
      </c>
    </row>
    <row r="153" spans="1:8">
      <c r="A153" s="4" t="s">
        <v>506</v>
      </c>
      <c r="C153" s="5" t="n">
        <v>69</v>
      </c>
    </row>
    <row r="154" spans="1:8">
      <c r="A154" s="4" t="s">
        <v>507</v>
      </c>
      <c r="C154" s="5" t="n">
        <v>0</v>
      </c>
    </row>
    <row r="155" spans="1:8">
      <c r="A155" s="4" t="s">
        <v>508</v>
      </c>
      <c r="C155" s="5" t="n">
        <v>7840</v>
      </c>
    </row>
    <row r="156" spans="1:8">
      <c r="A156" s="4" t="s">
        <v>435</v>
      </c>
      <c r="B156" s="5" t="n">
        <v>4000</v>
      </c>
      <c r="E156" s="7" t="n">
        <v>4000</v>
      </c>
      <c r="H156" s="7" t="n">
        <v>5100</v>
      </c>
    </row>
    <row r="157" spans="1:8">
      <c r="A157" s="4" t="s">
        <v>502</v>
      </c>
      <c r="C157" s="5" t="n">
        <v>3800</v>
      </c>
    </row>
    <row r="158" spans="1:8">
      <c r="A158" s="4" t="s">
        <v>478</v>
      </c>
    </row>
    <row r="159" spans="1:8">
      <c r="A159" s="3" t="s">
        <v>431</v>
      </c>
    </row>
    <row r="160" spans="1:8">
      <c r="A160" s="4" t="s">
        <v>135</v>
      </c>
      <c r="C160" s="5" t="n">
        <v>6379</v>
      </c>
    </row>
    <row r="161" spans="1:8">
      <c r="A161" s="4" t="s">
        <v>39</v>
      </c>
      <c r="C161" s="5" t="n">
        <v>0</v>
      </c>
    </row>
    <row r="162" spans="1:8">
      <c r="A162" s="4" t="s">
        <v>503</v>
      </c>
      <c r="C162" s="5" t="n">
        <v>2594</v>
      </c>
    </row>
    <row r="163" spans="1:8">
      <c r="A163" s="4" t="s">
        <v>504</v>
      </c>
      <c r="C163" s="5" t="n">
        <v>1309</v>
      </c>
    </row>
    <row r="164" spans="1:8">
      <c r="A164" s="4" t="s">
        <v>505</v>
      </c>
      <c r="C164" s="5" t="n">
        <v>31675</v>
      </c>
    </row>
    <row r="165" spans="1:8">
      <c r="A165" s="4" t="s">
        <v>43</v>
      </c>
      <c r="C165" s="5" t="n">
        <v>19950</v>
      </c>
    </row>
    <row r="166" spans="1:8">
      <c r="A166" s="4" t="s">
        <v>506</v>
      </c>
      <c r="C166" s="5" t="n">
        <v>3117</v>
      </c>
    </row>
    <row r="167" spans="1:8">
      <c r="A167" s="4" t="s">
        <v>507</v>
      </c>
      <c r="C167" s="5" t="n">
        <v>0</v>
      </c>
    </row>
    <row r="168" spans="1:8">
      <c r="A168" s="4" t="s">
        <v>508</v>
      </c>
      <c r="C168" s="5" t="n">
        <v>58790</v>
      </c>
    </row>
    <row r="169" spans="1:8">
      <c r="A169" s="4" t="s">
        <v>480</v>
      </c>
    </row>
    <row r="170" spans="1:8">
      <c r="A170" s="3" t="s">
        <v>431</v>
      </c>
    </row>
    <row r="171" spans="1:8">
      <c r="A171" s="4" t="s">
        <v>135</v>
      </c>
      <c r="C171" s="5" t="n">
        <v>11205</v>
      </c>
    </row>
    <row r="172" spans="1:8">
      <c r="A172" s="4" t="s">
        <v>39</v>
      </c>
      <c r="C172" s="5" t="n">
        <v>9071</v>
      </c>
    </row>
    <row r="173" spans="1:8">
      <c r="A173" s="4" t="s">
        <v>503</v>
      </c>
      <c r="C173" s="5" t="n">
        <v>6028</v>
      </c>
    </row>
    <row r="174" spans="1:8">
      <c r="A174" s="4" t="s">
        <v>504</v>
      </c>
      <c r="C174" s="5" t="n">
        <v>449</v>
      </c>
    </row>
    <row r="175" spans="1:8">
      <c r="A175" s="4" t="s">
        <v>505</v>
      </c>
      <c r="C175" s="5" t="n">
        <v>32810</v>
      </c>
    </row>
    <row r="176" spans="1:8">
      <c r="A176" s="4" t="s">
        <v>43</v>
      </c>
      <c r="C176" s="5" t="n">
        <v>29241</v>
      </c>
    </row>
    <row r="177" spans="1:8">
      <c r="A177" s="4" t="s">
        <v>506</v>
      </c>
      <c r="C177" s="5" t="n">
        <v>8471</v>
      </c>
    </row>
    <row r="178" spans="1:8">
      <c r="A178" s="4" t="s">
        <v>507</v>
      </c>
      <c r="C178" s="5" t="n">
        <v>0</v>
      </c>
    </row>
    <row r="179" spans="1:8">
      <c r="A179" s="4" t="s">
        <v>508</v>
      </c>
      <c r="C179" s="5" t="n">
        <v>80333</v>
      </c>
    </row>
    <row r="180" spans="1:8">
      <c r="A180" s="4" t="s">
        <v>485</v>
      </c>
    </row>
    <row r="181" spans="1:8">
      <c r="A181" s="3" t="s">
        <v>431</v>
      </c>
    </row>
    <row r="182" spans="1:8">
      <c r="A182" s="4" t="s">
        <v>135</v>
      </c>
      <c r="C182" s="5" t="n">
        <v>1784</v>
      </c>
    </row>
    <row r="183" spans="1:8">
      <c r="A183" s="4" t="s">
        <v>39</v>
      </c>
      <c r="C183" s="5" t="n">
        <v>1547</v>
      </c>
    </row>
    <row r="184" spans="1:8">
      <c r="A184" s="4" t="s">
        <v>503</v>
      </c>
      <c r="C184" s="5" t="n">
        <v>1240</v>
      </c>
    </row>
    <row r="185" spans="1:8">
      <c r="A185" s="4" t="s">
        <v>504</v>
      </c>
      <c r="C185" s="5" t="n">
        <v>0</v>
      </c>
    </row>
    <row r="186" spans="1:8">
      <c r="A186" s="4" t="s">
        <v>505</v>
      </c>
      <c r="C186" s="5" t="n">
        <v>6250</v>
      </c>
    </row>
    <row r="187" spans="1:8">
      <c r="A187" s="4" t="s">
        <v>43</v>
      </c>
      <c r="C187" s="5" t="n">
        <v>2331</v>
      </c>
    </row>
    <row r="188" spans="1:8">
      <c r="A188" s="4" t="s">
        <v>506</v>
      </c>
      <c r="C188" s="5" t="n">
        <v>556</v>
      </c>
    </row>
    <row r="189" spans="1:8">
      <c r="A189" s="4" t="s">
        <v>507</v>
      </c>
      <c r="C189" s="5" t="n">
        <v>0</v>
      </c>
    </row>
    <row r="190" spans="1:8">
      <c r="A190" s="4" t="s">
        <v>508</v>
      </c>
      <c r="C190" s="5" t="n">
        <v>12596</v>
      </c>
    </row>
    <row r="191" spans="1:8">
      <c r="A191" s="4" t="s">
        <v>509</v>
      </c>
    </row>
    <row r="192" spans="1:8">
      <c r="A192" s="3" t="s">
        <v>431</v>
      </c>
    </row>
    <row r="193" spans="1:8">
      <c r="A193" s="4" t="s">
        <v>135</v>
      </c>
      <c r="B193" s="5" t="n">
        <v>472</v>
      </c>
      <c r="C193" s="5" t="n">
        <v>0</v>
      </c>
    </row>
    <row r="194" spans="1:8">
      <c r="A194" s="4" t="s">
        <v>39</v>
      </c>
      <c r="B194" s="5" t="n">
        <v>329</v>
      </c>
      <c r="C194" s="5" t="n">
        <v>250</v>
      </c>
    </row>
    <row r="195" spans="1:8">
      <c r="A195" s="4" t="s">
        <v>503</v>
      </c>
      <c r="B195" s="5" t="n">
        <v>300</v>
      </c>
      <c r="C195" s="5" t="n">
        <v>2668</v>
      </c>
    </row>
    <row r="196" spans="1:8">
      <c r="A196" s="4" t="s">
        <v>504</v>
      </c>
      <c r="B196" s="5" t="n">
        <v>13</v>
      </c>
      <c r="C196" s="5" t="n">
        <v>0</v>
      </c>
    </row>
    <row r="197" spans="1:8">
      <c r="A197" s="4" t="s">
        <v>505</v>
      </c>
      <c r="B197" s="5" t="n">
        <v>1667</v>
      </c>
      <c r="C197" s="5" t="n">
        <v>0</v>
      </c>
    </row>
    <row r="198" spans="1:8">
      <c r="A198" s="4" t="s">
        <v>43</v>
      </c>
      <c r="B198" s="5" t="n">
        <v>902</v>
      </c>
      <c r="C198" s="5" t="n">
        <v>668</v>
      </c>
    </row>
    <row r="199" spans="1:8">
      <c r="A199" s="4" t="s">
        <v>506</v>
      </c>
      <c r="B199" s="5" t="n">
        <v>196</v>
      </c>
      <c r="C199" s="5" t="n">
        <v>124</v>
      </c>
    </row>
    <row r="200" spans="1:8">
      <c r="A200" s="4" t="s">
        <v>507</v>
      </c>
      <c r="B200" s="5" t="n">
        <v>0</v>
      </c>
      <c r="C200" s="5" t="n">
        <v>0</v>
      </c>
    </row>
    <row r="201" spans="1:8">
      <c r="A201" s="4" t="s">
        <v>508</v>
      </c>
      <c r="B201" s="5" t="n">
        <v>3487</v>
      </c>
      <c r="C201" s="5" t="n">
        <v>3462</v>
      </c>
    </row>
    <row r="202" spans="1:8">
      <c r="A202" s="4" t="s">
        <v>486</v>
      </c>
    </row>
    <row r="203" spans="1:8">
      <c r="A203" s="3" t="s">
        <v>431</v>
      </c>
    </row>
    <row r="204" spans="1:8">
      <c r="A204" s="4" t="s">
        <v>135</v>
      </c>
      <c r="D204" s="5" t="n">
        <v>2880</v>
      </c>
    </row>
    <row r="205" spans="1:8">
      <c r="A205" s="4" t="s">
        <v>39</v>
      </c>
      <c r="D205" s="5" t="n">
        <v>5280</v>
      </c>
    </row>
    <row r="206" spans="1:8">
      <c r="A206" s="4" t="s">
        <v>503</v>
      </c>
      <c r="D206" s="5" t="n">
        <v>2987</v>
      </c>
    </row>
    <row r="207" spans="1:8">
      <c r="A207" s="4" t="s">
        <v>504</v>
      </c>
      <c r="D207" s="5" t="n">
        <v>86</v>
      </c>
    </row>
    <row r="208" spans="1:8">
      <c r="A208" s="4" t="s">
        <v>505</v>
      </c>
      <c r="D208" s="5" t="n">
        <v>10950</v>
      </c>
    </row>
    <row r="209" spans="1:8">
      <c r="A209" s="4" t="s">
        <v>43</v>
      </c>
      <c r="D209" s="5" t="n">
        <v>5175</v>
      </c>
    </row>
    <row r="210" spans="1:8">
      <c r="A210" s="4" t="s">
        <v>506</v>
      </c>
      <c r="D210" s="5" t="n">
        <v>2180</v>
      </c>
    </row>
    <row r="211" spans="1:8">
      <c r="A211" s="4" t="s">
        <v>507</v>
      </c>
      <c r="D211" s="5" t="n">
        <v>0</v>
      </c>
    </row>
    <row r="212" spans="1:8">
      <c r="A212" s="4" t="s">
        <v>508</v>
      </c>
      <c r="D212" s="5" t="n">
        <v>25178</v>
      </c>
    </row>
    <row r="213" spans="1:8">
      <c r="A213" s="4" t="s">
        <v>487</v>
      </c>
    </row>
    <row r="214" spans="1:8">
      <c r="A214" s="3" t="s">
        <v>431</v>
      </c>
    </row>
    <row r="215" spans="1:8">
      <c r="A215" s="4" t="s">
        <v>135</v>
      </c>
      <c r="D215" s="5" t="n">
        <v>996</v>
      </c>
    </row>
    <row r="216" spans="1:8">
      <c r="A216" s="4" t="s">
        <v>39</v>
      </c>
      <c r="D216" s="5" t="n">
        <v>3074</v>
      </c>
    </row>
    <row r="217" spans="1:8">
      <c r="A217" s="4" t="s">
        <v>503</v>
      </c>
      <c r="D217" s="5" t="n">
        <v>100</v>
      </c>
    </row>
    <row r="218" spans="1:8">
      <c r="A218" s="4" t="s">
        <v>504</v>
      </c>
      <c r="D218" s="5" t="n">
        <v>61</v>
      </c>
    </row>
    <row r="219" spans="1:8">
      <c r="A219" s="4" t="s">
        <v>505</v>
      </c>
      <c r="D219" s="5" t="n">
        <v>6010</v>
      </c>
    </row>
    <row r="220" spans="1:8">
      <c r="A220" s="4" t="s">
        <v>43</v>
      </c>
      <c r="D220" s="5" t="n">
        <v>2980</v>
      </c>
    </row>
    <row r="221" spans="1:8">
      <c r="A221" s="4" t="s">
        <v>506</v>
      </c>
      <c r="D221" s="5" t="n">
        <v>2344</v>
      </c>
    </row>
    <row r="222" spans="1:8">
      <c r="A222" s="4" t="s">
        <v>507</v>
      </c>
      <c r="D222" s="5" t="n">
        <v>0</v>
      </c>
    </row>
    <row r="223" spans="1:8">
      <c r="A223" s="4" t="s">
        <v>508</v>
      </c>
      <c r="D223" s="5" t="n">
        <v>10877</v>
      </c>
    </row>
    <row r="224" spans="1:8">
      <c r="A224" s="4" t="s">
        <v>489</v>
      </c>
    </row>
    <row r="225" spans="1:8">
      <c r="A225" s="3" t="s">
        <v>431</v>
      </c>
    </row>
    <row r="226" spans="1:8">
      <c r="A226" s="4" t="s">
        <v>135</v>
      </c>
      <c r="D226" s="5" t="n">
        <v>646</v>
      </c>
    </row>
    <row r="227" spans="1:8">
      <c r="A227" s="4" t="s">
        <v>39</v>
      </c>
      <c r="D227" s="5" t="n">
        <v>1151</v>
      </c>
    </row>
    <row r="228" spans="1:8">
      <c r="A228" s="4" t="s">
        <v>503</v>
      </c>
      <c r="D228" s="5" t="n">
        <v>5840</v>
      </c>
    </row>
    <row r="229" spans="1:8">
      <c r="A229" s="4" t="s">
        <v>504</v>
      </c>
      <c r="D229" s="5" t="n">
        <v>29</v>
      </c>
    </row>
    <row r="230" spans="1:8">
      <c r="A230" s="4" t="s">
        <v>505</v>
      </c>
      <c r="D230" s="5" t="n">
        <v>7065</v>
      </c>
    </row>
    <row r="231" spans="1:8">
      <c r="A231" s="4" t="s">
        <v>43</v>
      </c>
      <c r="D231" s="5" t="n">
        <v>2927</v>
      </c>
    </row>
    <row r="232" spans="1:8">
      <c r="A232" s="4" t="s">
        <v>506</v>
      </c>
      <c r="D232" s="5" t="n">
        <v>1135</v>
      </c>
    </row>
    <row r="233" spans="1:8">
      <c r="A233" s="4" t="s">
        <v>507</v>
      </c>
      <c r="D233" s="5" t="n">
        <v>0</v>
      </c>
    </row>
    <row r="234" spans="1:8">
      <c r="A234" s="4" t="s">
        <v>508</v>
      </c>
      <c r="D234" s="5" t="n">
        <v>16523</v>
      </c>
    </row>
    <row r="235" spans="1:8">
      <c r="A235" s="4" t="s">
        <v>490</v>
      </c>
    </row>
    <row r="236" spans="1:8">
      <c r="A236" s="3" t="s">
        <v>431</v>
      </c>
    </row>
    <row r="237" spans="1:8">
      <c r="A237" s="4" t="s">
        <v>135</v>
      </c>
      <c r="D237" s="5" t="n">
        <v>2017</v>
      </c>
    </row>
    <row r="238" spans="1:8">
      <c r="A238" s="4" t="s">
        <v>39</v>
      </c>
      <c r="D238" s="5" t="n">
        <v>1592</v>
      </c>
    </row>
    <row r="239" spans="1:8">
      <c r="A239" s="4" t="s">
        <v>503</v>
      </c>
      <c r="D239" s="5" t="n">
        <v>2521</v>
      </c>
    </row>
    <row r="240" spans="1:8">
      <c r="A240" s="4" t="s">
        <v>504</v>
      </c>
      <c r="D240" s="5" t="n">
        <v>12</v>
      </c>
    </row>
    <row r="241" spans="1:8">
      <c r="A241" s="4" t="s">
        <v>505</v>
      </c>
      <c r="D241" s="5" t="n">
        <v>7855</v>
      </c>
    </row>
    <row r="242" spans="1:8">
      <c r="A242" s="4" t="s">
        <v>43</v>
      </c>
      <c r="D242" s="5" t="n">
        <v>984</v>
      </c>
    </row>
    <row r="243" spans="1:8">
      <c r="A243" s="4" t="s">
        <v>506</v>
      </c>
      <c r="D243" s="5" t="n">
        <v>965</v>
      </c>
    </row>
    <row r="244" spans="1:8">
      <c r="A244" s="4" t="s">
        <v>507</v>
      </c>
      <c r="D244" s="5" t="n">
        <v>0</v>
      </c>
    </row>
    <row r="245" spans="1:8">
      <c r="A245" s="4" t="s">
        <v>508</v>
      </c>
      <c r="D245" s="5" t="n">
        <v>14016</v>
      </c>
    </row>
    <row r="246" spans="1:8">
      <c r="A246" s="4" t="s">
        <v>491</v>
      </c>
    </row>
    <row r="247" spans="1:8">
      <c r="A247" s="3" t="s">
        <v>431</v>
      </c>
    </row>
    <row r="248" spans="1:8">
      <c r="A248" s="4" t="s">
        <v>135</v>
      </c>
      <c r="D248" s="5" t="n">
        <v>620</v>
      </c>
    </row>
    <row r="249" spans="1:8">
      <c r="A249" s="4" t="s">
        <v>39</v>
      </c>
      <c r="D249" s="5" t="n">
        <v>1382</v>
      </c>
    </row>
    <row r="250" spans="1:8">
      <c r="A250" s="4" t="s">
        <v>503</v>
      </c>
      <c r="D250" s="5" t="n">
        <v>265</v>
      </c>
    </row>
    <row r="251" spans="1:8">
      <c r="A251" s="4" t="s">
        <v>504</v>
      </c>
      <c r="D251" s="5" t="n">
        <v>0</v>
      </c>
    </row>
    <row r="252" spans="1:8">
      <c r="A252" s="4" t="s">
        <v>505</v>
      </c>
      <c r="D252" s="5" t="n">
        <v>6315</v>
      </c>
    </row>
    <row r="253" spans="1:8">
      <c r="A253" s="4" t="s">
        <v>43</v>
      </c>
      <c r="D253" s="5" t="n">
        <v>2772</v>
      </c>
    </row>
    <row r="254" spans="1:8">
      <c r="A254" s="4" t="s">
        <v>506</v>
      </c>
      <c r="D254" s="5" t="n">
        <v>154</v>
      </c>
    </row>
    <row r="255" spans="1:8">
      <c r="A255" s="4" t="s">
        <v>507</v>
      </c>
      <c r="D255" s="5" t="n">
        <v>0</v>
      </c>
    </row>
    <row r="256" spans="1:8">
      <c r="A256" s="4" t="s">
        <v>508</v>
      </c>
      <c r="D256" s="5" t="n">
        <v>11200</v>
      </c>
    </row>
    <row r="257" spans="1:8">
      <c r="A257" s="4" t="s">
        <v>492</v>
      </c>
    </row>
    <row r="258" spans="1:8">
      <c r="A258" s="3" t="s">
        <v>431</v>
      </c>
    </row>
    <row r="259" spans="1:8">
      <c r="A259" s="4" t="s">
        <v>135</v>
      </c>
      <c r="D259" s="5" t="n">
        <v>2922</v>
      </c>
    </row>
    <row r="260" spans="1:8">
      <c r="A260" s="4" t="s">
        <v>39</v>
      </c>
      <c r="D260" s="5" t="n">
        <v>3801</v>
      </c>
    </row>
    <row r="261" spans="1:8">
      <c r="A261" s="4" t="s">
        <v>503</v>
      </c>
      <c r="D261" s="5" t="n">
        <v>1794</v>
      </c>
    </row>
    <row r="262" spans="1:8">
      <c r="A262" s="4" t="s">
        <v>504</v>
      </c>
      <c r="D262" s="5" t="n">
        <v>0</v>
      </c>
    </row>
    <row r="263" spans="1:8">
      <c r="A263" s="4" t="s">
        <v>505</v>
      </c>
      <c r="D263" s="5" t="n">
        <v>21140</v>
      </c>
    </row>
    <row r="264" spans="1:8">
      <c r="A264" s="4" t="s">
        <v>43</v>
      </c>
      <c r="D264" s="5" t="n">
        <v>15716</v>
      </c>
    </row>
    <row r="265" spans="1:8">
      <c r="A265" s="4" t="s">
        <v>506</v>
      </c>
      <c r="D265" s="5" t="n">
        <v>1508</v>
      </c>
    </row>
    <row r="266" spans="1:8">
      <c r="A266" s="4" t="s">
        <v>507</v>
      </c>
      <c r="D266" s="5" t="n">
        <v>8865</v>
      </c>
    </row>
    <row r="267" spans="1:8">
      <c r="A267" s="4" t="s">
        <v>508</v>
      </c>
      <c r="D267" s="5" t="n">
        <v>35000</v>
      </c>
    </row>
    <row r="268" spans="1:8">
      <c r="A268" s="4" t="s">
        <v>493</v>
      </c>
    </row>
    <row r="269" spans="1:8">
      <c r="A269" s="3" t="s">
        <v>431</v>
      </c>
    </row>
    <row r="270" spans="1:8">
      <c r="A270" s="4" t="s">
        <v>135</v>
      </c>
      <c r="D270" s="5" t="n">
        <v>2039</v>
      </c>
    </row>
    <row r="271" spans="1:8">
      <c r="A271" s="4" t="s">
        <v>39</v>
      </c>
      <c r="D271" s="5" t="n">
        <v>1820</v>
      </c>
    </row>
    <row r="272" spans="1:8">
      <c r="A272" s="4" t="s">
        <v>503</v>
      </c>
      <c r="D272" s="5" t="n">
        <v>935</v>
      </c>
    </row>
    <row r="273" spans="1:8">
      <c r="A273" s="4" t="s">
        <v>504</v>
      </c>
      <c r="D273" s="5" t="n">
        <v>7</v>
      </c>
    </row>
    <row r="274" spans="1:8">
      <c r="A274" s="4" t="s">
        <v>505</v>
      </c>
      <c r="D274" s="5" t="n">
        <v>13495</v>
      </c>
    </row>
    <row r="275" spans="1:8">
      <c r="A275" s="4" t="s">
        <v>43</v>
      </c>
      <c r="D275" s="5" t="n">
        <v>9533</v>
      </c>
    </row>
    <row r="276" spans="1:8">
      <c r="A276" s="4" t="s">
        <v>506</v>
      </c>
      <c r="D276" s="5" t="n">
        <v>1708</v>
      </c>
    </row>
    <row r="277" spans="1:8">
      <c r="A277" s="4" t="s">
        <v>507</v>
      </c>
      <c r="D277" s="5" t="n">
        <v>0</v>
      </c>
    </row>
    <row r="278" spans="1:8">
      <c r="A278" s="4" t="s">
        <v>508</v>
      </c>
      <c r="D278" s="5" t="n">
        <v>26121</v>
      </c>
    </row>
    <row r="279" spans="1:8">
      <c r="A279" s="4" t="s">
        <v>442</v>
      </c>
    </row>
    <row r="280" spans="1:8">
      <c r="A280" s="3" t="s">
        <v>431</v>
      </c>
    </row>
    <row r="281" spans="1:8">
      <c r="A281" s="4" t="s">
        <v>135</v>
      </c>
      <c r="B281" s="5" t="n">
        <v>31419</v>
      </c>
      <c r="C281" s="5" t="n">
        <v>28064</v>
      </c>
      <c r="D281" s="5" t="n">
        <v>12120</v>
      </c>
    </row>
    <row r="282" spans="1:8">
      <c r="A282" s="4" t="s">
        <v>39</v>
      </c>
      <c r="B282" s="5" t="n">
        <v>98276</v>
      </c>
      <c r="C282" s="5" t="n">
        <v>20246</v>
      </c>
      <c r="D282" s="5" t="n">
        <v>18100</v>
      </c>
    </row>
    <row r="283" spans="1:8">
      <c r="A283" s="4" t="s">
        <v>503</v>
      </c>
      <c r="B283" s="5" t="n">
        <v>45802</v>
      </c>
      <c r="C283" s="5" t="n">
        <v>26090</v>
      </c>
      <c r="D283" s="5" t="n">
        <v>14442</v>
      </c>
    </row>
    <row r="284" spans="1:8">
      <c r="A284" s="4" t="s">
        <v>504</v>
      </c>
      <c r="B284" s="5" t="n">
        <v>8057</v>
      </c>
      <c r="C284" s="5" t="n">
        <v>2234</v>
      </c>
      <c r="D284" s="5" t="n">
        <v>195</v>
      </c>
    </row>
    <row r="285" spans="1:8">
      <c r="A285" s="4" t="s">
        <v>505</v>
      </c>
      <c r="B285" s="5" t="n">
        <v>154564</v>
      </c>
      <c r="C285" s="5" t="n">
        <v>115866</v>
      </c>
      <c r="D285" s="5" t="n">
        <v>72830</v>
      </c>
    </row>
    <row r="286" spans="1:8">
      <c r="A286" s="4" t="s">
        <v>43</v>
      </c>
      <c r="B286" s="5" t="n">
        <v>73842</v>
      </c>
      <c r="C286" s="5" t="n">
        <v>99031</v>
      </c>
      <c r="D286" s="5" t="n">
        <v>40087</v>
      </c>
    </row>
    <row r="287" spans="1:8">
      <c r="A287" s="4" t="s">
        <v>506</v>
      </c>
      <c r="B287" s="5" t="n">
        <v>50232</v>
      </c>
      <c r="C287" s="5" t="n">
        <v>20386</v>
      </c>
      <c r="D287" s="5" t="n">
        <v>9994</v>
      </c>
    </row>
    <row r="288" spans="1:8">
      <c r="A288" s="4" t="s">
        <v>507</v>
      </c>
      <c r="B288" s="5" t="n">
        <v>8880</v>
      </c>
      <c r="C288" s="5" t="n">
        <v>14140</v>
      </c>
      <c r="D288" s="5" t="n">
        <v>8865</v>
      </c>
    </row>
    <row r="289" spans="1:8">
      <c r="A289" s="4" t="s">
        <v>508</v>
      </c>
      <c r="B289" s="7" t="n">
        <v>352848</v>
      </c>
      <c r="C289" s="7" t="n">
        <v>257005</v>
      </c>
      <c r="D289" s="7" t="n">
        <v>1389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176</v>
      </c>
    </row>
    <row r="4" spans="1:3">
      <c r="A4" s="4" t="s">
        <v>511</v>
      </c>
      <c r="B4" s="7" t="n">
        <v>2599699</v>
      </c>
      <c r="C4" s="7" t="n">
        <v>2382442</v>
      </c>
    </row>
    <row r="5" spans="1:3">
      <c r="A5" s="4" t="s">
        <v>97</v>
      </c>
      <c r="B5" s="7" t="n">
        <v>131576</v>
      </c>
      <c r="C5" s="7" t="n">
        <v>108893</v>
      </c>
    </row>
    <row r="6" spans="1:3">
      <c r="A6" s="4" t="s">
        <v>512</v>
      </c>
      <c r="B6" s="8" t="n">
        <v>5.48</v>
      </c>
      <c r="C6" s="8" t="n">
        <v>4.49</v>
      </c>
    </row>
    <row r="7" spans="1:3">
      <c r="A7" s="4" t="s">
        <v>513</v>
      </c>
      <c r="B7" s="8" t="n">
        <v>5.41</v>
      </c>
      <c r="C7" s="8" t="n">
        <v>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7"/>
    <col customWidth="1" max="6" min="6" width="27"/>
  </cols>
  <sheetData>
    <row r="1" spans="1:6">
      <c r="A1" s="1" t="s">
        <v>103</v>
      </c>
      <c r="B1" s="2" t="s">
        <v>104</v>
      </c>
      <c r="C1" s="2" t="s">
        <v>105</v>
      </c>
      <c r="D1" s="2" t="s">
        <v>106</v>
      </c>
      <c r="E1" s="2" t="s">
        <v>107</v>
      </c>
      <c r="F1" s="2" t="s">
        <v>108</v>
      </c>
    </row>
    <row r="2" spans="1:6">
      <c r="A2" s="4" t="s">
        <v>109</v>
      </c>
      <c r="B2" s="7" t="n">
        <v>128597</v>
      </c>
      <c r="C2" s="7" t="n">
        <v>57683</v>
      </c>
      <c r="D2" s="7" t="n">
        <v>8308</v>
      </c>
      <c r="E2" s="7" t="n">
        <v>32</v>
      </c>
      <c r="F2" s="7" t="n">
        <v>62574</v>
      </c>
    </row>
    <row r="3" spans="1:6">
      <c r="A3" s="3" t="s">
        <v>110</v>
      </c>
    </row>
    <row r="4" spans="1:6">
      <c r="A4" s="4" t="s">
        <v>97</v>
      </c>
      <c r="B4" s="5" t="n">
        <v>55577</v>
      </c>
      <c r="F4" s="5" t="n">
        <v>55577</v>
      </c>
    </row>
    <row r="5" spans="1:6">
      <c r="A5" s="4" t="s">
        <v>111</v>
      </c>
      <c r="B5" s="5" t="n">
        <v>-5</v>
      </c>
      <c r="E5" s="5" t="n">
        <v>-5</v>
      </c>
    </row>
    <row r="6" spans="1:6">
      <c r="A6" s="4" t="s">
        <v>112</v>
      </c>
      <c r="B6" s="5" t="n">
        <v>-5214</v>
      </c>
      <c r="C6" s="5" t="n">
        <v>-460</v>
      </c>
      <c r="D6" s="5" t="n">
        <v>-65</v>
      </c>
      <c r="F6" s="5" t="n">
        <v>-4689</v>
      </c>
    </row>
    <row r="7" spans="1:6">
      <c r="A7" s="4" t="s">
        <v>113</v>
      </c>
      <c r="B7" s="5" t="n">
        <v>1865</v>
      </c>
      <c r="C7" s="5" t="n">
        <v>1865</v>
      </c>
    </row>
    <row r="8" spans="1:6">
      <c r="A8" s="4" t="s">
        <v>114</v>
      </c>
      <c r="B8" s="5" t="n">
        <v>-1842</v>
      </c>
      <c r="C8" s="5" t="n">
        <v>-1842</v>
      </c>
    </row>
    <row r="9" spans="1:6">
      <c r="A9" s="4" t="s">
        <v>115</v>
      </c>
      <c r="B9" s="5" t="n">
        <v>6470</v>
      </c>
      <c r="C9" s="5" t="n">
        <v>6470</v>
      </c>
    </row>
    <row r="10" spans="1:6">
      <c r="A10" s="4" t="s">
        <v>116</v>
      </c>
      <c r="B10" s="5" t="n">
        <v>0</v>
      </c>
    </row>
    <row r="11" spans="1:6">
      <c r="A11" s="4" t="s">
        <v>117</v>
      </c>
      <c r="B11" s="5" t="n">
        <v>185448</v>
      </c>
      <c r="C11" s="5" t="n">
        <v>63716</v>
      </c>
      <c r="D11" s="5" t="n">
        <v>8243</v>
      </c>
      <c r="E11" s="5" t="n">
        <v>27</v>
      </c>
      <c r="F11" s="5" t="n">
        <v>113462</v>
      </c>
    </row>
    <row r="12" spans="1:6">
      <c r="A12" s="3" t="s">
        <v>110</v>
      </c>
    </row>
    <row r="13" spans="1:6">
      <c r="A13" s="4" t="s">
        <v>97</v>
      </c>
      <c r="B13" s="5" t="n">
        <v>85718</v>
      </c>
      <c r="F13" s="5" t="n">
        <v>85718</v>
      </c>
    </row>
    <row r="14" spans="1:6">
      <c r="A14" s="4" t="s">
        <v>111</v>
      </c>
      <c r="B14" s="5" t="n">
        <v>39</v>
      </c>
      <c r="E14" s="5" t="n">
        <v>39</v>
      </c>
    </row>
    <row r="15" spans="1:6">
      <c r="A15" s="4" t="s">
        <v>113</v>
      </c>
      <c r="B15" s="5" t="n">
        <v>926</v>
      </c>
      <c r="C15" s="5" t="n">
        <v>926</v>
      </c>
    </row>
    <row r="16" spans="1:6">
      <c r="A16" s="4" t="s">
        <v>118</v>
      </c>
      <c r="B16" s="5" t="n">
        <v>93306</v>
      </c>
      <c r="C16" s="5" t="n">
        <v>93306</v>
      </c>
    </row>
    <row r="17" spans="1:6">
      <c r="A17" s="4" t="s">
        <v>114</v>
      </c>
      <c r="B17" s="5" t="n">
        <v>-5163</v>
      </c>
      <c r="C17" s="5" t="n">
        <v>-5163</v>
      </c>
    </row>
    <row r="18" spans="1:6">
      <c r="A18" s="4" t="s">
        <v>115</v>
      </c>
      <c r="B18" s="5" t="n">
        <v>10411</v>
      </c>
      <c r="C18" s="5" t="n">
        <v>10411</v>
      </c>
    </row>
    <row r="19" spans="1:6">
      <c r="A19" s="4" t="s">
        <v>116</v>
      </c>
      <c r="B19" s="5" t="n">
        <v>0</v>
      </c>
    </row>
    <row r="20" spans="1:6">
      <c r="A20" s="4" t="s">
        <v>119</v>
      </c>
      <c r="B20" s="5" t="n">
        <v>370685</v>
      </c>
      <c r="C20" s="5" t="n">
        <v>163196</v>
      </c>
      <c r="D20" s="5" t="n">
        <v>8243</v>
      </c>
      <c r="E20" s="5" t="n">
        <v>66</v>
      </c>
      <c r="F20" s="5" t="n">
        <v>199180</v>
      </c>
    </row>
    <row r="21" spans="1:6">
      <c r="A21" s="3" t="s">
        <v>110</v>
      </c>
    </row>
    <row r="22" spans="1:6">
      <c r="A22" s="4" t="s">
        <v>97</v>
      </c>
      <c r="B22" s="5" t="n">
        <v>119832</v>
      </c>
      <c r="F22" s="5" t="n">
        <v>119832</v>
      </c>
    </row>
    <row r="23" spans="1:6">
      <c r="A23" s="4" t="s">
        <v>111</v>
      </c>
      <c r="B23" s="5" t="n">
        <v>-2746</v>
      </c>
      <c r="E23" s="5" t="n">
        <v>-2746</v>
      </c>
    </row>
    <row r="24" spans="1:6">
      <c r="A24" s="4" t="s">
        <v>112</v>
      </c>
      <c r="B24" s="5" t="n">
        <v>-107567</v>
      </c>
      <c r="C24" s="5" t="n">
        <v>-12783</v>
      </c>
      <c r="D24" s="5" t="n">
        <v>-646</v>
      </c>
      <c r="F24" s="5" t="n">
        <v>-94138</v>
      </c>
    </row>
    <row r="25" spans="1:6">
      <c r="A25" s="4" t="s">
        <v>113</v>
      </c>
      <c r="B25" s="5" t="n">
        <v>3</v>
      </c>
      <c r="C25" s="5" t="n">
        <v>3</v>
      </c>
    </row>
    <row r="26" spans="1:6">
      <c r="A26" s="4" t="s">
        <v>114</v>
      </c>
      <c r="B26" s="5" t="n">
        <v>-2961</v>
      </c>
      <c r="C26" s="5" t="n">
        <v>-2961</v>
      </c>
    </row>
    <row r="27" spans="1:6">
      <c r="A27" s="4" t="s">
        <v>115</v>
      </c>
      <c r="B27" s="5" t="n">
        <v>13981</v>
      </c>
      <c r="C27" s="5" t="n">
        <v>13981</v>
      </c>
    </row>
    <row r="28" spans="1:6">
      <c r="A28" s="4" t="s">
        <v>116</v>
      </c>
      <c r="B28" s="5" t="n">
        <v>-31481</v>
      </c>
      <c r="D28" s="5" t="n">
        <v>-31481</v>
      </c>
    </row>
    <row r="29" spans="1:6">
      <c r="A29" s="4" t="s">
        <v>120</v>
      </c>
      <c r="B29" s="5" t="n">
        <v>18147</v>
      </c>
      <c r="D29" s="5" t="n">
        <v>18147</v>
      </c>
    </row>
    <row r="30" spans="1:6">
      <c r="A30" s="4" t="s">
        <v>121</v>
      </c>
      <c r="B30" s="5" t="n">
        <v>30861</v>
      </c>
      <c r="D30" s="5" t="n">
        <v>30861</v>
      </c>
    </row>
    <row r="31" spans="1:6">
      <c r="A31" s="4" t="s">
        <v>122</v>
      </c>
      <c r="B31" s="7" t="n">
        <v>408754</v>
      </c>
      <c r="C31" s="7" t="n">
        <v>161436</v>
      </c>
      <c r="D31" s="7" t="n">
        <v>25124</v>
      </c>
      <c r="E31" s="7" t="n">
        <v>-2680</v>
      </c>
      <c r="F31" s="7" t="n">
        <v>224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4</v>
      </c>
      <c r="B1" s="2" t="s">
        <v>2</v>
      </c>
      <c r="C1" s="2" t="s">
        <v>35</v>
      </c>
    </row>
    <row r="2" spans="1:3">
      <c r="A2" s="3" t="s">
        <v>515</v>
      </c>
    </row>
    <row r="3" spans="1:3">
      <c r="A3" s="4" t="s">
        <v>516</v>
      </c>
      <c r="B3" s="7" t="n">
        <v>164408</v>
      </c>
      <c r="C3" s="7" t="n">
        <v>96846</v>
      </c>
    </row>
    <row r="4" spans="1:3">
      <c r="A4" s="4" t="s">
        <v>517</v>
      </c>
      <c r="B4" s="5" t="n">
        <v>12829</v>
      </c>
      <c r="C4" s="5" t="n">
        <v>10720</v>
      </c>
    </row>
    <row r="5" spans="1:3">
      <c r="A5" s="4" t="s">
        <v>518</v>
      </c>
      <c r="B5" s="5" t="n">
        <v>28341</v>
      </c>
      <c r="C5" s="5" t="n">
        <v>22936</v>
      </c>
    </row>
    <row r="6" spans="1:3">
      <c r="A6" s="4" t="s">
        <v>519</v>
      </c>
      <c r="B6" s="5" t="n">
        <v>200224</v>
      </c>
      <c r="C6" s="5" t="n">
        <v>127415</v>
      </c>
    </row>
    <row r="7" spans="1:3">
      <c r="A7" s="4" t="s">
        <v>520</v>
      </c>
      <c r="B7" s="5" t="n">
        <v>74914</v>
      </c>
      <c r="C7" s="5" t="n">
        <v>49392</v>
      </c>
    </row>
    <row r="8" spans="1:3">
      <c r="A8" s="4" t="s">
        <v>521</v>
      </c>
      <c r="B8" s="5" t="n">
        <v>72674</v>
      </c>
      <c r="C8" s="5" t="n">
        <v>47855</v>
      </c>
    </row>
    <row r="9" spans="1:3">
      <c r="A9" s="4" t="s">
        <v>522</v>
      </c>
      <c r="B9" s="5" t="n">
        <v>272898</v>
      </c>
      <c r="C9" s="5" t="n">
        <v>175270</v>
      </c>
    </row>
    <row r="10" spans="1:3">
      <c r="A10" s="4" t="s">
        <v>523</v>
      </c>
    </row>
    <row r="11" spans="1:3">
      <c r="A11" s="3" t="s">
        <v>515</v>
      </c>
    </row>
    <row r="12" spans="1:3">
      <c r="A12" s="4" t="s">
        <v>524</v>
      </c>
      <c r="B12" s="5" t="n">
        <v>-5354</v>
      </c>
      <c r="C12" s="5" t="n">
        <v>-3087</v>
      </c>
    </row>
    <row r="13" spans="1:3">
      <c r="A13" s="4" t="s">
        <v>525</v>
      </c>
    </row>
    <row r="14" spans="1:3">
      <c r="A14" s="3" t="s">
        <v>515</v>
      </c>
    </row>
    <row r="15" spans="1:3">
      <c r="A15" s="4" t="s">
        <v>524</v>
      </c>
      <c r="B15" s="7" t="n">
        <v>-2240</v>
      </c>
      <c r="C15" s="7" t="n">
        <v>-1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76</v>
      </c>
    </row>
    <row r="3" spans="1:4">
      <c r="A3" s="3" t="s">
        <v>527</v>
      </c>
    </row>
    <row r="4" spans="1:4">
      <c r="A4" s="4" t="s">
        <v>361</v>
      </c>
      <c r="B4" s="7" t="n">
        <v>4624</v>
      </c>
      <c r="C4" s="7" t="n">
        <v>3957</v>
      </c>
      <c r="D4" s="7" t="n">
        <v>3508</v>
      </c>
    </row>
    <row r="5" spans="1:4">
      <c r="A5" s="4" t="s">
        <v>528</v>
      </c>
      <c r="B5" s="5" t="n">
        <v>13862</v>
      </c>
      <c r="C5" s="5" t="n">
        <v>4325</v>
      </c>
      <c r="D5" s="5" t="n">
        <v>2542</v>
      </c>
    </row>
    <row r="6" spans="1:4">
      <c r="A6" s="4" t="s">
        <v>529</v>
      </c>
      <c r="B6" s="5" t="n">
        <v>-10892</v>
      </c>
      <c r="C6" s="5" t="n">
        <v>-3658</v>
      </c>
      <c r="D6" s="5" t="n">
        <v>-2093</v>
      </c>
    </row>
    <row r="7" spans="1:4">
      <c r="A7" s="4" t="s">
        <v>364</v>
      </c>
      <c r="B7" s="7" t="n">
        <v>7594</v>
      </c>
      <c r="C7" s="7" t="n">
        <v>4624</v>
      </c>
      <c r="D7" s="7" t="n">
        <v>39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0</v>
      </c>
      <c r="B1" s="2" t="s">
        <v>1</v>
      </c>
    </row>
    <row r="2" spans="1:3">
      <c r="B2" s="2" t="s">
        <v>2</v>
      </c>
      <c r="C2" s="2" t="s">
        <v>35</v>
      </c>
    </row>
    <row r="3" spans="1:3">
      <c r="A3" s="3" t="s">
        <v>366</v>
      </c>
    </row>
    <row r="4" spans="1:3">
      <c r="A4" s="4" t="s">
        <v>531</v>
      </c>
      <c r="B4" s="7" t="n">
        <v>276374000</v>
      </c>
      <c r="C4" s="7" t="n">
        <v>203439000</v>
      </c>
    </row>
    <row r="5" spans="1:3">
      <c r="A5" s="4" t="s">
        <v>532</v>
      </c>
      <c r="B5" s="5" t="n">
        <v>-99229000</v>
      </c>
      <c r="C5" s="5" t="n">
        <v>-84953000</v>
      </c>
    </row>
    <row r="6" spans="1:3">
      <c r="A6" s="4" t="s">
        <v>42</v>
      </c>
      <c r="B6" s="5" t="n">
        <v>177145000</v>
      </c>
      <c r="C6" s="5" t="n">
        <v>118486000</v>
      </c>
    </row>
    <row r="7" spans="1:3">
      <c r="A7" s="4" t="s">
        <v>533</v>
      </c>
      <c r="B7" s="5" t="n">
        <v>0</v>
      </c>
      <c r="C7" s="5" t="n">
        <v>0</v>
      </c>
    </row>
    <row r="8" spans="1:3">
      <c r="A8" s="4" t="s">
        <v>534</v>
      </c>
    </row>
    <row r="9" spans="1:3">
      <c r="A9" s="3" t="s">
        <v>366</v>
      </c>
    </row>
    <row r="10" spans="1:3">
      <c r="A10" s="4" t="s">
        <v>531</v>
      </c>
      <c r="B10" s="5" t="n">
        <v>8686000</v>
      </c>
      <c r="C10" s="5" t="n">
        <v>6624000</v>
      </c>
    </row>
    <row r="11" spans="1:3">
      <c r="A11" s="4" t="s">
        <v>535</v>
      </c>
    </row>
    <row r="12" spans="1:3">
      <c r="A12" s="3" t="s">
        <v>366</v>
      </c>
    </row>
    <row r="13" spans="1:3">
      <c r="A13" s="4" t="s">
        <v>531</v>
      </c>
      <c r="B13" s="5" t="n">
        <v>59701000</v>
      </c>
      <c r="C13" s="5" t="n">
        <v>45416000</v>
      </c>
    </row>
    <row r="14" spans="1:3">
      <c r="A14" s="4" t="s">
        <v>536</v>
      </c>
    </row>
    <row r="15" spans="1:3">
      <c r="A15" s="3" t="s">
        <v>366</v>
      </c>
    </row>
    <row r="16" spans="1:3">
      <c r="A16" s="4" t="s">
        <v>531</v>
      </c>
      <c r="B16" s="5" t="n">
        <v>191142000</v>
      </c>
      <c r="C16" s="5" t="n">
        <v>139443000</v>
      </c>
    </row>
    <row r="17" spans="1:3">
      <c r="A17" s="4" t="s">
        <v>537</v>
      </c>
    </row>
    <row r="18" spans="1:3">
      <c r="A18" s="3" t="s">
        <v>366</v>
      </c>
    </row>
    <row r="19" spans="1:3">
      <c r="A19" s="4" t="s">
        <v>531</v>
      </c>
      <c r="B19" s="5" t="n">
        <v>4972000</v>
      </c>
      <c r="C19" s="5" t="n">
        <v>3602000</v>
      </c>
    </row>
    <row r="20" spans="1:3">
      <c r="A20" s="4" t="s">
        <v>538</v>
      </c>
    </row>
    <row r="21" spans="1:3">
      <c r="A21" s="3" t="s">
        <v>366</v>
      </c>
    </row>
    <row r="22" spans="1:3">
      <c r="A22" s="4" t="s">
        <v>531</v>
      </c>
      <c r="B22" s="7" t="n">
        <v>11873000</v>
      </c>
      <c r="C22" s="7" t="n">
        <v>835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540</v>
      </c>
    </row>
    <row r="4" spans="1:3">
      <c r="A4" s="4" t="s">
        <v>541</v>
      </c>
      <c r="B4" s="7" t="n">
        <v>208044</v>
      </c>
      <c r="C4" s="7" t="n">
        <v>109893</v>
      </c>
    </row>
    <row r="5" spans="1:3">
      <c r="A5" s="4" t="s">
        <v>542</v>
      </c>
      <c r="B5" s="5" t="n">
        <v>73842</v>
      </c>
      <c r="C5" s="5" t="n">
        <v>99182</v>
      </c>
    </row>
    <row r="6" spans="1:3">
      <c r="A6" s="4" t="s">
        <v>543</v>
      </c>
      <c r="B6" s="5" t="n">
        <v>-152</v>
      </c>
      <c r="C6" s="5" t="n">
        <v>-1031</v>
      </c>
    </row>
    <row r="7" spans="1:3">
      <c r="A7" s="4" t="s">
        <v>544</v>
      </c>
      <c r="B7" s="5" t="n">
        <v>281734</v>
      </c>
      <c r="C7" s="5" t="n">
        <v>208044</v>
      </c>
    </row>
    <row r="8" spans="1:3">
      <c r="A8" s="4" t="s">
        <v>391</v>
      </c>
    </row>
    <row r="9" spans="1:3">
      <c r="A9" s="3" t="s">
        <v>540</v>
      </c>
    </row>
    <row r="10" spans="1:3">
      <c r="A10" s="4" t="s">
        <v>541</v>
      </c>
      <c r="B10" s="5" t="n">
        <v>179471</v>
      </c>
      <c r="C10" s="5" t="n">
        <v>100592</v>
      </c>
    </row>
    <row r="11" spans="1:3">
      <c r="A11" s="4" t="s">
        <v>542</v>
      </c>
      <c r="B11" s="5" t="n">
        <v>56704</v>
      </c>
      <c r="C11" s="5" t="n">
        <v>79910</v>
      </c>
    </row>
    <row r="12" spans="1:3">
      <c r="A12" s="4" t="s">
        <v>543</v>
      </c>
      <c r="B12" s="5" t="n">
        <v>-830</v>
      </c>
      <c r="C12" s="5" t="n">
        <v>-1031</v>
      </c>
    </row>
    <row r="13" spans="1:3">
      <c r="A13" s="4" t="s">
        <v>544</v>
      </c>
      <c r="B13" s="5" t="n">
        <v>235345</v>
      </c>
      <c r="C13" s="5" t="n">
        <v>179471</v>
      </c>
    </row>
    <row r="14" spans="1:3">
      <c r="A14" s="4" t="s">
        <v>396</v>
      </c>
    </row>
    <row r="15" spans="1:3">
      <c r="A15" s="3" t="s">
        <v>540</v>
      </c>
    </row>
    <row r="16" spans="1:3">
      <c r="A16" s="4" t="s">
        <v>541</v>
      </c>
      <c r="B16" s="5" t="n">
        <v>28573</v>
      </c>
      <c r="C16" s="5" t="n">
        <v>9301</v>
      </c>
    </row>
    <row r="17" spans="1:3">
      <c r="A17" s="4" t="s">
        <v>542</v>
      </c>
      <c r="B17" s="5" t="n">
        <v>17138</v>
      </c>
      <c r="C17" s="5" t="n">
        <v>19272</v>
      </c>
    </row>
    <row r="18" spans="1:3">
      <c r="A18" s="4" t="s">
        <v>543</v>
      </c>
      <c r="B18" s="5" t="n">
        <v>678</v>
      </c>
      <c r="C18" s="5" t="n">
        <v>0</v>
      </c>
    </row>
    <row r="19" spans="1:3">
      <c r="A19" s="4" t="s">
        <v>544</v>
      </c>
      <c r="B19" s="7" t="n">
        <v>46389</v>
      </c>
      <c r="C19" s="7" t="n">
        <v>285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45</v>
      </c>
      <c r="B1" s="2" t="s">
        <v>1</v>
      </c>
    </row>
    <row r="2" spans="1:4">
      <c r="B2" s="2" t="s">
        <v>2</v>
      </c>
      <c r="C2" s="2" t="s">
        <v>35</v>
      </c>
      <c r="D2" s="2" t="s">
        <v>76</v>
      </c>
    </row>
    <row r="3" spans="1:4">
      <c r="A3" s="3" t="s">
        <v>546</v>
      </c>
    </row>
    <row r="4" spans="1:4">
      <c r="A4" s="4" t="s">
        <v>44</v>
      </c>
      <c r="B4" s="7" t="n">
        <v>382982000</v>
      </c>
      <c r="C4" s="7" t="n">
        <v>263467000</v>
      </c>
      <c r="D4" s="7" t="n">
        <v>164539000</v>
      </c>
    </row>
    <row r="5" spans="1:4">
      <c r="A5" s="4" t="s">
        <v>84</v>
      </c>
      <c r="B5" s="5" t="n">
        <v>34213000</v>
      </c>
      <c r="C5" s="7" t="n">
        <v>19374000</v>
      </c>
      <c r="D5" s="7" t="n">
        <v>13368000</v>
      </c>
    </row>
    <row r="6" spans="1:4">
      <c r="A6" s="3" t="s">
        <v>547</v>
      </c>
    </row>
    <row r="7" spans="1:4">
      <c r="A7" s="5" t="n">
        <v>2019</v>
      </c>
      <c r="B7" s="5" t="n">
        <v>38946000</v>
      </c>
    </row>
    <row r="8" spans="1:4">
      <c r="A8" s="5" t="n">
        <v>2020</v>
      </c>
      <c r="B8" s="5" t="n">
        <v>38586000</v>
      </c>
    </row>
    <row r="9" spans="1:4">
      <c r="A9" s="5" t="n">
        <v>2021</v>
      </c>
      <c r="B9" s="5" t="n">
        <v>38047000</v>
      </c>
    </row>
    <row r="10" spans="1:4">
      <c r="A10" s="5" t="n">
        <v>2022</v>
      </c>
      <c r="B10" s="5" t="n">
        <v>37221000</v>
      </c>
    </row>
    <row r="11" spans="1:4">
      <c r="A11" s="5" t="n">
        <v>2023</v>
      </c>
      <c r="B11" s="5" t="n">
        <v>35645000</v>
      </c>
    </row>
    <row r="12" spans="1:4">
      <c r="A12" s="4" t="s">
        <v>548</v>
      </c>
    </row>
    <row r="13" spans="1:4">
      <c r="A13" s="3" t="s">
        <v>546</v>
      </c>
    </row>
    <row r="14" spans="1:4">
      <c r="A14" s="4" t="s">
        <v>44</v>
      </c>
      <c r="B14" s="7" t="n">
        <v>300600000</v>
      </c>
    </row>
    <row r="15" spans="1:4">
      <c r="A15" s="4" t="s">
        <v>549</v>
      </c>
    </row>
    <row r="16" spans="1:4">
      <c r="A16" s="3" t="s">
        <v>546</v>
      </c>
    </row>
    <row r="17" spans="1:4">
      <c r="A17" s="4" t="s">
        <v>550</v>
      </c>
      <c r="B17" s="4" t="s">
        <v>375</v>
      </c>
    </row>
    <row r="18" spans="1:4">
      <c r="A18" s="4" t="s">
        <v>551</v>
      </c>
    </row>
    <row r="19" spans="1:4">
      <c r="A19" s="3" t="s">
        <v>546</v>
      </c>
    </row>
    <row r="20" spans="1:4">
      <c r="A20" s="4" t="s">
        <v>550</v>
      </c>
      <c r="B20" s="4" t="s">
        <v>552</v>
      </c>
    </row>
    <row r="21" spans="1:4">
      <c r="A21" s="4" t="s">
        <v>553</v>
      </c>
    </row>
    <row r="22" spans="1:4">
      <c r="A22" s="3" t="s">
        <v>546</v>
      </c>
    </row>
    <row r="23" spans="1:4">
      <c r="A23" s="4" t="s">
        <v>550</v>
      </c>
      <c r="B23" s="4" t="s">
        <v>554</v>
      </c>
      <c r="C23" s="4" t="s">
        <v>555</v>
      </c>
    </row>
    <row r="24" spans="1:4">
      <c r="A24" s="4" t="s">
        <v>556</v>
      </c>
    </row>
    <row r="25" spans="1:4">
      <c r="A25" s="3" t="s">
        <v>546</v>
      </c>
    </row>
    <row r="26" spans="1:4">
      <c r="A26" s="4" t="s">
        <v>550</v>
      </c>
      <c r="B26" s="4" t="s">
        <v>557</v>
      </c>
      <c r="C26" s="4" t="s">
        <v>558</v>
      </c>
    </row>
    <row r="27" spans="1:4">
      <c r="A27" s="4" t="s">
        <v>559</v>
      </c>
    </row>
    <row r="28" spans="1:4">
      <c r="A28" s="3" t="s">
        <v>546</v>
      </c>
    </row>
    <row r="29" spans="1:4">
      <c r="A29" s="4" t="s">
        <v>550</v>
      </c>
      <c r="B29" s="4" t="s">
        <v>375</v>
      </c>
    </row>
    <row r="30" spans="1:4">
      <c r="A30" s="4" t="s">
        <v>560</v>
      </c>
    </row>
    <row r="31" spans="1:4">
      <c r="A31" s="3" t="s">
        <v>546</v>
      </c>
    </row>
    <row r="32" spans="1:4">
      <c r="A32" s="4" t="s">
        <v>550</v>
      </c>
      <c r="B32" s="4" t="s">
        <v>561</v>
      </c>
    </row>
    <row r="33" spans="1:4">
      <c r="A33" s="4" t="s">
        <v>562</v>
      </c>
    </row>
    <row r="34" spans="1:4">
      <c r="A34" s="3" t="s">
        <v>546</v>
      </c>
    </row>
    <row r="35" spans="1:4">
      <c r="A35" s="4" t="s">
        <v>550</v>
      </c>
      <c r="B35" s="4" t="s">
        <v>371</v>
      </c>
    </row>
    <row r="36" spans="1:4">
      <c r="A36" s="4" t="s">
        <v>563</v>
      </c>
    </row>
    <row r="37" spans="1:4">
      <c r="A37" s="3" t="s">
        <v>546</v>
      </c>
    </row>
    <row r="38" spans="1:4">
      <c r="A38" s="4" t="s">
        <v>564</v>
      </c>
      <c r="B38" s="7" t="n">
        <v>82358000</v>
      </c>
      <c r="C38" s="7" t="n">
        <v>60448000</v>
      </c>
    </row>
    <row r="39" spans="1:4">
      <c r="A39" s="4" t="s">
        <v>84</v>
      </c>
      <c r="B39"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65</v>
      </c>
      <c r="B1" s="2" t="s">
        <v>1</v>
      </c>
    </row>
    <row r="2" spans="1:4">
      <c r="B2" s="2" t="s">
        <v>2</v>
      </c>
      <c r="C2" s="2" t="s">
        <v>35</v>
      </c>
      <c r="D2" s="2" t="s">
        <v>76</v>
      </c>
    </row>
    <row r="3" spans="1:4">
      <c r="A3" s="3" t="s">
        <v>546</v>
      </c>
    </row>
    <row r="4" spans="1:4">
      <c r="A4" s="4" t="s">
        <v>566</v>
      </c>
      <c r="B4" s="7" t="n">
        <v>468793</v>
      </c>
      <c r="C4" s="7" t="n">
        <v>315065</v>
      </c>
    </row>
    <row r="5" spans="1:4">
      <c r="A5" s="4" t="s">
        <v>567</v>
      </c>
      <c r="B5" s="5" t="n">
        <v>-85811</v>
      </c>
      <c r="C5" s="5" t="n">
        <v>-51598</v>
      </c>
    </row>
    <row r="6" spans="1:4">
      <c r="A6" s="4" t="s">
        <v>44</v>
      </c>
      <c r="B6" s="5" t="n">
        <v>382982</v>
      </c>
      <c r="C6" s="5" t="n">
        <v>263467</v>
      </c>
      <c r="D6" s="7" t="n">
        <v>164539</v>
      </c>
    </row>
    <row r="7" spans="1:4">
      <c r="A7" s="4" t="s">
        <v>563</v>
      </c>
    </row>
    <row r="8" spans="1:4">
      <c r="A8" s="3" t="s">
        <v>546</v>
      </c>
    </row>
    <row r="9" spans="1:4">
      <c r="A9" s="4" t="s">
        <v>564</v>
      </c>
      <c r="B9" s="5" t="n">
        <v>82358</v>
      </c>
      <c r="C9" s="5" t="n">
        <v>60448</v>
      </c>
    </row>
    <row r="10" spans="1:4">
      <c r="A10" s="4" t="s">
        <v>556</v>
      </c>
    </row>
    <row r="11" spans="1:4">
      <c r="A11" s="3" t="s">
        <v>546</v>
      </c>
    </row>
    <row r="12" spans="1:4">
      <c r="A12" s="4" t="s">
        <v>568</v>
      </c>
      <c r="B12" s="7" t="n">
        <v>366228</v>
      </c>
      <c r="C12" s="7" t="n">
        <v>238043</v>
      </c>
    </row>
    <row r="13" spans="1:4">
      <c r="A13" s="4" t="s">
        <v>550</v>
      </c>
      <c r="B13" s="4" t="s">
        <v>557</v>
      </c>
      <c r="C13" s="4" t="s">
        <v>558</v>
      </c>
    </row>
    <row r="14" spans="1:4">
      <c r="A14" s="4" t="s">
        <v>553</v>
      </c>
    </row>
    <row r="15" spans="1:4">
      <c r="A15" s="3" t="s">
        <v>546</v>
      </c>
    </row>
    <row r="16" spans="1:4">
      <c r="A16" s="4" t="s">
        <v>568</v>
      </c>
      <c r="B16" s="7" t="n">
        <v>19159</v>
      </c>
      <c r="C16" s="7" t="n">
        <v>15564</v>
      </c>
    </row>
    <row r="17" spans="1:4">
      <c r="A17" s="4" t="s">
        <v>550</v>
      </c>
      <c r="B17" s="4" t="s">
        <v>554</v>
      </c>
      <c r="C17" s="4" t="s">
        <v>555</v>
      </c>
    </row>
    <row r="18" spans="1:4">
      <c r="A18" s="4" t="s">
        <v>569</v>
      </c>
    </row>
    <row r="19" spans="1:4">
      <c r="A19" s="3" t="s">
        <v>546</v>
      </c>
    </row>
    <row r="20" spans="1:4">
      <c r="A20" s="4" t="s">
        <v>568</v>
      </c>
      <c r="B20" s="7" t="n">
        <v>1048</v>
      </c>
      <c r="C20" s="7" t="n">
        <v>1010</v>
      </c>
    </row>
    <row r="21" spans="1:4">
      <c r="A21" s="4" t="s">
        <v>550</v>
      </c>
      <c r="B21" s="4" t="s">
        <v>570</v>
      </c>
      <c r="C21" s="4" t="s">
        <v>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76</v>
      </c>
    </row>
    <row r="3" spans="1:4">
      <c r="A3" s="3" t="s">
        <v>573</v>
      </c>
    </row>
    <row r="4" spans="1:4">
      <c r="A4" s="4" t="s">
        <v>541</v>
      </c>
      <c r="B4" s="7" t="n">
        <v>263467</v>
      </c>
      <c r="C4" s="7" t="n">
        <v>164539</v>
      </c>
    </row>
    <row r="5" spans="1:4">
      <c r="A5" s="4" t="s">
        <v>542</v>
      </c>
      <c r="B5" s="5" t="n">
        <v>154602</v>
      </c>
      <c r="C5" s="5" t="n">
        <v>116740</v>
      </c>
    </row>
    <row r="6" spans="1:4">
      <c r="A6" s="4" t="s">
        <v>574</v>
      </c>
      <c r="B6" s="5" t="n">
        <v>-34213</v>
      </c>
      <c r="C6" s="5" t="n">
        <v>-19374</v>
      </c>
      <c r="D6" s="7" t="n">
        <v>-13368</v>
      </c>
    </row>
    <row r="7" spans="1:4">
      <c r="A7" s="4" t="s">
        <v>543</v>
      </c>
      <c r="B7" s="5" t="n">
        <v>-874</v>
      </c>
      <c r="C7" s="5" t="n">
        <v>1562</v>
      </c>
    </row>
    <row r="8" spans="1:4">
      <c r="A8" s="4" t="s">
        <v>544</v>
      </c>
      <c r="B8" s="5" t="n">
        <v>382982</v>
      </c>
      <c r="C8" s="5" t="n">
        <v>263467</v>
      </c>
      <c r="D8" s="5" t="n">
        <v>164539</v>
      </c>
    </row>
    <row r="9" spans="1:4">
      <c r="A9" s="4" t="s">
        <v>391</v>
      </c>
    </row>
    <row r="10" spans="1:4">
      <c r="A10" s="3" t="s">
        <v>573</v>
      </c>
    </row>
    <row r="11" spans="1:4">
      <c r="A11" s="4" t="s">
        <v>541</v>
      </c>
      <c r="B11" s="5" t="n">
        <v>220540</v>
      </c>
      <c r="C11" s="5" t="n">
        <v>149853</v>
      </c>
    </row>
    <row r="12" spans="1:4">
      <c r="A12" s="4" t="s">
        <v>542</v>
      </c>
      <c r="B12" s="5" t="n">
        <v>112517</v>
      </c>
      <c r="C12" s="5" t="n">
        <v>85350</v>
      </c>
    </row>
    <row r="13" spans="1:4">
      <c r="A13" s="4" t="s">
        <v>574</v>
      </c>
      <c r="B13" s="5" t="n">
        <v>-27413</v>
      </c>
      <c r="C13" s="5" t="n">
        <v>-16225</v>
      </c>
      <c r="D13" s="5" t="n">
        <v>-10600</v>
      </c>
    </row>
    <row r="14" spans="1:4">
      <c r="A14" s="4" t="s">
        <v>543</v>
      </c>
      <c r="B14" s="5" t="n">
        <v>-1159</v>
      </c>
      <c r="C14" s="5" t="n">
        <v>1562</v>
      </c>
    </row>
    <row r="15" spans="1:4">
      <c r="A15" s="4" t="s">
        <v>544</v>
      </c>
      <c r="B15" s="5" t="n">
        <v>304485</v>
      </c>
      <c r="C15" s="5" t="n">
        <v>220540</v>
      </c>
      <c r="D15" s="5" t="n">
        <v>149853</v>
      </c>
    </row>
    <row r="16" spans="1:4">
      <c r="A16" s="4" t="s">
        <v>396</v>
      </c>
    </row>
    <row r="17" spans="1:4">
      <c r="A17" s="3" t="s">
        <v>573</v>
      </c>
    </row>
    <row r="18" spans="1:4">
      <c r="A18" s="4" t="s">
        <v>541</v>
      </c>
      <c r="B18" s="5" t="n">
        <v>42927</v>
      </c>
      <c r="C18" s="5" t="n">
        <v>14686</v>
      </c>
    </row>
    <row r="19" spans="1:4">
      <c r="A19" s="4" t="s">
        <v>542</v>
      </c>
      <c r="B19" s="5" t="n">
        <v>42085</v>
      </c>
      <c r="C19" s="5" t="n">
        <v>31390</v>
      </c>
    </row>
    <row r="20" spans="1:4">
      <c r="A20" s="4" t="s">
        <v>574</v>
      </c>
      <c r="B20" s="5" t="n">
        <v>-6800</v>
      </c>
      <c r="C20" s="5" t="n">
        <v>-3149</v>
      </c>
      <c r="D20" s="5" t="n">
        <v>-2700</v>
      </c>
    </row>
    <row r="21" spans="1:4">
      <c r="A21" s="4" t="s">
        <v>543</v>
      </c>
      <c r="B21" s="5" t="n">
        <v>285</v>
      </c>
      <c r="C21" s="5" t="n">
        <v>0</v>
      </c>
    </row>
    <row r="22" spans="1:4">
      <c r="A22" s="4" t="s">
        <v>544</v>
      </c>
      <c r="B22" s="7" t="n">
        <v>78497</v>
      </c>
      <c r="C22" s="7" t="n">
        <v>42927</v>
      </c>
      <c r="D22" s="7" t="n">
        <v>146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2</v>
      </c>
      <c r="C1" s="2" t="s">
        <v>35</v>
      </c>
    </row>
    <row r="2" spans="1:3">
      <c r="A2" s="3" t="s">
        <v>576</v>
      </c>
    </row>
    <row r="3" spans="1:3">
      <c r="A3" s="4" t="s">
        <v>577</v>
      </c>
      <c r="B3" s="7" t="n">
        <v>661082</v>
      </c>
      <c r="C3" s="7" t="n">
        <v>354357</v>
      </c>
    </row>
    <row r="4" spans="1:3">
      <c r="A4" s="4" t="s">
        <v>578</v>
      </c>
      <c r="B4" s="5" t="n">
        <v>-30125</v>
      </c>
      <c r="C4" s="5" t="n">
        <v>0</v>
      </c>
    </row>
    <row r="5" spans="1:3">
      <c r="A5" s="4" t="s">
        <v>579</v>
      </c>
      <c r="B5" s="5" t="n">
        <v>-8750</v>
      </c>
      <c r="C5" s="5" t="n">
        <v>-15766</v>
      </c>
    </row>
    <row r="6" spans="1:3">
      <c r="A6" s="4" t="s">
        <v>580</v>
      </c>
      <c r="B6" s="5" t="n">
        <v>-456</v>
      </c>
      <c r="C6" s="5" t="n">
        <v>-480</v>
      </c>
    </row>
    <row r="7" spans="1:3">
      <c r="A7" s="4" t="s">
        <v>53</v>
      </c>
      <c r="B7" s="5" t="n">
        <v>621751</v>
      </c>
      <c r="C7" s="5" t="n">
        <v>338111</v>
      </c>
    </row>
    <row r="8" spans="1:3">
      <c r="A8" s="4" t="s">
        <v>581</v>
      </c>
    </row>
    <row r="9" spans="1:3">
      <c r="A9" s="3" t="s">
        <v>576</v>
      </c>
    </row>
    <row r="10" spans="1:3">
      <c r="A10" s="4" t="s">
        <v>577</v>
      </c>
      <c r="B10" s="5" t="n">
        <v>392332</v>
      </c>
      <c r="C10" s="5" t="n">
        <v>287397</v>
      </c>
    </row>
    <row r="11" spans="1:3">
      <c r="A11" s="4" t="s">
        <v>582</v>
      </c>
    </row>
    <row r="12" spans="1:3">
      <c r="A12" s="3" t="s">
        <v>576</v>
      </c>
    </row>
    <row r="13" spans="1:3">
      <c r="A13" s="4" t="s">
        <v>577</v>
      </c>
      <c r="B13" s="5" t="n">
        <v>96250</v>
      </c>
      <c r="C13" s="5" t="n">
        <v>66960</v>
      </c>
    </row>
    <row r="14" spans="1:3">
      <c r="A14" s="4" t="s">
        <v>583</v>
      </c>
    </row>
    <row r="15" spans="1:3">
      <c r="A15" s="3" t="s">
        <v>576</v>
      </c>
    </row>
    <row r="16" spans="1:3">
      <c r="A16" s="4" t="s">
        <v>577</v>
      </c>
      <c r="B16" s="7" t="n">
        <v>17250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7"/>
    <col customWidth="1" max="5" min="5" width="21"/>
    <col customWidth="1" max="6" min="6" width="21"/>
    <col customWidth="1" max="7" min="7" width="21"/>
    <col customWidth="1" max="8" min="8" width="21"/>
  </cols>
  <sheetData>
    <row r="1" spans="1:8">
      <c r="A1" s="1" t="s">
        <v>584</v>
      </c>
      <c r="B1" s="2" t="s">
        <v>585</v>
      </c>
      <c r="C1" s="2" t="s">
        <v>586</v>
      </c>
      <c r="D1" s="2" t="s">
        <v>587</v>
      </c>
      <c r="E1" s="2" t="s">
        <v>417</v>
      </c>
      <c r="F1" s="2" t="s">
        <v>423</v>
      </c>
      <c r="G1" s="2" t="s">
        <v>411</v>
      </c>
      <c r="H1" s="2" t="s">
        <v>588</v>
      </c>
    </row>
    <row r="2" spans="1:8">
      <c r="A2" s="3" t="s">
        <v>589</v>
      </c>
    </row>
    <row r="3" spans="1:8">
      <c r="A3" s="4" t="s">
        <v>577</v>
      </c>
      <c r="D3" s="7" t="n">
        <v>661082000</v>
      </c>
      <c r="E3" s="7" t="n">
        <v>354357000</v>
      </c>
    </row>
    <row r="4" spans="1:8">
      <c r="A4" s="4" t="s">
        <v>590</v>
      </c>
      <c r="D4" s="5" t="n">
        <v>3</v>
      </c>
    </row>
    <row r="5" spans="1:8">
      <c r="A5" s="4" t="s">
        <v>591</v>
      </c>
      <c r="D5" s="9" t="n">
        <v>1.5</v>
      </c>
    </row>
    <row r="6" spans="1:8">
      <c r="A6" s="4" t="s">
        <v>592</v>
      </c>
      <c r="D6" s="7" t="n">
        <v>172500000</v>
      </c>
      <c r="E6" s="5" t="n">
        <v>0</v>
      </c>
      <c r="F6" s="7" t="n">
        <v>0</v>
      </c>
    </row>
    <row r="7" spans="1:8">
      <c r="A7" s="4" t="s">
        <v>593</v>
      </c>
      <c r="C7" s="5" t="n">
        <v>20</v>
      </c>
    </row>
    <row r="8" spans="1:8">
      <c r="A8" s="3" t="s">
        <v>594</v>
      </c>
    </row>
    <row r="9" spans="1:8">
      <c r="A9" s="5" t="n">
        <v>2019</v>
      </c>
      <c r="D9" s="5" t="n">
        <v>8750000</v>
      </c>
    </row>
    <row r="10" spans="1:8">
      <c r="A10" s="5" t="n">
        <v>2020</v>
      </c>
      <c r="D10" s="5" t="n">
        <v>10000000</v>
      </c>
    </row>
    <row r="11" spans="1:8">
      <c r="A11" s="5" t="n">
        <v>2021</v>
      </c>
      <c r="D11" s="5" t="n">
        <v>13750000</v>
      </c>
    </row>
    <row r="12" spans="1:8">
      <c r="A12" s="5" t="n">
        <v>2022</v>
      </c>
      <c r="D12" s="5" t="n">
        <v>456082000</v>
      </c>
    </row>
    <row r="13" spans="1:8">
      <c r="A13" s="5" t="n">
        <v>2023</v>
      </c>
      <c r="D13" s="5" t="n">
        <v>172500000</v>
      </c>
    </row>
    <row r="14" spans="1:8">
      <c r="A14" s="4" t="s">
        <v>595</v>
      </c>
      <c r="D14" s="7" t="n">
        <v>661082000</v>
      </c>
    </row>
    <row r="15" spans="1:8">
      <c r="A15" s="4" t="s">
        <v>596</v>
      </c>
      <c r="D15" s="5" t="n">
        <v>4</v>
      </c>
    </row>
    <row r="16" spans="1:8">
      <c r="A16" s="4" t="s">
        <v>597</v>
      </c>
      <c r="D16" s="7" t="n">
        <v>2900000</v>
      </c>
    </row>
    <row r="17" spans="1:8">
      <c r="A17" s="4" t="s">
        <v>598</v>
      </c>
      <c r="D17" s="7" t="n">
        <v>18400000</v>
      </c>
      <c r="E17" s="7" t="n">
        <v>8600000</v>
      </c>
      <c r="F17" s="7" t="n">
        <v>7100000</v>
      </c>
    </row>
    <row r="18" spans="1:8">
      <c r="A18" s="4" t="s">
        <v>599</v>
      </c>
    </row>
    <row r="19" spans="1:8">
      <c r="A19" s="3" t="s">
        <v>589</v>
      </c>
    </row>
    <row r="20" spans="1:8">
      <c r="A20" s="4" t="s">
        <v>600</v>
      </c>
      <c r="D20" s="4" t="s">
        <v>601</v>
      </c>
      <c r="E20" s="4" t="s">
        <v>602</v>
      </c>
    </row>
    <row r="21" spans="1:8">
      <c r="A21" s="4" t="s">
        <v>603</v>
      </c>
    </row>
    <row r="22" spans="1:8">
      <c r="A22" s="3" t="s">
        <v>589</v>
      </c>
    </row>
    <row r="23" spans="1:8">
      <c r="A23" s="4" t="s">
        <v>604</v>
      </c>
      <c r="H23" s="7" t="n">
        <v>417300000</v>
      </c>
    </row>
    <row r="24" spans="1:8">
      <c r="A24" s="4" t="s">
        <v>605</v>
      </c>
      <c r="D24" s="4" t="s">
        <v>606</v>
      </c>
      <c r="E24" s="4" t="s">
        <v>607</v>
      </c>
    </row>
    <row r="25" spans="1:8">
      <c r="A25" s="4" t="s">
        <v>582</v>
      </c>
    </row>
    <row r="26" spans="1:8">
      <c r="A26" s="3" t="s">
        <v>589</v>
      </c>
    </row>
    <row r="27" spans="1:8">
      <c r="A27" s="4" t="s">
        <v>577</v>
      </c>
      <c r="D27" s="7" t="n">
        <v>96250000</v>
      </c>
      <c r="E27" s="7" t="n">
        <v>66960000</v>
      </c>
    </row>
    <row r="28" spans="1:8">
      <c r="A28" s="4" t="s">
        <v>605</v>
      </c>
      <c r="D28" s="4" t="s">
        <v>608</v>
      </c>
      <c r="E28" s="4" t="s">
        <v>609</v>
      </c>
    </row>
    <row r="29" spans="1:8">
      <c r="A29" s="4" t="s">
        <v>610</v>
      </c>
    </row>
    <row r="30" spans="1:8">
      <c r="A30" s="3" t="s">
        <v>589</v>
      </c>
    </row>
    <row r="31" spans="1:8">
      <c r="A31" s="4" t="s">
        <v>611</v>
      </c>
      <c r="B31" s="7" t="n">
        <v>100000000</v>
      </c>
    </row>
    <row r="32" spans="1:8">
      <c r="A32" s="4" t="s">
        <v>612</v>
      </c>
    </row>
    <row r="33" spans="1:8">
      <c r="A33" s="3" t="s">
        <v>589</v>
      </c>
    </row>
    <row r="34" spans="1:8">
      <c r="A34" s="4" t="s">
        <v>604</v>
      </c>
      <c r="H34" s="7" t="n">
        <v>82700000</v>
      </c>
    </row>
    <row r="35" spans="1:8">
      <c r="A35" s="4" t="s">
        <v>613</v>
      </c>
    </row>
    <row r="36" spans="1:8">
      <c r="A36" s="3" t="s">
        <v>589</v>
      </c>
    </row>
    <row r="37" spans="1:8">
      <c r="A37" s="4" t="s">
        <v>577</v>
      </c>
      <c r="D37" s="7" t="n">
        <v>392332000</v>
      </c>
      <c r="E37" s="7" t="n">
        <v>287397000</v>
      </c>
    </row>
    <row r="38" spans="1:8">
      <c r="A38" s="4" t="s">
        <v>614</v>
      </c>
    </row>
    <row r="39" spans="1:8">
      <c r="A39" s="3" t="s">
        <v>589</v>
      </c>
    </row>
    <row r="40" spans="1:8">
      <c r="A40" s="4" t="s">
        <v>604</v>
      </c>
      <c r="B40" s="5" t="n">
        <v>800000000</v>
      </c>
    </row>
    <row r="41" spans="1:8">
      <c r="A41" s="4" t="s">
        <v>615</v>
      </c>
    </row>
    <row r="42" spans="1:8">
      <c r="A42" s="3" t="s">
        <v>589</v>
      </c>
    </row>
    <row r="43" spans="1:8">
      <c r="A43" s="4" t="s">
        <v>604</v>
      </c>
      <c r="B43" s="5" t="n">
        <v>10000000</v>
      </c>
    </row>
    <row r="44" spans="1:8">
      <c r="A44" s="4" t="s">
        <v>616</v>
      </c>
    </row>
    <row r="45" spans="1:8">
      <c r="A45" s="3" t="s">
        <v>589</v>
      </c>
    </row>
    <row r="46" spans="1:8">
      <c r="A46" s="4" t="s">
        <v>604</v>
      </c>
      <c r="B46" s="5" t="n">
        <v>10000000</v>
      </c>
    </row>
    <row r="47" spans="1:8">
      <c r="A47" s="4" t="s">
        <v>583</v>
      </c>
    </row>
    <row r="48" spans="1:8">
      <c r="A48" s="3" t="s">
        <v>589</v>
      </c>
    </row>
    <row r="49" spans="1:8">
      <c r="A49" s="4" t="s">
        <v>577</v>
      </c>
      <c r="D49" s="7" t="n">
        <v>172500000</v>
      </c>
      <c r="E49" s="7" t="n">
        <v>0</v>
      </c>
    </row>
    <row r="50" spans="1:8">
      <c r="A50" s="4" t="s">
        <v>617</v>
      </c>
    </row>
    <row r="51" spans="1:8">
      <c r="A51" s="3" t="s">
        <v>589</v>
      </c>
    </row>
    <row r="52" spans="1:8">
      <c r="A52" s="4" t="s">
        <v>611</v>
      </c>
      <c r="C52" s="7" t="n">
        <v>172500000</v>
      </c>
    </row>
    <row r="53" spans="1:8">
      <c r="A53" s="4" t="s">
        <v>618</v>
      </c>
      <c r="D53" s="4" t="s">
        <v>619</v>
      </c>
    </row>
    <row r="54" spans="1:8">
      <c r="A54" s="4" t="s">
        <v>620</v>
      </c>
      <c r="D54" s="10" t="n">
        <v>0.0113785</v>
      </c>
    </row>
    <row r="55" spans="1:8">
      <c r="A55" s="4" t="s">
        <v>621</v>
      </c>
      <c r="C55" s="4" t="s">
        <v>622</v>
      </c>
    </row>
    <row r="56" spans="1:8">
      <c r="A56" s="4" t="s">
        <v>578</v>
      </c>
      <c r="C56" s="7" t="n">
        <v>36000000</v>
      </c>
      <c r="D56" s="7" t="n">
        <v>30100000</v>
      </c>
    </row>
    <row r="57" spans="1:8">
      <c r="A57" s="4" t="s">
        <v>623</v>
      </c>
      <c r="C57" s="5" t="n">
        <v>31900000</v>
      </c>
    </row>
    <row r="58" spans="1:8">
      <c r="A58" s="4" t="s">
        <v>624</v>
      </c>
      <c r="C58" s="5" t="n">
        <v>4100000</v>
      </c>
    </row>
    <row r="59" spans="1:8">
      <c r="A59" s="4" t="s">
        <v>592</v>
      </c>
      <c r="C59" s="7" t="n">
        <v>167500000</v>
      </c>
    </row>
    <row r="60" spans="1:8">
      <c r="A60" s="4" t="s">
        <v>625</v>
      </c>
      <c r="C60" s="5" t="n">
        <v>1962790</v>
      </c>
    </row>
    <row r="61" spans="1:8">
      <c r="A61" s="4" t="s">
        <v>626</v>
      </c>
      <c r="C61" s="8" t="n">
        <v>87.89</v>
      </c>
    </row>
    <row r="62" spans="1:8">
      <c r="A62" s="4" t="s">
        <v>627</v>
      </c>
    </row>
    <row r="63" spans="1:8">
      <c r="A63" s="3" t="s">
        <v>589</v>
      </c>
    </row>
    <row r="64" spans="1:8">
      <c r="A64" s="4" t="s">
        <v>628</v>
      </c>
      <c r="D64" s="4" t="s">
        <v>629</v>
      </c>
      <c r="E64" s="4" t="s">
        <v>630</v>
      </c>
    </row>
    <row r="65" spans="1:8">
      <c r="A65" s="4" t="s">
        <v>618</v>
      </c>
      <c r="D65" s="4" t="s">
        <v>631</v>
      </c>
      <c r="E65" s="4" t="s">
        <v>632</v>
      </c>
    </row>
    <row r="66" spans="1:8">
      <c r="A66" s="4" t="s">
        <v>633</v>
      </c>
    </row>
    <row r="67" spans="1:8">
      <c r="A67" s="3" t="s">
        <v>589</v>
      </c>
    </row>
    <row r="68" spans="1:8">
      <c r="A68" s="4" t="s">
        <v>634</v>
      </c>
      <c r="D68" s="7" t="n">
        <v>388000000</v>
      </c>
      <c r="E68" s="7" t="n">
        <v>281000000</v>
      </c>
    </row>
    <row r="69" spans="1:8">
      <c r="A69" s="4" t="s">
        <v>635</v>
      </c>
    </row>
    <row r="70" spans="1:8">
      <c r="A70" s="3" t="s">
        <v>589</v>
      </c>
    </row>
    <row r="71" spans="1:8">
      <c r="A71" s="4" t="s">
        <v>634</v>
      </c>
      <c r="D71" s="7" t="n">
        <v>4300000</v>
      </c>
    </row>
    <row r="72" spans="1:8">
      <c r="A72" s="4" t="s">
        <v>636</v>
      </c>
    </row>
    <row r="73" spans="1:8">
      <c r="A73" s="3" t="s">
        <v>589</v>
      </c>
    </row>
    <row r="74" spans="1:8">
      <c r="A74" s="4" t="s">
        <v>628</v>
      </c>
      <c r="D74" s="4" t="s">
        <v>622</v>
      </c>
      <c r="E74" s="4" t="s">
        <v>637</v>
      </c>
    </row>
    <row r="75" spans="1:8">
      <c r="A75" s="4" t="s">
        <v>618</v>
      </c>
      <c r="D75" s="4" t="s">
        <v>638</v>
      </c>
      <c r="E75" s="4" t="s">
        <v>639</v>
      </c>
    </row>
    <row r="76" spans="1:8">
      <c r="A76" s="4" t="s">
        <v>640</v>
      </c>
    </row>
    <row r="77" spans="1:8">
      <c r="A77" s="3" t="s">
        <v>589</v>
      </c>
    </row>
    <row r="78" spans="1:8">
      <c r="A78" s="4" t="s">
        <v>634</v>
      </c>
      <c r="E78" s="7" t="n">
        <v>6400000</v>
      </c>
    </row>
    <row r="79" spans="1:8">
      <c r="A79" s="4" t="s">
        <v>641</v>
      </c>
    </row>
    <row r="80" spans="1:8">
      <c r="A80" s="3" t="s">
        <v>589</v>
      </c>
    </row>
    <row r="81" spans="1:8">
      <c r="A81" s="4" t="s">
        <v>642</v>
      </c>
      <c r="B81" s="5" t="n">
        <v>1250000</v>
      </c>
    </row>
    <row r="82" spans="1:8">
      <c r="A82" s="4" t="s">
        <v>643</v>
      </c>
    </row>
    <row r="83" spans="1:8">
      <c r="A83" s="3" t="s">
        <v>589</v>
      </c>
    </row>
    <row r="84" spans="1:8">
      <c r="A84" s="4" t="s">
        <v>642</v>
      </c>
      <c r="B84" s="5" t="n">
        <v>2500000</v>
      </c>
    </row>
    <row r="85" spans="1:8">
      <c r="A85" s="4" t="s">
        <v>644</v>
      </c>
    </row>
    <row r="86" spans="1:8">
      <c r="A86" s="3" t="s">
        <v>589</v>
      </c>
    </row>
    <row r="87" spans="1:8">
      <c r="A87" s="4" t="s">
        <v>642</v>
      </c>
      <c r="B87" s="7" t="n">
        <v>3750000</v>
      </c>
    </row>
    <row r="88" spans="1:8">
      <c r="A88" s="4" t="s">
        <v>645</v>
      </c>
    </row>
    <row r="89" spans="1:8">
      <c r="A89" s="3" t="s">
        <v>589</v>
      </c>
    </row>
    <row r="90" spans="1:8">
      <c r="A90" s="4" t="s">
        <v>646</v>
      </c>
      <c r="C90" s="5" t="n">
        <v>30</v>
      </c>
    </row>
    <row r="91" spans="1:8">
      <c r="A91" s="4" t="s">
        <v>647</v>
      </c>
      <c r="C91" s="4" t="s">
        <v>648</v>
      </c>
    </row>
    <row r="92" spans="1:8">
      <c r="A92" s="4" t="s">
        <v>649</v>
      </c>
    </row>
    <row r="93" spans="1:8">
      <c r="A93" s="3" t="s">
        <v>589</v>
      </c>
    </row>
    <row r="94" spans="1:8">
      <c r="A94" s="4" t="s">
        <v>593</v>
      </c>
      <c r="C94" s="5" t="n">
        <v>5</v>
      </c>
    </row>
    <row r="95" spans="1:8">
      <c r="A95" s="4" t="s">
        <v>646</v>
      </c>
      <c r="C95" s="5" t="n">
        <v>5</v>
      </c>
    </row>
    <row r="96" spans="1:8">
      <c r="A96" s="4" t="s">
        <v>647</v>
      </c>
      <c r="C96" s="4" t="s">
        <v>650</v>
      </c>
    </row>
    <row r="97" spans="1:8">
      <c r="A97" s="4" t="s">
        <v>651</v>
      </c>
    </row>
    <row r="98" spans="1:8">
      <c r="A98" s="3" t="s">
        <v>589</v>
      </c>
    </row>
    <row r="99" spans="1:8">
      <c r="A99" s="4" t="s">
        <v>652</v>
      </c>
      <c r="G99" s="7" t="n">
        <v>200000000</v>
      </c>
    </row>
    <row r="100" spans="1:8">
      <c r="A100" s="4" t="s">
        <v>653</v>
      </c>
      <c r="G100" s="4" t="s">
        <v>654</v>
      </c>
    </row>
    <row r="101" spans="1:8">
      <c r="A101" s="4" t="s">
        <v>655</v>
      </c>
      <c r="G101" s="4" t="s">
        <v>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6"/>
  </cols>
  <sheetData>
    <row r="1" spans="1:2">
      <c r="A1" s="1" t="s">
        <v>657</v>
      </c>
      <c r="B1" s="2" t="s">
        <v>1</v>
      </c>
    </row>
    <row r="2" spans="1:2">
      <c r="B2" s="2" t="s">
        <v>2</v>
      </c>
    </row>
    <row r="3" spans="1:2">
      <c r="A3" s="3" t="s">
        <v>188</v>
      </c>
    </row>
    <row r="4" spans="1:2">
      <c r="A4" s="4" t="s">
        <v>658</v>
      </c>
      <c r="B4" s="5" t="n">
        <v>3</v>
      </c>
    </row>
    <row r="5" spans="1:2">
      <c r="A5" s="4" t="s">
        <v>659</v>
      </c>
      <c r="B5" s="4" t="s">
        <v>660</v>
      </c>
    </row>
    <row r="6" spans="1:2">
      <c r="A6" s="4" t="s">
        <v>661</v>
      </c>
      <c r="B6" s="9" t="n">
        <v>1.5</v>
      </c>
    </row>
    <row r="7" spans="1:2">
      <c r="A7" s="4" t="s">
        <v>662</v>
      </c>
      <c r="B7"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3</v>
      </c>
      <c r="B1" s="2" t="s">
        <v>124</v>
      </c>
      <c r="C1" s="2" t="s">
        <v>35</v>
      </c>
    </row>
    <row r="2" spans="1:3">
      <c r="A2" s="4" t="s">
        <v>125</v>
      </c>
      <c r="C2" s="5" t="n">
        <v>2025000</v>
      </c>
    </row>
    <row r="3" spans="1:3">
      <c r="A3" s="4" t="s">
        <v>105</v>
      </c>
    </row>
    <row r="4" spans="1:3">
      <c r="A4" s="4" t="s">
        <v>125</v>
      </c>
      <c r="B4" s="5" t="n">
        <v>202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1"/>
    <col customWidth="1" max="6" min="6" width="21"/>
    <col customWidth="1" max="7" min="7" width="20"/>
  </cols>
  <sheetData>
    <row r="1" spans="1:7">
      <c r="A1" s="1" t="s">
        <v>664</v>
      </c>
      <c r="B1" s="2" t="s">
        <v>665</v>
      </c>
      <c r="C1" s="2" t="s">
        <v>1</v>
      </c>
    </row>
    <row r="2" spans="1:7">
      <c r="B2" s="2" t="s">
        <v>666</v>
      </c>
      <c r="C2" s="2" t="s">
        <v>350</v>
      </c>
      <c r="D2" s="2" t="s">
        <v>417</v>
      </c>
      <c r="E2" s="2" t="s">
        <v>423</v>
      </c>
      <c r="F2" s="2" t="s">
        <v>411</v>
      </c>
      <c r="G2" s="2" t="s">
        <v>667</v>
      </c>
    </row>
    <row r="3" spans="1:7">
      <c r="A3" s="3" t="s">
        <v>668</v>
      </c>
    </row>
    <row r="4" spans="1:7">
      <c r="A4" s="4" t="s">
        <v>120</v>
      </c>
      <c r="B4" s="7" t="n">
        <v>18100000</v>
      </c>
      <c r="C4" s="7" t="n">
        <v>18147000</v>
      </c>
      <c r="D4" s="7" t="n">
        <v>0</v>
      </c>
      <c r="E4" s="7" t="n">
        <v>0</v>
      </c>
    </row>
    <row r="5" spans="1:7">
      <c r="A5" s="4" t="s">
        <v>651</v>
      </c>
    </row>
    <row r="6" spans="1:7">
      <c r="A6" s="3" t="s">
        <v>668</v>
      </c>
    </row>
    <row r="7" spans="1:7">
      <c r="A7" s="4" t="s">
        <v>652</v>
      </c>
      <c r="F7" s="7" t="n">
        <v>200000000</v>
      </c>
    </row>
    <row r="8" spans="1:7">
      <c r="A8" s="4" t="s">
        <v>669</v>
      </c>
    </row>
    <row r="9" spans="1:7">
      <c r="A9" s="3" t="s">
        <v>668</v>
      </c>
    </row>
    <row r="10" spans="1:7">
      <c r="A10" s="4" t="s">
        <v>625</v>
      </c>
      <c r="B10" s="5" t="n">
        <v>1962790</v>
      </c>
    </row>
    <row r="11" spans="1:7">
      <c r="A11" s="4" t="s">
        <v>626</v>
      </c>
      <c r="B11" s="8" t="n">
        <v>87.89</v>
      </c>
    </row>
    <row r="12" spans="1:7">
      <c r="A12" s="4" t="s">
        <v>670</v>
      </c>
      <c r="G12" s="5" t="n">
        <v>1962790</v>
      </c>
    </row>
    <row r="13" spans="1:7">
      <c r="A13" s="4" t="s">
        <v>671</v>
      </c>
      <c r="B13" s="8" t="n">
        <v>113.93</v>
      </c>
    </row>
    <row r="14" spans="1:7">
      <c r="A14" s="4" t="s">
        <v>672</v>
      </c>
    </row>
    <row r="15" spans="1:7">
      <c r="A15" s="3" t="s">
        <v>668</v>
      </c>
    </row>
    <row r="16" spans="1:7">
      <c r="A16" s="4" t="s">
        <v>673</v>
      </c>
      <c r="B16" s="7" t="n">
        <v>31500000</v>
      </c>
    </row>
    <row r="17" spans="1:7">
      <c r="A17" s="4" t="s">
        <v>674</v>
      </c>
    </row>
    <row r="18" spans="1:7">
      <c r="A18" s="3" t="s">
        <v>668</v>
      </c>
    </row>
    <row r="19" spans="1:7">
      <c r="A19" s="4" t="s">
        <v>652</v>
      </c>
      <c r="C19" s="7" t="n">
        <v>20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68</v>
      </c>
    </row>
    <row r="3" spans="1:3">
      <c r="A3" s="4" t="s">
        <v>676</v>
      </c>
      <c r="B3" s="7" t="n">
        <v>0</v>
      </c>
      <c r="C3" s="7" t="n">
        <v>0</v>
      </c>
    </row>
    <row r="4" spans="1:3">
      <c r="A4" s="4" t="s">
        <v>677</v>
      </c>
      <c r="B4" s="7" t="n">
        <v>2652</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76</v>
      </c>
    </row>
    <row r="3" spans="1:4">
      <c r="A3" s="3" t="s">
        <v>668</v>
      </c>
    </row>
    <row r="4" spans="1:4">
      <c r="A4" s="4" t="s">
        <v>98</v>
      </c>
      <c r="B4" s="7" t="n">
        <v>-1973</v>
      </c>
      <c r="C4" s="7" t="n">
        <v>0</v>
      </c>
      <c r="D4" s="7" t="n">
        <v>0</v>
      </c>
    </row>
    <row r="5" spans="1:4">
      <c r="A5" s="4" t="s">
        <v>674</v>
      </c>
    </row>
    <row r="6" spans="1:4">
      <c r="A6" s="3" t="s">
        <v>668</v>
      </c>
    </row>
    <row r="7" spans="1:4">
      <c r="A7" s="4" t="s">
        <v>98</v>
      </c>
      <c r="B7" s="7" t="n">
        <v>1973</v>
      </c>
      <c r="C7"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9</v>
      </c>
      <c r="B1" s="2" t="s">
        <v>2</v>
      </c>
      <c r="C1" s="2" t="s">
        <v>35</v>
      </c>
    </row>
    <row r="2" spans="1:3">
      <c r="A2" s="3" t="s">
        <v>194</v>
      </c>
    </row>
    <row r="3" spans="1:3">
      <c r="A3" s="4" t="s">
        <v>680</v>
      </c>
      <c r="B3" s="7" t="n">
        <v>31898</v>
      </c>
      <c r="C3" s="7" t="n">
        <v>21797</v>
      </c>
    </row>
    <row r="4" spans="1:3">
      <c r="A4" s="4" t="s">
        <v>681</v>
      </c>
      <c r="B4" s="5" t="n">
        <v>3405</v>
      </c>
      <c r="C4" s="5" t="n">
        <v>2173</v>
      </c>
    </row>
    <row r="5" spans="1:3">
      <c r="A5" s="4" t="s">
        <v>682</v>
      </c>
      <c r="B5" s="5" t="n">
        <v>10318</v>
      </c>
      <c r="C5" s="5" t="n">
        <v>6237</v>
      </c>
    </row>
    <row r="6" spans="1:3">
      <c r="A6" s="4" t="s">
        <v>133</v>
      </c>
      <c r="B6" s="5" t="n">
        <v>13581</v>
      </c>
      <c r="C6" s="5" t="n">
        <v>6343</v>
      </c>
    </row>
    <row r="7" spans="1:3">
      <c r="A7" s="4" t="s">
        <v>683</v>
      </c>
      <c r="B7" s="7" t="n">
        <v>59202</v>
      </c>
      <c r="C7" s="7" t="n">
        <v>36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76</v>
      </c>
    </row>
    <row r="3" spans="1:4">
      <c r="A3" s="3" t="s">
        <v>685</v>
      </c>
    </row>
    <row r="4" spans="1:4">
      <c r="A4" s="4" t="s">
        <v>686</v>
      </c>
      <c r="B4" s="7" t="n">
        <v>22578</v>
      </c>
      <c r="C4" s="7" t="n">
        <v>27833</v>
      </c>
      <c r="D4" s="7" t="n">
        <v>24205</v>
      </c>
    </row>
    <row r="5" spans="1:4">
      <c r="A5" s="4" t="s">
        <v>687</v>
      </c>
      <c r="B5" s="5" t="n">
        <v>8725</v>
      </c>
      <c r="C5" s="5" t="n">
        <v>6036</v>
      </c>
      <c r="D5" s="5" t="n">
        <v>4430</v>
      </c>
    </row>
    <row r="6" spans="1:4">
      <c r="A6" s="4" t="s">
        <v>688</v>
      </c>
      <c r="B6" s="5" t="n">
        <v>85</v>
      </c>
      <c r="C6" s="5" t="n">
        <v>0</v>
      </c>
      <c r="D6" s="5" t="n">
        <v>0</v>
      </c>
    </row>
    <row r="7" spans="1:4">
      <c r="A7" s="4" t="s">
        <v>689</v>
      </c>
      <c r="B7" s="5" t="n">
        <v>31388</v>
      </c>
      <c r="C7" s="5" t="n">
        <v>33869</v>
      </c>
      <c r="D7" s="5" t="n">
        <v>28635</v>
      </c>
    </row>
    <row r="8" spans="1:4">
      <c r="A8" s="3" t="s">
        <v>690</v>
      </c>
    </row>
    <row r="9" spans="1:4">
      <c r="A9" s="4" t="s">
        <v>686</v>
      </c>
      <c r="B9" s="5" t="n">
        <v>1529</v>
      </c>
      <c r="C9" s="5" t="n">
        <v>-6289</v>
      </c>
      <c r="D9" s="5" t="n">
        <v>-474</v>
      </c>
    </row>
    <row r="10" spans="1:4">
      <c r="A10" s="4" t="s">
        <v>687</v>
      </c>
      <c r="B10" s="5" t="n">
        <v>-770</v>
      </c>
      <c r="C10" s="5" t="n">
        <v>-188</v>
      </c>
      <c r="D10" s="5" t="n">
        <v>-86</v>
      </c>
    </row>
    <row r="11" spans="1:4">
      <c r="A11" s="4" t="s">
        <v>691</v>
      </c>
      <c r="B11" s="5" t="n">
        <v>759</v>
      </c>
      <c r="C11" s="5" t="n">
        <v>-6477</v>
      </c>
      <c r="D11" s="5" t="n">
        <v>-560</v>
      </c>
    </row>
    <row r="12" spans="1:4">
      <c r="A12" s="4" t="s">
        <v>89</v>
      </c>
      <c r="B12" s="7" t="n">
        <v>32147</v>
      </c>
      <c r="C12" s="7" t="n">
        <v>27392</v>
      </c>
      <c r="D12" s="7" t="n">
        <v>280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2</v>
      </c>
      <c r="B1" s="2" t="s">
        <v>1</v>
      </c>
      <c r="E1" s="2" t="s">
        <v>693</v>
      </c>
    </row>
    <row r="2" spans="1:5">
      <c r="B2" s="2" t="s">
        <v>2</v>
      </c>
      <c r="C2" s="2" t="s">
        <v>35</v>
      </c>
      <c r="D2" s="2" t="s">
        <v>76</v>
      </c>
      <c r="E2" s="2" t="s">
        <v>76</v>
      </c>
    </row>
    <row r="3" spans="1:5">
      <c r="A3" s="3" t="s">
        <v>197</v>
      </c>
    </row>
    <row r="4" spans="1:5">
      <c r="A4" s="4" t="s">
        <v>694</v>
      </c>
      <c r="B4" s="7" t="n">
        <v>6700000</v>
      </c>
      <c r="C4" s="7" t="n">
        <v>6000000</v>
      </c>
      <c r="E4" s="7" t="n">
        <v>4400000</v>
      </c>
    </row>
    <row r="5" spans="1:5">
      <c r="A5" s="4" t="s">
        <v>695</v>
      </c>
      <c r="B5" s="5" t="n">
        <v>28200000</v>
      </c>
      <c r="C5" s="5" t="n">
        <v>38600000</v>
      </c>
      <c r="D5" s="7" t="n">
        <v>29200000</v>
      </c>
    </row>
    <row r="6" spans="1:5">
      <c r="A6" s="4" t="s">
        <v>54</v>
      </c>
      <c r="B6" s="5" t="n">
        <v>22699000</v>
      </c>
      <c r="C6" s="5" t="n">
        <v>13640000</v>
      </c>
    </row>
    <row r="7" spans="1:5">
      <c r="A7" s="4" t="s">
        <v>696</v>
      </c>
      <c r="B7" s="5" t="n">
        <v>649000</v>
      </c>
      <c r="C7" s="5" t="n">
        <v>0</v>
      </c>
    </row>
    <row r="8" spans="1:5">
      <c r="A8" s="4" t="s">
        <v>697</v>
      </c>
      <c r="B8" s="5" t="n">
        <v>0</v>
      </c>
      <c r="C8" s="7" t="n">
        <v>0</v>
      </c>
    </row>
    <row r="9" spans="1:5">
      <c r="A9" s="4" t="s">
        <v>698</v>
      </c>
      <c r="B9"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76</v>
      </c>
    </row>
    <row r="3" spans="1:4">
      <c r="A3" s="3" t="s">
        <v>700</v>
      </c>
    </row>
    <row r="4" spans="1:4">
      <c r="A4" s="4" t="s">
        <v>701</v>
      </c>
      <c r="B4" s="7" t="n">
        <v>31916</v>
      </c>
      <c r="C4" s="7" t="n">
        <v>39588</v>
      </c>
      <c r="D4" s="7" t="n">
        <v>29278</v>
      </c>
    </row>
    <row r="5" spans="1:4">
      <c r="A5" s="4" t="s">
        <v>702</v>
      </c>
      <c r="B5" s="5" t="n">
        <v>6427</v>
      </c>
      <c r="C5" s="5" t="n">
        <v>4060</v>
      </c>
      <c r="D5" s="5" t="n">
        <v>2818</v>
      </c>
    </row>
    <row r="6" spans="1:4">
      <c r="A6" s="4" t="s">
        <v>703</v>
      </c>
      <c r="B6" s="5" t="n">
        <v>0</v>
      </c>
      <c r="C6" s="5" t="n">
        <v>-7699</v>
      </c>
      <c r="D6" s="5" t="n">
        <v>0</v>
      </c>
    </row>
    <row r="7" spans="1:4">
      <c r="A7" s="4" t="s">
        <v>704</v>
      </c>
      <c r="B7" s="5" t="n">
        <v>-6685</v>
      </c>
      <c r="C7" s="5" t="n">
        <v>-6009</v>
      </c>
      <c r="D7" s="5" t="n">
        <v>-1256</v>
      </c>
    </row>
    <row r="8" spans="1:4">
      <c r="A8" s="4" t="s">
        <v>133</v>
      </c>
      <c r="B8" s="5" t="n">
        <v>489</v>
      </c>
      <c r="C8" s="5" t="n">
        <v>-2548</v>
      </c>
      <c r="D8" s="5" t="n">
        <v>-2765</v>
      </c>
    </row>
    <row r="9" spans="1:4">
      <c r="A9" s="4" t="s">
        <v>89</v>
      </c>
      <c r="B9" s="7" t="n">
        <v>32147</v>
      </c>
      <c r="C9" s="7" t="n">
        <v>27392</v>
      </c>
      <c r="D9" s="7" t="n">
        <v>28075</v>
      </c>
    </row>
    <row r="10" spans="1:4">
      <c r="A10" s="3" t="s">
        <v>705</v>
      </c>
    </row>
    <row r="11" spans="1:4">
      <c r="A11" s="4" t="s">
        <v>701</v>
      </c>
      <c r="B11" s="4" t="s">
        <v>706</v>
      </c>
      <c r="C11" s="4" t="s">
        <v>707</v>
      </c>
      <c r="D11" s="4" t="s">
        <v>707</v>
      </c>
    </row>
    <row r="12" spans="1:4">
      <c r="A12" s="4" t="s">
        <v>708</v>
      </c>
      <c r="B12" s="4" t="s">
        <v>606</v>
      </c>
      <c r="C12" s="4" t="s">
        <v>709</v>
      </c>
      <c r="D12" s="4" t="s">
        <v>710</v>
      </c>
    </row>
    <row r="13" spans="1:4">
      <c r="A13" s="4" t="s">
        <v>703</v>
      </c>
      <c r="B13" s="4" t="s">
        <v>711</v>
      </c>
      <c r="C13" s="4" t="s">
        <v>712</v>
      </c>
      <c r="D13" s="4" t="s">
        <v>711</v>
      </c>
    </row>
    <row r="14" spans="1:4">
      <c r="A14" s="4" t="s">
        <v>704</v>
      </c>
      <c r="B14" s="4" t="s">
        <v>713</v>
      </c>
      <c r="C14" s="4" t="s">
        <v>714</v>
      </c>
      <c r="D14" s="4" t="s">
        <v>715</v>
      </c>
    </row>
    <row r="15" spans="1:4">
      <c r="A15" s="4" t="s">
        <v>133</v>
      </c>
      <c r="B15" s="4" t="s">
        <v>716</v>
      </c>
      <c r="C15" s="4" t="s">
        <v>717</v>
      </c>
      <c r="D15" s="4" t="s">
        <v>718</v>
      </c>
    </row>
    <row r="16" spans="1:4">
      <c r="A16" s="4" t="s">
        <v>89</v>
      </c>
      <c r="B16" s="4" t="s">
        <v>719</v>
      </c>
      <c r="C16" s="4" t="s">
        <v>720</v>
      </c>
      <c r="D16" s="4" t="s">
        <v>7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723</v>
      </c>
    </row>
    <row r="3" spans="1:3">
      <c r="A3" s="4" t="s">
        <v>724</v>
      </c>
      <c r="B3" s="7" t="n">
        <v>418</v>
      </c>
      <c r="C3" s="7" t="n">
        <v>48</v>
      </c>
    </row>
    <row r="4" spans="1:3">
      <c r="A4" s="4" t="s">
        <v>725</v>
      </c>
      <c r="B4" s="5" t="n">
        <v>2591</v>
      </c>
      <c r="C4" s="5" t="n">
        <v>1646</v>
      </c>
    </row>
    <row r="5" spans="1:3">
      <c r="A5" s="4" t="s">
        <v>726</v>
      </c>
      <c r="B5" s="5" t="n">
        <v>6123</v>
      </c>
      <c r="C5" s="5" t="n">
        <v>4005</v>
      </c>
    </row>
    <row r="6" spans="1:3">
      <c r="A6" s="4" t="s">
        <v>727</v>
      </c>
      <c r="B6" s="5" t="n">
        <v>462</v>
      </c>
      <c r="C6" s="5" t="n">
        <v>473</v>
      </c>
    </row>
    <row r="7" spans="1:3">
      <c r="A7" s="4" t="s">
        <v>728</v>
      </c>
      <c r="B7" s="5" t="n">
        <v>1278</v>
      </c>
      <c r="C7" s="5" t="n">
        <v>1154</v>
      </c>
    </row>
    <row r="8" spans="1:3">
      <c r="A8" s="4" t="s">
        <v>729</v>
      </c>
      <c r="B8" s="5" t="n">
        <v>1607</v>
      </c>
      <c r="C8" s="5" t="n">
        <v>0</v>
      </c>
    </row>
    <row r="9" spans="1:3">
      <c r="A9" s="4" t="s">
        <v>730</v>
      </c>
      <c r="B9" s="5" t="n">
        <v>2060</v>
      </c>
      <c r="C9" s="5" t="n">
        <v>0</v>
      </c>
    </row>
    <row r="10" spans="1:3">
      <c r="A10" s="4" t="s">
        <v>696</v>
      </c>
      <c r="B10" s="5" t="n">
        <v>-649</v>
      </c>
      <c r="C10" s="5" t="n">
        <v>0</v>
      </c>
    </row>
    <row r="11" spans="1:3">
      <c r="A11" s="4" t="s">
        <v>731</v>
      </c>
      <c r="B11" s="5" t="n">
        <v>5848</v>
      </c>
      <c r="C11" s="5" t="n">
        <v>3875</v>
      </c>
    </row>
    <row r="12" spans="1:3">
      <c r="A12" s="4" t="s">
        <v>133</v>
      </c>
      <c r="B12" s="5" t="n">
        <v>1432</v>
      </c>
      <c r="C12" s="5" t="n">
        <v>10</v>
      </c>
    </row>
    <row r="13" spans="1:3">
      <c r="A13" s="4" t="s">
        <v>732</v>
      </c>
      <c r="B13" s="5" t="n">
        <v>-26419</v>
      </c>
      <c r="C13" s="5" t="n">
        <v>-16042</v>
      </c>
    </row>
    <row r="14" spans="1:3">
      <c r="A14" s="4" t="s">
        <v>733</v>
      </c>
      <c r="B14" s="5" t="n">
        <v>-16562</v>
      </c>
      <c r="C14" s="5" t="n">
        <v>-8254</v>
      </c>
    </row>
    <row r="15" spans="1:3">
      <c r="A15" s="4" t="s">
        <v>734</v>
      </c>
      <c r="B15" s="5" t="n">
        <v>-888</v>
      </c>
      <c r="C15" s="5" t="n">
        <v>-555</v>
      </c>
    </row>
    <row r="16" spans="1:3">
      <c r="A16" s="4" t="s">
        <v>54</v>
      </c>
      <c r="B16" s="7" t="n">
        <v>-22699</v>
      </c>
      <c r="C16" s="7" t="n">
        <v>-136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35</v>
      </c>
      <c r="B1" s="2" t="s">
        <v>124</v>
      </c>
      <c r="C1" s="2" t="s">
        <v>2</v>
      </c>
      <c r="D1" s="2" t="s">
        <v>35</v>
      </c>
      <c r="E1" s="2" t="s">
        <v>76</v>
      </c>
      <c r="F1" s="2" t="s">
        <v>736</v>
      </c>
      <c r="G1" s="2" t="s">
        <v>737</v>
      </c>
      <c r="H1" s="2" t="s">
        <v>738</v>
      </c>
      <c r="I1" s="2" t="s">
        <v>2</v>
      </c>
      <c r="J1" s="2" t="s">
        <v>739</v>
      </c>
      <c r="K1" s="2" t="s">
        <v>740</v>
      </c>
    </row>
    <row r="2" spans="1:11">
      <c r="A2" s="3" t="s">
        <v>741</v>
      </c>
    </row>
    <row r="3" spans="1:11">
      <c r="A3" s="4" t="s">
        <v>70</v>
      </c>
      <c r="C3" s="5" t="n">
        <v>1000000</v>
      </c>
      <c r="D3" s="5" t="n">
        <v>1000000</v>
      </c>
      <c r="I3" s="5" t="n">
        <v>1000000</v>
      </c>
    </row>
    <row r="4" spans="1:11">
      <c r="A4" s="4" t="s">
        <v>73</v>
      </c>
      <c r="C4" s="5" t="n">
        <v>40000000</v>
      </c>
      <c r="D4" s="5" t="n">
        <v>40000000</v>
      </c>
      <c r="I4" s="5" t="n">
        <v>40000000</v>
      </c>
      <c r="J4" s="5" t="n">
        <v>40000000</v>
      </c>
      <c r="K4" s="5" t="n">
        <v>20000000</v>
      </c>
    </row>
    <row r="5" spans="1:11">
      <c r="A5" s="4" t="s">
        <v>74</v>
      </c>
      <c r="C5" s="5" t="n">
        <v>23527307</v>
      </c>
      <c r="D5" s="5" t="n">
        <v>25329857</v>
      </c>
      <c r="I5" s="5" t="n">
        <v>23527307</v>
      </c>
    </row>
    <row r="6" spans="1:11">
      <c r="A6" s="4" t="s">
        <v>742</v>
      </c>
      <c r="C6" s="5" t="n">
        <v>23527307</v>
      </c>
      <c r="D6" s="5" t="n">
        <v>25329857</v>
      </c>
      <c r="I6" s="5" t="n">
        <v>23527307</v>
      </c>
    </row>
    <row r="7" spans="1:11">
      <c r="A7" s="4" t="s">
        <v>743</v>
      </c>
      <c r="C7" s="5" t="n">
        <v>226595</v>
      </c>
      <c r="D7" s="5" t="n">
        <v>411212</v>
      </c>
      <c r="E7" s="5" t="n">
        <v>419925</v>
      </c>
    </row>
    <row r="8" spans="1:11">
      <c r="A8" s="4" t="s">
        <v>744</v>
      </c>
      <c r="C8" s="5" t="n">
        <v>43402</v>
      </c>
      <c r="D8" s="5" t="n">
        <v>82970</v>
      </c>
      <c r="E8" s="5" t="n">
        <v>21317</v>
      </c>
      <c r="I8" s="5" t="n">
        <v>4785218</v>
      </c>
    </row>
    <row r="9" spans="1:11">
      <c r="A9" s="4" t="s">
        <v>125</v>
      </c>
      <c r="D9" s="5" t="n">
        <v>2025000</v>
      </c>
    </row>
    <row r="10" spans="1:11">
      <c r="A10" s="4" t="s">
        <v>151</v>
      </c>
      <c r="B10" s="7" t="n">
        <v>98600</v>
      </c>
      <c r="C10" s="7" t="n">
        <v>0</v>
      </c>
      <c r="D10" s="7" t="n">
        <v>93306</v>
      </c>
      <c r="E10" s="7" t="n">
        <v>0</v>
      </c>
    </row>
    <row r="11" spans="1:11">
      <c r="A11" s="4" t="s">
        <v>745</v>
      </c>
      <c r="B11" s="7" t="n">
        <v>93300</v>
      </c>
    </row>
    <row r="12" spans="1:11">
      <c r="A12" s="4" t="s">
        <v>746</v>
      </c>
    </row>
    <row r="13" spans="1:11">
      <c r="A13" s="3" t="s">
        <v>741</v>
      </c>
    </row>
    <row r="14" spans="1:11">
      <c r="A14" s="4" t="s">
        <v>744</v>
      </c>
      <c r="C14" s="5" t="n">
        <v>1984095</v>
      </c>
      <c r="D14" s="5" t="n">
        <v>0</v>
      </c>
      <c r="E14" s="5" t="n">
        <v>181107</v>
      </c>
      <c r="F14" s="5" t="n">
        <v>927836</v>
      </c>
      <c r="G14" s="5" t="n">
        <v>775688</v>
      </c>
      <c r="H14" s="5" t="n">
        <v>916492</v>
      </c>
    </row>
    <row r="15" spans="1:11">
      <c r="A15" s="4" t="s">
        <v>105</v>
      </c>
    </row>
    <row r="16" spans="1:11">
      <c r="A16" s="3" t="s">
        <v>741</v>
      </c>
    </row>
    <row r="17" spans="1:11">
      <c r="A17" s="4" t="s">
        <v>125</v>
      </c>
      <c r="B17" s="5" t="n">
        <v>2025000</v>
      </c>
    </row>
    <row r="18" spans="1:11">
      <c r="A18" s="4" t="s">
        <v>747</v>
      </c>
      <c r="B18" s="8" t="n">
        <v>48.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5"/>
  </cols>
  <sheetData>
    <row r="1" spans="1:6">
      <c r="A1" s="1" t="s">
        <v>748</v>
      </c>
      <c r="B1" s="2" t="s">
        <v>665</v>
      </c>
      <c r="E1" s="2" t="s">
        <v>1</v>
      </c>
    </row>
    <row r="2" spans="1:6">
      <c r="B2" s="2" t="s">
        <v>749</v>
      </c>
      <c r="C2" s="2" t="s">
        <v>750</v>
      </c>
      <c r="D2" s="2" t="s">
        <v>751</v>
      </c>
      <c r="E2" s="2" t="s">
        <v>2</v>
      </c>
      <c r="F2" s="2" t="s">
        <v>752</v>
      </c>
    </row>
    <row r="3" spans="1:6">
      <c r="A3" s="4" t="s">
        <v>753</v>
      </c>
    </row>
    <row r="4" spans="1:6">
      <c r="A4" s="3" t="s">
        <v>754</v>
      </c>
    </row>
    <row r="5" spans="1:6">
      <c r="A5" s="4" t="s">
        <v>755</v>
      </c>
      <c r="D5" s="7" t="n">
        <v>50000000</v>
      </c>
    </row>
    <row r="6" spans="1:6">
      <c r="A6" s="4" t="s">
        <v>756</v>
      </c>
      <c r="D6" s="4" t="s">
        <v>757</v>
      </c>
    </row>
    <row r="7" spans="1:6">
      <c r="A7" s="4" t="s">
        <v>758</v>
      </c>
    </row>
    <row r="8" spans="1:6">
      <c r="A8" s="3" t="s">
        <v>754</v>
      </c>
    </row>
    <row r="9" spans="1:6">
      <c r="A9" s="4" t="s">
        <v>755</v>
      </c>
      <c r="B9" s="7" t="n">
        <v>50000000</v>
      </c>
      <c r="C9" s="7" t="n">
        <v>50000000</v>
      </c>
      <c r="F9" s="7" t="n">
        <v>50000000</v>
      </c>
    </row>
    <row r="10" spans="1:6">
      <c r="A10" s="4" t="s">
        <v>756</v>
      </c>
      <c r="B10" s="4" t="s">
        <v>757</v>
      </c>
      <c r="C10" s="4" t="s">
        <v>757</v>
      </c>
    </row>
    <row r="11" spans="1:6">
      <c r="A11" s="4" t="s">
        <v>759</v>
      </c>
      <c r="B11" s="7" t="n">
        <v>8500000</v>
      </c>
      <c r="F11" s="7" t="n">
        <v>3600000</v>
      </c>
    </row>
    <row r="12" spans="1:6">
      <c r="A12" s="4" t="s">
        <v>744</v>
      </c>
      <c r="E12" s="5" t="n">
        <v>1984095</v>
      </c>
    </row>
    <row r="13" spans="1:6">
      <c r="A13" s="4" t="s">
        <v>760</v>
      </c>
      <c r="E13" s="8" t="n">
        <v>54.21</v>
      </c>
    </row>
    <row r="14" spans="1:6">
      <c r="A14" s="4" t="s">
        <v>761</v>
      </c>
      <c r="E14" s="7" t="n">
        <v>107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76</v>
      </c>
    </row>
    <row r="3" spans="1:4">
      <c r="A3" s="3" t="s">
        <v>127</v>
      </c>
    </row>
    <row r="4" spans="1:4">
      <c r="A4" s="4" t="s">
        <v>97</v>
      </c>
      <c r="B4" s="7" t="n">
        <v>119832</v>
      </c>
      <c r="C4" s="7" t="n">
        <v>85718</v>
      </c>
      <c r="D4" s="7" t="n">
        <v>55577</v>
      </c>
    </row>
    <row r="5" spans="1:4">
      <c r="A5" s="3" t="s">
        <v>128</v>
      </c>
    </row>
    <row r="6" spans="1:4">
      <c r="A6" s="4" t="s">
        <v>129</v>
      </c>
      <c r="B6" s="5" t="n">
        <v>55052</v>
      </c>
      <c r="C6" s="5" t="n">
        <v>33541</v>
      </c>
      <c r="D6" s="5" t="n">
        <v>24362</v>
      </c>
    </row>
    <row r="7" spans="1:4">
      <c r="A7" s="4" t="s">
        <v>130</v>
      </c>
      <c r="B7" s="5" t="n">
        <v>5885</v>
      </c>
      <c r="C7" s="5" t="n">
        <v>0</v>
      </c>
      <c r="D7" s="5" t="n">
        <v>0</v>
      </c>
    </row>
    <row r="8" spans="1:4">
      <c r="A8" s="4" t="s">
        <v>115</v>
      </c>
      <c r="B8" s="5" t="n">
        <v>13981</v>
      </c>
      <c r="C8" s="5" t="n">
        <v>10411</v>
      </c>
      <c r="D8" s="5" t="n">
        <v>6470</v>
      </c>
    </row>
    <row r="9" spans="1:4">
      <c r="A9" s="4" t="s">
        <v>131</v>
      </c>
      <c r="B9" s="5" t="n">
        <v>563</v>
      </c>
      <c r="C9" s="5" t="n">
        <v>1192</v>
      </c>
      <c r="D9" s="5" t="n">
        <v>415</v>
      </c>
    </row>
    <row r="10" spans="1:4">
      <c r="A10" s="4" t="s">
        <v>132</v>
      </c>
      <c r="B10" s="5" t="n">
        <v>759</v>
      </c>
      <c r="C10" s="5" t="n">
        <v>-6477</v>
      </c>
      <c r="D10" s="5" t="n">
        <v>-560</v>
      </c>
    </row>
    <row r="11" spans="1:4">
      <c r="A11" s="4" t="s">
        <v>133</v>
      </c>
      <c r="B11" s="5" t="n">
        <v>-2841</v>
      </c>
      <c r="C11" s="5" t="n">
        <v>422</v>
      </c>
      <c r="D11" s="5" t="n">
        <v>853</v>
      </c>
    </row>
    <row r="12" spans="1:4">
      <c r="A12" s="3" t="s">
        <v>134</v>
      </c>
    </row>
    <row r="13" spans="1:4">
      <c r="A13" s="4" t="s">
        <v>135</v>
      </c>
      <c r="B13" s="5" t="n">
        <v>26117</v>
      </c>
      <c r="C13" s="5" t="n">
        <v>-12344</v>
      </c>
      <c r="D13" s="5" t="n">
        <v>11324</v>
      </c>
    </row>
    <row r="14" spans="1:4">
      <c r="A14" s="4" t="s">
        <v>39</v>
      </c>
      <c r="B14" s="5" t="n">
        <v>92</v>
      </c>
      <c r="C14" s="5" t="n">
        <v>-35270</v>
      </c>
      <c r="D14" s="5" t="n">
        <v>-12461</v>
      </c>
    </row>
    <row r="15" spans="1:4">
      <c r="A15" s="4" t="s">
        <v>136</v>
      </c>
      <c r="B15" s="5" t="n">
        <v>1654</v>
      </c>
      <c r="C15" s="5" t="n">
        <v>-7600</v>
      </c>
      <c r="D15" s="5" t="n">
        <v>-1629</v>
      </c>
    </row>
    <row r="16" spans="1:4">
      <c r="A16" s="4" t="s">
        <v>137</v>
      </c>
      <c r="B16" s="5" t="n">
        <v>-21081</v>
      </c>
      <c r="C16" s="5" t="n">
        <v>30308</v>
      </c>
      <c r="D16" s="5" t="n">
        <v>12796</v>
      </c>
    </row>
    <row r="17" spans="1:4">
      <c r="A17" s="4" t="s">
        <v>138</v>
      </c>
      <c r="B17" s="5" t="n">
        <v>200013</v>
      </c>
      <c r="C17" s="5" t="n">
        <v>99901</v>
      </c>
      <c r="D17" s="5" t="n">
        <v>97147</v>
      </c>
    </row>
    <row r="18" spans="1:4">
      <c r="A18" s="3" t="s">
        <v>139</v>
      </c>
    </row>
    <row r="19" spans="1:4">
      <c r="A19" s="4" t="s">
        <v>140</v>
      </c>
      <c r="B19" s="5" t="n">
        <v>-34486</v>
      </c>
      <c r="C19" s="5" t="n">
        <v>-22497</v>
      </c>
      <c r="D19" s="5" t="n">
        <v>-15406</v>
      </c>
    </row>
    <row r="20" spans="1:4">
      <c r="A20" s="4" t="s">
        <v>141</v>
      </c>
      <c r="B20" s="5" t="n">
        <v>6529</v>
      </c>
      <c r="C20" s="5" t="n">
        <v>1234</v>
      </c>
      <c r="D20" s="5" t="n">
        <v>279</v>
      </c>
    </row>
    <row r="21" spans="1:4">
      <c r="A21" s="4" t="s">
        <v>142</v>
      </c>
      <c r="B21" s="5" t="n">
        <v>-343347</v>
      </c>
      <c r="C21" s="5" t="n">
        <v>-251851</v>
      </c>
      <c r="D21" s="5" t="n">
        <v>-138915</v>
      </c>
    </row>
    <row r="22" spans="1:4">
      <c r="A22" s="4" t="s">
        <v>143</v>
      </c>
      <c r="B22" s="5" t="n">
        <v>-66</v>
      </c>
      <c r="C22" s="5" t="n">
        <v>-23</v>
      </c>
      <c r="D22" s="5" t="n">
        <v>44</v>
      </c>
    </row>
    <row r="23" spans="1:4">
      <c r="A23" s="4" t="s">
        <v>144</v>
      </c>
      <c r="B23" s="5" t="n">
        <v>-371370</v>
      </c>
      <c r="C23" s="5" t="n">
        <v>-273137</v>
      </c>
      <c r="D23" s="5" t="n">
        <v>-153998</v>
      </c>
    </row>
    <row r="24" spans="1:4">
      <c r="A24" s="3" t="s">
        <v>145</v>
      </c>
    </row>
    <row r="25" spans="1:4">
      <c r="A25" s="4" t="s">
        <v>146</v>
      </c>
      <c r="B25" s="5" t="n">
        <v>36981</v>
      </c>
      <c r="C25" s="5" t="n">
        <v>0</v>
      </c>
      <c r="D25" s="5" t="n">
        <v>29002</v>
      </c>
    </row>
    <row r="26" spans="1:4">
      <c r="A26" s="4" t="s">
        <v>147</v>
      </c>
      <c r="B26" s="5" t="n">
        <v>-7691</v>
      </c>
      <c r="C26" s="5" t="n">
        <v>-15766</v>
      </c>
      <c r="D26" s="5" t="n">
        <v>-13240</v>
      </c>
    </row>
    <row r="27" spans="1:4">
      <c r="A27" s="4" t="s">
        <v>148</v>
      </c>
      <c r="B27" s="5" t="n">
        <v>1211464</v>
      </c>
      <c r="C27" s="5" t="n">
        <v>673830</v>
      </c>
      <c r="D27" s="5" t="n">
        <v>422253</v>
      </c>
    </row>
    <row r="28" spans="1:4">
      <c r="A28" s="4" t="s">
        <v>149</v>
      </c>
      <c r="B28" s="5" t="n">
        <v>-1106528</v>
      </c>
      <c r="C28" s="5" t="n">
        <v>-576860</v>
      </c>
      <c r="D28" s="5" t="n">
        <v>-369346</v>
      </c>
    </row>
    <row r="29" spans="1:4">
      <c r="A29" s="4" t="s">
        <v>150</v>
      </c>
      <c r="B29" s="5" t="n">
        <v>172500</v>
      </c>
      <c r="C29" s="5" t="n">
        <v>0</v>
      </c>
      <c r="D29" s="5" t="n">
        <v>0</v>
      </c>
    </row>
    <row r="30" spans="1:4">
      <c r="A30" s="4" t="s">
        <v>116</v>
      </c>
      <c r="B30" s="5" t="n">
        <v>-31481</v>
      </c>
      <c r="C30" s="5" t="n">
        <v>0</v>
      </c>
      <c r="D30" s="5" t="n">
        <v>0</v>
      </c>
    </row>
    <row r="31" spans="1:4">
      <c r="A31" s="4" t="s">
        <v>120</v>
      </c>
      <c r="B31" s="5" t="n">
        <v>18147</v>
      </c>
      <c r="C31" s="5" t="n">
        <v>0</v>
      </c>
      <c r="D31" s="5" t="n">
        <v>0</v>
      </c>
    </row>
    <row r="32" spans="1:4">
      <c r="A32" s="4" t="s">
        <v>112</v>
      </c>
      <c r="B32" s="5" t="n">
        <v>-107567</v>
      </c>
      <c r="C32" s="5" t="n">
        <v>0</v>
      </c>
      <c r="D32" s="5" t="n">
        <v>-5214</v>
      </c>
    </row>
    <row r="33" spans="1:4">
      <c r="A33" s="4" t="s">
        <v>151</v>
      </c>
      <c r="B33" s="5" t="n">
        <v>0</v>
      </c>
      <c r="C33" s="5" t="n">
        <v>93306</v>
      </c>
      <c r="D33" s="5" t="n">
        <v>0</v>
      </c>
    </row>
    <row r="34" spans="1:4">
      <c r="A34" s="4" t="s">
        <v>152</v>
      </c>
      <c r="B34" s="5" t="n">
        <v>-2698</v>
      </c>
      <c r="C34" s="5" t="n">
        <v>-4821</v>
      </c>
      <c r="D34" s="5" t="n">
        <v>-1666</v>
      </c>
    </row>
    <row r="35" spans="1:4">
      <c r="A35" s="4" t="s">
        <v>153</v>
      </c>
      <c r="B35" s="5" t="n">
        <v>-7632</v>
      </c>
      <c r="C35" s="5" t="n">
        <v>-997</v>
      </c>
      <c r="D35" s="5" t="n">
        <v>-417</v>
      </c>
    </row>
    <row r="36" spans="1:4">
      <c r="A36" s="4" t="s">
        <v>154</v>
      </c>
      <c r="B36" s="5" t="n">
        <v>3</v>
      </c>
      <c r="C36" s="5" t="n">
        <v>926</v>
      </c>
      <c r="D36" s="5" t="n">
        <v>1865</v>
      </c>
    </row>
    <row r="37" spans="1:4">
      <c r="A37" s="4" t="s">
        <v>155</v>
      </c>
      <c r="B37" s="5" t="n">
        <v>-13</v>
      </c>
      <c r="C37" s="5" t="n">
        <v>-64</v>
      </c>
      <c r="D37" s="5" t="n">
        <v>-24</v>
      </c>
    </row>
    <row r="38" spans="1:4">
      <c r="A38" s="4" t="s">
        <v>156</v>
      </c>
      <c r="B38" s="5" t="n">
        <v>175485</v>
      </c>
      <c r="C38" s="5" t="n">
        <v>169554</v>
      </c>
      <c r="D38" s="5" t="n">
        <v>63213</v>
      </c>
    </row>
    <row r="39" spans="1:4">
      <c r="A39" s="4" t="s">
        <v>157</v>
      </c>
      <c r="B39" s="5" t="n">
        <v>4128</v>
      </c>
      <c r="C39" s="5" t="n">
        <v>-3682</v>
      </c>
      <c r="D39" s="5" t="n">
        <v>6362</v>
      </c>
    </row>
    <row r="40" spans="1:4">
      <c r="A40" s="4" t="s">
        <v>158</v>
      </c>
      <c r="B40" s="5" t="n">
        <v>2767</v>
      </c>
      <c r="C40" s="5" t="n">
        <v>6449</v>
      </c>
      <c r="D40" s="5" t="n">
        <v>87</v>
      </c>
    </row>
    <row r="41" spans="1:4">
      <c r="A41" s="4" t="s">
        <v>159</v>
      </c>
      <c r="B41" s="7" t="n">
        <v>6895</v>
      </c>
      <c r="C41" s="7" t="n">
        <v>2767</v>
      </c>
      <c r="D41" s="7" t="n">
        <v>64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762</v>
      </c>
      <c r="B1" s="2" t="s">
        <v>1</v>
      </c>
      <c r="H1" s="2" t="s">
        <v>763</v>
      </c>
    </row>
    <row r="2" spans="1:8">
      <c r="B2" s="2" t="s">
        <v>2</v>
      </c>
      <c r="C2" s="2" t="s">
        <v>35</v>
      </c>
      <c r="D2" s="2" t="s">
        <v>76</v>
      </c>
      <c r="E2" s="2" t="s">
        <v>736</v>
      </c>
      <c r="F2" s="2" t="s">
        <v>737</v>
      </c>
      <c r="G2" s="2" t="s">
        <v>738</v>
      </c>
      <c r="H2" s="2" t="s">
        <v>2</v>
      </c>
    </row>
    <row r="3" spans="1:8">
      <c r="A3" s="3" t="s">
        <v>741</v>
      </c>
    </row>
    <row r="4" spans="1:8">
      <c r="A4" s="4" t="s">
        <v>744</v>
      </c>
      <c r="B4" s="5" t="n">
        <v>43402</v>
      </c>
      <c r="C4" s="5" t="n">
        <v>82970</v>
      </c>
      <c r="D4" s="5" t="n">
        <v>21317</v>
      </c>
      <c r="H4" s="5" t="n">
        <v>4785218</v>
      </c>
    </row>
    <row r="5" spans="1:8">
      <c r="A5" s="4" t="s">
        <v>764</v>
      </c>
      <c r="B5" s="7" t="n">
        <v>107567</v>
      </c>
      <c r="D5" s="7" t="n">
        <v>5214</v>
      </c>
      <c r="H5" s="7" t="n">
        <v>155424</v>
      </c>
    </row>
    <row r="6" spans="1:8">
      <c r="A6" s="4" t="s">
        <v>765</v>
      </c>
      <c r="H6" s="8" t="n">
        <v>32.48</v>
      </c>
    </row>
    <row r="7" spans="1:8">
      <c r="A7" s="4" t="s">
        <v>746</v>
      </c>
    </row>
    <row r="8" spans="1:8">
      <c r="A8" s="3" t="s">
        <v>741</v>
      </c>
    </row>
    <row r="9" spans="1:8">
      <c r="A9" s="4" t="s">
        <v>744</v>
      </c>
      <c r="B9" s="5" t="n">
        <v>1984095</v>
      </c>
      <c r="C9" s="5" t="n">
        <v>0</v>
      </c>
      <c r="D9" s="5" t="n">
        <v>181107</v>
      </c>
      <c r="E9" s="5" t="n">
        <v>927836</v>
      </c>
      <c r="F9" s="5" t="n">
        <v>775688</v>
      </c>
      <c r="G9" s="5" t="n">
        <v>916492</v>
      </c>
    </row>
    <row r="10" spans="1:8">
      <c r="A10" s="4" t="s">
        <v>764</v>
      </c>
      <c r="B10" s="7" t="n">
        <v>107567</v>
      </c>
      <c r="C10" s="7" t="n">
        <v>0</v>
      </c>
      <c r="D10" s="7" t="n">
        <v>5214</v>
      </c>
      <c r="E10" s="7" t="n">
        <v>22637</v>
      </c>
      <c r="F10" s="7" t="n">
        <v>13928</v>
      </c>
      <c r="G10" s="7" t="n">
        <v>6078</v>
      </c>
    </row>
    <row r="11" spans="1:8">
      <c r="A11" s="4" t="s">
        <v>765</v>
      </c>
      <c r="B11" s="8" t="n">
        <v>54.21</v>
      </c>
      <c r="C11" s="7" t="n">
        <v>0</v>
      </c>
      <c r="D11" s="8" t="n">
        <v>28.79</v>
      </c>
      <c r="E11" s="8" t="n">
        <v>24.4</v>
      </c>
      <c r="F11" s="8" t="n">
        <v>17.96</v>
      </c>
      <c r="G11" s="8" t="n">
        <v>6.63</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79</v>
      </c>
      <c r="J1" s="2" t="s">
        <v>1</v>
      </c>
    </row>
    <row r="2" spans="1:12">
      <c r="B2" s="2" t="s">
        <v>2</v>
      </c>
      <c r="C2" s="2" t="s">
        <v>380</v>
      </c>
      <c r="D2" s="2" t="s">
        <v>381</v>
      </c>
      <c r="E2" s="2" t="s">
        <v>382</v>
      </c>
      <c r="F2" s="2" t="s">
        <v>35</v>
      </c>
      <c r="G2" s="2" t="s">
        <v>383</v>
      </c>
      <c r="H2" s="2" t="s">
        <v>384</v>
      </c>
      <c r="I2" s="2" t="s">
        <v>385</v>
      </c>
      <c r="J2" s="2" t="s">
        <v>2</v>
      </c>
      <c r="K2" s="2" t="s">
        <v>35</v>
      </c>
      <c r="L2" s="2" t="s">
        <v>76</v>
      </c>
    </row>
    <row r="3" spans="1:12">
      <c r="A3" s="3" t="s">
        <v>204</v>
      </c>
    </row>
    <row r="4" spans="1:12">
      <c r="A4" s="4" t="s">
        <v>767</v>
      </c>
      <c r="B4" s="7" t="n">
        <v>26970</v>
      </c>
      <c r="C4" s="7" t="n">
        <v>27934</v>
      </c>
      <c r="D4" s="7" t="n">
        <v>34860</v>
      </c>
      <c r="E4" s="7" t="n">
        <v>30068</v>
      </c>
      <c r="F4" s="7" t="n">
        <v>29046</v>
      </c>
      <c r="G4" s="7" t="n">
        <v>17945</v>
      </c>
      <c r="H4" s="7" t="n">
        <v>21260</v>
      </c>
      <c r="I4" s="7" t="n">
        <v>17467</v>
      </c>
      <c r="J4" s="7" t="n">
        <v>119832</v>
      </c>
      <c r="K4" s="7" t="n">
        <v>85718</v>
      </c>
      <c r="L4" s="7" t="n">
        <v>55577</v>
      </c>
    </row>
    <row r="5" spans="1:12">
      <c r="A5" s="4" t="s">
        <v>768</v>
      </c>
      <c r="J5" s="5" t="n">
        <v>23995</v>
      </c>
      <c r="K5" s="5" t="n">
        <v>24230</v>
      </c>
      <c r="L5" s="5" t="n">
        <v>22520</v>
      </c>
    </row>
    <row r="6" spans="1:12">
      <c r="A6" s="4" t="s">
        <v>769</v>
      </c>
      <c r="J6" s="5" t="n">
        <v>322</v>
      </c>
      <c r="K6" s="5" t="n">
        <v>413</v>
      </c>
      <c r="L6" s="5" t="n">
        <v>376</v>
      </c>
    </row>
    <row r="7" spans="1:12">
      <c r="A7" s="4" t="s">
        <v>770</v>
      </c>
      <c r="J7" s="5" t="n">
        <v>24317</v>
      </c>
      <c r="K7" s="5" t="n">
        <v>24643</v>
      </c>
      <c r="L7" s="5" t="n">
        <v>22896</v>
      </c>
    </row>
    <row r="8" spans="1:12">
      <c r="A8" s="4" t="s">
        <v>512</v>
      </c>
      <c r="B8" s="8" t="n">
        <v>1.17</v>
      </c>
      <c r="C8" s="8" t="n">
        <v>1.17</v>
      </c>
      <c r="D8" s="8" t="n">
        <v>1.44</v>
      </c>
      <c r="E8" s="8" t="n">
        <v>1.22</v>
      </c>
      <c r="F8" s="8" t="n">
        <v>1.18</v>
      </c>
      <c r="G8" s="8" t="n">
        <v>0.73</v>
      </c>
      <c r="H8" s="8" t="n">
        <v>0.86</v>
      </c>
      <c r="I8" s="8" t="n">
        <v>0.76</v>
      </c>
      <c r="J8" s="8" t="n">
        <v>4.99</v>
      </c>
      <c r="K8" s="8" t="n">
        <v>3.54</v>
      </c>
      <c r="L8" s="8" t="n">
        <v>2.47</v>
      </c>
    </row>
    <row r="9" spans="1:12">
      <c r="A9" s="4" t="s">
        <v>513</v>
      </c>
      <c r="B9" s="8" t="n">
        <v>1.15</v>
      </c>
      <c r="C9" s="8" t="n">
        <v>1.15</v>
      </c>
      <c r="D9" s="8" t="n">
        <v>1.42</v>
      </c>
      <c r="E9" s="8" t="n">
        <v>1.2</v>
      </c>
      <c r="F9" s="8" t="n">
        <v>1.16</v>
      </c>
      <c r="G9" s="8" t="n">
        <v>0.72</v>
      </c>
      <c r="H9" s="8" t="n">
        <v>0.85</v>
      </c>
      <c r="I9" s="8" t="n">
        <v>0.75</v>
      </c>
      <c r="J9" s="8" t="n">
        <v>4.93</v>
      </c>
      <c r="K9" s="8" t="n">
        <v>3.48</v>
      </c>
      <c r="L9" s="8" t="n">
        <v>2.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771</v>
      </c>
      <c r="B1" s="2" t="s">
        <v>350</v>
      </c>
    </row>
    <row r="2" spans="1:2">
      <c r="A2" s="4" t="s">
        <v>772</v>
      </c>
    </row>
    <row r="3" spans="1:2">
      <c r="A3" s="3" t="s">
        <v>773</v>
      </c>
    </row>
    <row r="4" spans="1:2">
      <c r="A4" s="5" t="n">
        <v>2019</v>
      </c>
      <c r="B4" s="7" t="n">
        <v>22206</v>
      </c>
    </row>
    <row r="5" spans="1:2">
      <c r="A5" s="5" t="n">
        <v>2020</v>
      </c>
      <c r="B5" s="5" t="n">
        <v>17474</v>
      </c>
    </row>
    <row r="6" spans="1:2">
      <c r="A6" s="5" t="n">
        <v>2021</v>
      </c>
      <c r="B6" s="5" t="n">
        <v>11746</v>
      </c>
    </row>
    <row r="7" spans="1:2">
      <c r="A7" s="5" t="n">
        <v>2022</v>
      </c>
      <c r="B7" s="5" t="n">
        <v>6334</v>
      </c>
    </row>
    <row r="8" spans="1:2">
      <c r="A8" s="5" t="n">
        <v>2023</v>
      </c>
      <c r="B8" s="5" t="n">
        <v>3091</v>
      </c>
    </row>
    <row r="9" spans="1:2">
      <c r="A9" s="4" t="s">
        <v>774</v>
      </c>
      <c r="B9" s="5" t="n">
        <v>1920</v>
      </c>
    </row>
    <row r="10" spans="1:2">
      <c r="A10" s="4" t="s">
        <v>775</v>
      </c>
      <c r="B10" s="5" t="n">
        <v>62771</v>
      </c>
    </row>
    <row r="11" spans="1:2">
      <c r="A11" s="4" t="s">
        <v>776</v>
      </c>
    </row>
    <row r="12" spans="1:2">
      <c r="A12" s="3" t="s">
        <v>773</v>
      </c>
    </row>
    <row r="13" spans="1:2">
      <c r="A13" s="5" t="n">
        <v>2019</v>
      </c>
      <c r="B13" s="5" t="n">
        <v>7139</v>
      </c>
    </row>
    <row r="14" spans="1:2">
      <c r="A14" s="5" t="n">
        <v>2020</v>
      </c>
      <c r="B14" s="5" t="n">
        <v>5870</v>
      </c>
    </row>
    <row r="15" spans="1:2">
      <c r="A15" s="5" t="n">
        <v>2021</v>
      </c>
      <c r="B15" s="5" t="n">
        <v>4419</v>
      </c>
    </row>
    <row r="16" spans="1:2">
      <c r="A16" s="5" t="n">
        <v>2022</v>
      </c>
      <c r="B16" s="5" t="n">
        <v>3268</v>
      </c>
    </row>
    <row r="17" spans="1:2">
      <c r="A17" s="5" t="n">
        <v>2023</v>
      </c>
      <c r="B17" s="5" t="n">
        <v>2266</v>
      </c>
    </row>
    <row r="18" spans="1:2">
      <c r="A18" s="4" t="s">
        <v>774</v>
      </c>
      <c r="B18" s="5" t="n">
        <v>2963</v>
      </c>
    </row>
    <row r="19" spans="1:2">
      <c r="A19" s="4" t="s">
        <v>775</v>
      </c>
      <c r="B19" s="7" t="n">
        <v>259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7</v>
      </c>
      <c r="B1" s="2" t="s">
        <v>1</v>
      </c>
    </row>
    <row r="2" spans="1:4">
      <c r="B2" s="2" t="s">
        <v>2</v>
      </c>
      <c r="C2" s="2" t="s">
        <v>35</v>
      </c>
      <c r="D2" s="2" t="s">
        <v>76</v>
      </c>
    </row>
    <row r="3" spans="1:4">
      <c r="A3" s="3" t="s">
        <v>207</v>
      </c>
    </row>
    <row r="4" spans="1:4">
      <c r="A4" s="4" t="s">
        <v>778</v>
      </c>
      <c r="B4" s="7" t="n">
        <v>29</v>
      </c>
      <c r="C4" s="7" t="n">
        <v>19</v>
      </c>
      <c r="D4" s="6" t="n">
        <v>1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79</v>
      </c>
      <c r="B1" s="2" t="s">
        <v>350</v>
      </c>
    </row>
    <row r="2" spans="1:2">
      <c r="A2" s="3" t="s">
        <v>209</v>
      </c>
    </row>
    <row r="3" spans="1:2">
      <c r="A3" s="4" t="s">
        <v>780</v>
      </c>
      <c r="B3" s="7" t="n">
        <v>2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7"/>
    <col customWidth="1" max="5" min="5" width="20"/>
    <col customWidth="1" max="6" min="6" width="37"/>
    <col customWidth="1" max="7" min="7" width="37"/>
    <col customWidth="1" max="8" min="8" width="37"/>
  </cols>
  <sheetData>
    <row r="1" spans="1:8">
      <c r="A1" s="1" t="s">
        <v>781</v>
      </c>
      <c r="B1" s="2" t="s">
        <v>782</v>
      </c>
      <c r="C1" s="2" t="s">
        <v>783</v>
      </c>
      <c r="D1" s="2" t="s">
        <v>784</v>
      </c>
      <c r="E1" s="2" t="s">
        <v>785</v>
      </c>
      <c r="F1" s="2" t="s">
        <v>786</v>
      </c>
      <c r="G1" s="2" t="s">
        <v>787</v>
      </c>
      <c r="H1" s="2" t="s">
        <v>788</v>
      </c>
    </row>
    <row r="2" spans="1:8">
      <c r="A2" s="3" t="s">
        <v>316</v>
      </c>
    </row>
    <row r="3" spans="1:8">
      <c r="A3" s="4" t="s">
        <v>789</v>
      </c>
      <c r="F3" s="4" t="s">
        <v>371</v>
      </c>
    </row>
    <row r="4" spans="1:8">
      <c r="A4" s="4" t="s">
        <v>790</v>
      </c>
      <c r="F4" s="4" t="s">
        <v>791</v>
      </c>
      <c r="G4" s="4" t="s">
        <v>791</v>
      </c>
    </row>
    <row r="5" spans="1:8">
      <c r="A5" s="4" t="s">
        <v>792</v>
      </c>
      <c r="F5" s="7" t="n">
        <v>100</v>
      </c>
      <c r="G5" s="7" t="n">
        <v>100</v>
      </c>
      <c r="H5" s="7" t="n">
        <v>100</v>
      </c>
    </row>
    <row r="6" spans="1:8">
      <c r="A6" s="4" t="s">
        <v>793</v>
      </c>
      <c r="F6" s="5" t="n">
        <v>14000</v>
      </c>
      <c r="G6" s="7" t="n">
        <v>10400</v>
      </c>
      <c r="H6" s="7" t="n">
        <v>6500</v>
      </c>
    </row>
    <row r="7" spans="1:8">
      <c r="A7" s="4" t="s">
        <v>794</v>
      </c>
      <c r="F7" s="7" t="n">
        <v>21100</v>
      </c>
    </row>
    <row r="8" spans="1:8">
      <c r="A8" s="4" t="s">
        <v>795</v>
      </c>
      <c r="F8" s="7" t="n">
        <v>0</v>
      </c>
      <c r="G8" s="8" t="n">
        <v>53.83</v>
      </c>
      <c r="H8" s="8" t="n">
        <v>40.95</v>
      </c>
    </row>
    <row r="9" spans="1:8">
      <c r="A9" s="4" t="s">
        <v>796</v>
      </c>
      <c r="F9" s="5" t="n">
        <v>0</v>
      </c>
      <c r="G9" s="5" t="n">
        <v>340000</v>
      </c>
      <c r="H9" s="5" t="n">
        <v>121000</v>
      </c>
    </row>
    <row r="10" spans="1:8">
      <c r="A10" s="4" t="s">
        <v>797</v>
      </c>
      <c r="F10" s="8" t="n">
        <v>29.61</v>
      </c>
      <c r="G10" s="8" t="n">
        <v>69.45</v>
      </c>
      <c r="H10" s="8" t="n">
        <v>50.87</v>
      </c>
    </row>
    <row r="11" spans="1:8">
      <c r="A11" s="4" t="s">
        <v>798</v>
      </c>
      <c r="F11" s="7" t="n">
        <v>3</v>
      </c>
      <c r="G11" s="7" t="n">
        <v>926</v>
      </c>
      <c r="H11" s="7" t="n">
        <v>1865</v>
      </c>
    </row>
    <row r="12" spans="1:8">
      <c r="A12" s="4" t="s">
        <v>694</v>
      </c>
      <c r="F12" s="5" t="n">
        <v>50</v>
      </c>
      <c r="G12" s="5" t="n">
        <v>900</v>
      </c>
      <c r="H12" s="5" t="n">
        <v>300</v>
      </c>
    </row>
    <row r="13" spans="1:8">
      <c r="A13" s="4" t="s">
        <v>799</v>
      </c>
      <c r="F13" s="5" t="n">
        <v>5800</v>
      </c>
      <c r="G13" s="7" t="n">
        <v>1200</v>
      </c>
      <c r="H13" s="7" t="n">
        <v>1800</v>
      </c>
    </row>
    <row r="14" spans="1:8">
      <c r="A14" s="4" t="s">
        <v>319</v>
      </c>
    </row>
    <row r="15" spans="1:8">
      <c r="A15" s="3" t="s">
        <v>316</v>
      </c>
    </row>
    <row r="16" spans="1:8">
      <c r="A16" s="4" t="s">
        <v>794</v>
      </c>
      <c r="F16" s="7" t="n">
        <v>3800</v>
      </c>
    </row>
    <row r="17" spans="1:8">
      <c r="A17" s="4" t="s">
        <v>800</v>
      </c>
      <c r="F17" s="4" t="s">
        <v>801</v>
      </c>
    </row>
    <row r="18" spans="1:8">
      <c r="A18" s="4" t="s">
        <v>802</v>
      </c>
    </row>
    <row r="19" spans="1:8">
      <c r="A19" s="3" t="s">
        <v>316</v>
      </c>
    </row>
    <row r="20" spans="1:8">
      <c r="A20" s="4" t="s">
        <v>803</v>
      </c>
      <c r="F20" s="4" t="s">
        <v>375</v>
      </c>
    </row>
    <row r="21" spans="1:8">
      <c r="A21" s="4" t="s">
        <v>804</v>
      </c>
      <c r="F21" s="4" t="s">
        <v>805</v>
      </c>
    </row>
    <row r="22" spans="1:8">
      <c r="A22" s="4" t="s">
        <v>806</v>
      </c>
    </row>
    <row r="23" spans="1:8">
      <c r="A23" s="3" t="s">
        <v>316</v>
      </c>
    </row>
    <row r="24" spans="1:8">
      <c r="A24" s="4" t="s">
        <v>803</v>
      </c>
      <c r="F24" s="4" t="s">
        <v>807</v>
      </c>
    </row>
    <row r="25" spans="1:8">
      <c r="A25" s="4" t="s">
        <v>804</v>
      </c>
      <c r="F25" s="4" t="s">
        <v>371</v>
      </c>
    </row>
    <row r="26" spans="1:8">
      <c r="A26" s="4" t="s">
        <v>326</v>
      </c>
    </row>
    <row r="27" spans="1:8">
      <c r="A27" s="3" t="s">
        <v>316</v>
      </c>
    </row>
    <row r="28" spans="1:8">
      <c r="A28" s="4" t="s">
        <v>794</v>
      </c>
      <c r="F28" s="7" t="n">
        <v>3100</v>
      </c>
    </row>
    <row r="29" spans="1:8">
      <c r="A29" s="4" t="s">
        <v>800</v>
      </c>
      <c r="F29" s="4" t="s">
        <v>808</v>
      </c>
    </row>
    <row r="30" spans="1:8">
      <c r="A30" s="4" t="s">
        <v>803</v>
      </c>
      <c r="B30" s="4" t="s">
        <v>807</v>
      </c>
      <c r="C30" s="4" t="s">
        <v>807</v>
      </c>
    </row>
    <row r="31" spans="1:8">
      <c r="A31" s="4" t="s">
        <v>804</v>
      </c>
      <c r="C31" s="4" t="s">
        <v>805</v>
      </c>
    </row>
    <row r="32" spans="1:8">
      <c r="A32" s="4" t="s">
        <v>795</v>
      </c>
      <c r="F32" s="7" t="n">
        <v>0</v>
      </c>
      <c r="G32" s="8" t="n">
        <v>63.85</v>
      </c>
      <c r="H32" s="8" t="n">
        <v>51.87</v>
      </c>
    </row>
    <row r="33" spans="1:8">
      <c r="A33" s="4" t="s">
        <v>796</v>
      </c>
      <c r="F33" s="5" t="n">
        <v>0</v>
      </c>
      <c r="G33" s="5" t="n">
        <v>340000</v>
      </c>
      <c r="H33" s="5" t="n">
        <v>120000</v>
      </c>
    </row>
    <row r="34" spans="1:8">
      <c r="A34" s="4" t="s">
        <v>796</v>
      </c>
      <c r="B34" s="5" t="n">
        <v>85032</v>
      </c>
      <c r="C34" s="5" t="n">
        <v>30222</v>
      </c>
    </row>
    <row r="35" spans="1:8">
      <c r="A35" s="4" t="s">
        <v>809</v>
      </c>
      <c r="B35" s="7" t="n">
        <v>5000</v>
      </c>
      <c r="C35" s="7" t="n">
        <v>1100</v>
      </c>
    </row>
    <row r="36" spans="1:8">
      <c r="A36" s="4" t="s">
        <v>810</v>
      </c>
    </row>
    <row r="37" spans="1:8">
      <c r="A37" s="3" t="s">
        <v>316</v>
      </c>
    </row>
    <row r="38" spans="1:8">
      <c r="A38" s="4" t="s">
        <v>803</v>
      </c>
      <c r="F38" s="4" t="s">
        <v>375</v>
      </c>
    </row>
    <row r="39" spans="1:8">
      <c r="A39" s="4" t="s">
        <v>796</v>
      </c>
      <c r="F39" s="5" t="n">
        <v>0</v>
      </c>
      <c r="G39" s="5" t="n">
        <v>0</v>
      </c>
      <c r="H39" s="5" t="n">
        <v>33005</v>
      </c>
    </row>
    <row r="40" spans="1:8">
      <c r="A40" s="4" t="s">
        <v>795</v>
      </c>
      <c r="H40" s="8" t="n">
        <v>27.68</v>
      </c>
    </row>
    <row r="41" spans="1:8">
      <c r="A41" s="4" t="s">
        <v>811</v>
      </c>
    </row>
    <row r="42" spans="1:8">
      <c r="A42" s="3" t="s">
        <v>316</v>
      </c>
    </row>
    <row r="43" spans="1:8">
      <c r="A43" s="4" t="s">
        <v>803</v>
      </c>
      <c r="F43" s="4" t="s">
        <v>375</v>
      </c>
    </row>
    <row r="44" spans="1:8">
      <c r="A44" s="4" t="s">
        <v>812</v>
      </c>
      <c r="E44" s="4" t="s">
        <v>813</v>
      </c>
    </row>
    <row r="45" spans="1:8">
      <c r="A45" s="4" t="s">
        <v>814</v>
      </c>
      <c r="E45" s="5" t="n">
        <v>41256</v>
      </c>
    </row>
    <row r="46" spans="1:8">
      <c r="A46" s="4" t="s">
        <v>815</v>
      </c>
    </row>
    <row r="47" spans="1:8">
      <c r="A47" s="3" t="s">
        <v>316</v>
      </c>
    </row>
    <row r="48" spans="1:8">
      <c r="A48" s="4" t="s">
        <v>794</v>
      </c>
      <c r="F48" s="7" t="n">
        <v>14200</v>
      </c>
    </row>
    <row r="49" spans="1:8">
      <c r="A49" s="4" t="s">
        <v>800</v>
      </c>
      <c r="F49" s="4" t="s">
        <v>816</v>
      </c>
    </row>
    <row r="50" spans="1:8">
      <c r="A50" s="4" t="s">
        <v>796</v>
      </c>
      <c r="F50" s="5" t="n">
        <v>182000</v>
      </c>
      <c r="G50" s="5" t="n">
        <v>233000</v>
      </c>
      <c r="H50" s="5" t="n">
        <v>232000</v>
      </c>
    </row>
    <row r="51" spans="1:8">
      <c r="A51" s="4" t="s">
        <v>795</v>
      </c>
      <c r="F51" s="8" t="n">
        <v>65.34999999999999</v>
      </c>
      <c r="G51" s="8" t="n">
        <v>54.46</v>
      </c>
      <c r="H51" s="8" t="n">
        <v>28.61</v>
      </c>
    </row>
    <row r="52" spans="1:8">
      <c r="A52" s="4" t="s">
        <v>817</v>
      </c>
    </row>
    <row r="53" spans="1:8">
      <c r="A53" s="3" t="s">
        <v>316</v>
      </c>
    </row>
    <row r="54" spans="1:8">
      <c r="A54" s="4" t="s">
        <v>803</v>
      </c>
      <c r="F54" s="4" t="s">
        <v>447</v>
      </c>
    </row>
    <row r="55" spans="1:8">
      <c r="A55" s="4" t="s">
        <v>818</v>
      </c>
    </row>
    <row r="56" spans="1:8">
      <c r="A56" s="3" t="s">
        <v>316</v>
      </c>
    </row>
    <row r="57" spans="1:8">
      <c r="A57" s="4" t="s">
        <v>803</v>
      </c>
      <c r="F57" s="4" t="s">
        <v>375</v>
      </c>
    </row>
    <row r="58" spans="1:8">
      <c r="A58" s="4" t="s">
        <v>819</v>
      </c>
    </row>
    <row r="59" spans="1:8">
      <c r="A59" s="3" t="s">
        <v>316</v>
      </c>
    </row>
    <row r="60" spans="1:8">
      <c r="A60" s="4" t="s">
        <v>820</v>
      </c>
      <c r="F60" s="7" t="n">
        <v>24400</v>
      </c>
      <c r="G60" s="7" t="n">
        <v>17400</v>
      </c>
      <c r="H60" s="7" t="n">
        <v>10400</v>
      </c>
    </row>
    <row r="61" spans="1:8">
      <c r="A61" s="4" t="s">
        <v>821</v>
      </c>
    </row>
    <row r="62" spans="1:8">
      <c r="A62" s="3" t="s">
        <v>316</v>
      </c>
    </row>
    <row r="63" spans="1:8">
      <c r="A63" s="4" t="s">
        <v>797</v>
      </c>
      <c r="B63" s="8" t="n">
        <v>53.83</v>
      </c>
      <c r="C63" s="8" t="n">
        <v>40.95</v>
      </c>
    </row>
    <row r="64" spans="1:8">
      <c r="A64" s="4" t="s">
        <v>822</v>
      </c>
    </row>
    <row r="65" spans="1:8">
      <c r="A65" s="3" t="s">
        <v>316</v>
      </c>
    </row>
    <row r="66" spans="1:8">
      <c r="A66" s="4" t="s">
        <v>797</v>
      </c>
      <c r="B66" s="9" t="n">
        <v>60.03</v>
      </c>
      <c r="C66" s="9" t="n">
        <v>47.51</v>
      </c>
    </row>
    <row r="67" spans="1:8">
      <c r="A67" s="4" t="s">
        <v>823</v>
      </c>
    </row>
    <row r="68" spans="1:8">
      <c r="A68" s="3" t="s">
        <v>316</v>
      </c>
    </row>
    <row r="69" spans="1:8">
      <c r="A69" s="4" t="s">
        <v>797</v>
      </c>
      <c r="B69" s="9" t="n">
        <v>66.93000000000001</v>
      </c>
      <c r="C69" s="9" t="n">
        <v>55.11</v>
      </c>
    </row>
    <row r="70" spans="1:8">
      <c r="A70" s="4" t="s">
        <v>824</v>
      </c>
    </row>
    <row r="71" spans="1:8">
      <c r="A71" s="3" t="s">
        <v>316</v>
      </c>
    </row>
    <row r="72" spans="1:8">
      <c r="A72" s="4" t="s">
        <v>797</v>
      </c>
      <c r="B72" s="8" t="n">
        <v>74.63</v>
      </c>
      <c r="C72" s="8" t="n">
        <v>63.93</v>
      </c>
    </row>
    <row r="73" spans="1:8">
      <c r="A73" s="4" t="s">
        <v>825</v>
      </c>
    </row>
    <row r="74" spans="1:8">
      <c r="A74" s="3" t="s">
        <v>316</v>
      </c>
    </row>
    <row r="75" spans="1:8">
      <c r="A75" s="4" t="s">
        <v>800</v>
      </c>
      <c r="F75" s="4" t="s">
        <v>826</v>
      </c>
    </row>
    <row r="76" spans="1:8">
      <c r="A76" s="4" t="s">
        <v>827</v>
      </c>
    </row>
    <row r="77" spans="1:8">
      <c r="A77" s="3" t="s">
        <v>316</v>
      </c>
    </row>
    <row r="78" spans="1:8">
      <c r="A78" s="4" t="s">
        <v>803</v>
      </c>
      <c r="B78" s="4" t="s">
        <v>807</v>
      </c>
      <c r="C78" s="4" t="s">
        <v>807</v>
      </c>
    </row>
    <row r="79" spans="1:8">
      <c r="A79" s="4" t="s">
        <v>804</v>
      </c>
      <c r="B79" s="4" t="s">
        <v>805</v>
      </c>
      <c r="C79" s="4" t="s">
        <v>805</v>
      </c>
    </row>
    <row r="80" spans="1:8">
      <c r="A80" s="4" t="s">
        <v>828</v>
      </c>
      <c r="B80" s="5" t="n">
        <v>340110</v>
      </c>
      <c r="C80" s="5" t="n">
        <v>120888</v>
      </c>
    </row>
    <row r="81" spans="1:8">
      <c r="A81" s="4" t="s">
        <v>795</v>
      </c>
      <c r="B81" s="8" t="n">
        <v>53.83</v>
      </c>
      <c r="C81" s="8" t="n">
        <v>40.95</v>
      </c>
    </row>
    <row r="82" spans="1:8">
      <c r="A82" s="4" t="s">
        <v>829</v>
      </c>
    </row>
    <row r="83" spans="1:8">
      <c r="A83" s="3" t="s">
        <v>316</v>
      </c>
    </row>
    <row r="84" spans="1:8">
      <c r="A84" s="4" t="s">
        <v>803</v>
      </c>
      <c r="B84" s="4" t="s">
        <v>807</v>
      </c>
      <c r="C84" s="4" t="s">
        <v>807</v>
      </c>
    </row>
    <row r="85" spans="1:8">
      <c r="A85" s="4" t="s">
        <v>804</v>
      </c>
      <c r="B85" s="4" t="s">
        <v>805</v>
      </c>
    </row>
    <row r="86" spans="1:8">
      <c r="A86" s="4" t="s">
        <v>828</v>
      </c>
      <c r="B86" s="5" t="n">
        <v>340128</v>
      </c>
      <c r="C86" s="5" t="n">
        <v>120888</v>
      </c>
    </row>
    <row r="87" spans="1:8">
      <c r="A87" s="4" t="s">
        <v>830</v>
      </c>
      <c r="B87" s="5" t="n">
        <v>4</v>
      </c>
      <c r="C87" s="5" t="n">
        <v>4</v>
      </c>
    </row>
    <row r="88" spans="1:8">
      <c r="A88" s="4" t="s">
        <v>831</v>
      </c>
    </row>
    <row r="89" spans="1:8">
      <c r="A89" s="3" t="s">
        <v>316</v>
      </c>
    </row>
    <row r="90" spans="1:8">
      <c r="A90" s="4" t="s">
        <v>812</v>
      </c>
      <c r="D90" s="4" t="s">
        <v>813</v>
      </c>
    </row>
    <row r="91" spans="1:8">
      <c r="A91" s="4" t="s">
        <v>814</v>
      </c>
      <c r="D91" s="5" t="n">
        <v>41256</v>
      </c>
    </row>
    <row r="92" spans="1:8">
      <c r="A92" s="4" t="s">
        <v>832</v>
      </c>
    </row>
    <row r="93" spans="1:8">
      <c r="A93" s="3" t="s">
        <v>316</v>
      </c>
    </row>
    <row r="94" spans="1:8">
      <c r="A94" s="4" t="s">
        <v>794</v>
      </c>
      <c r="D94" s="7" t="n">
        <v>10400</v>
      </c>
    </row>
    <row r="95" spans="1:8">
      <c r="A95" s="4" t="s">
        <v>803</v>
      </c>
      <c r="D95" s="4" t="s">
        <v>375</v>
      </c>
    </row>
    <row r="96" spans="1:8">
      <c r="A96" s="4" t="s">
        <v>828</v>
      </c>
      <c r="D96" s="5" t="n">
        <v>26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6</v>
      </c>
    </row>
    <row r="3" spans="1:4">
      <c r="A3" s="3" t="s">
        <v>834</v>
      </c>
    </row>
    <row r="4" spans="1:4">
      <c r="A4" s="4" t="s">
        <v>835</v>
      </c>
      <c r="B4" s="5" t="n">
        <v>548000</v>
      </c>
      <c r="C4" s="5" t="n">
        <v>288000</v>
      </c>
      <c r="D4" s="5" t="n">
        <v>343000</v>
      </c>
    </row>
    <row r="5" spans="1:4">
      <c r="A5" s="4" t="s">
        <v>836</v>
      </c>
      <c r="B5" s="5" t="n">
        <v>0</v>
      </c>
      <c r="C5" s="5" t="n">
        <v>340000</v>
      </c>
      <c r="D5" s="5" t="n">
        <v>121000</v>
      </c>
    </row>
    <row r="6" spans="1:4">
      <c r="A6" s="4" t="s">
        <v>837</v>
      </c>
      <c r="B6" s="5" t="n">
        <v>0</v>
      </c>
      <c r="C6" s="5" t="n">
        <v>0</v>
      </c>
      <c r="D6" s="5" t="n">
        <v>0</v>
      </c>
    </row>
    <row r="7" spans="1:4">
      <c r="A7" s="4" t="s">
        <v>838</v>
      </c>
      <c r="B7" s="5" t="n">
        <v>-3000</v>
      </c>
      <c r="C7" s="5" t="n">
        <v>-80000</v>
      </c>
      <c r="D7" s="5" t="n">
        <v>-176000</v>
      </c>
    </row>
    <row r="8" spans="1:4">
      <c r="A8" s="4" t="s">
        <v>839</v>
      </c>
      <c r="B8" s="5" t="n">
        <v>545000</v>
      </c>
      <c r="C8" s="5" t="n">
        <v>548000</v>
      </c>
      <c r="D8" s="5" t="n">
        <v>288000</v>
      </c>
    </row>
    <row r="9" spans="1:4">
      <c r="A9" s="3" t="s">
        <v>840</v>
      </c>
    </row>
    <row r="10" spans="1:4">
      <c r="A10" s="4" t="s">
        <v>841</v>
      </c>
      <c r="B10" s="8" t="n">
        <v>44.07</v>
      </c>
      <c r="C10" s="8" t="n">
        <v>23.59</v>
      </c>
      <c r="D10" s="8" t="n">
        <v>10.84</v>
      </c>
    </row>
    <row r="11" spans="1:4">
      <c r="A11" s="4" t="s">
        <v>842</v>
      </c>
      <c r="B11" s="5" t="n">
        <v>0</v>
      </c>
      <c r="C11" s="9" t="n">
        <v>53.83</v>
      </c>
      <c r="D11" s="9" t="n">
        <v>40.95</v>
      </c>
    </row>
    <row r="12" spans="1:4">
      <c r="A12" s="4" t="s">
        <v>843</v>
      </c>
      <c r="B12" s="5" t="n">
        <v>0</v>
      </c>
      <c r="C12" s="5" t="n">
        <v>0</v>
      </c>
      <c r="D12" s="5" t="n">
        <v>0</v>
      </c>
    </row>
    <row r="13" spans="1:4">
      <c r="A13" s="4" t="s">
        <v>844</v>
      </c>
      <c r="B13" s="9" t="n">
        <v>0.78</v>
      </c>
      <c r="C13" s="9" t="n">
        <v>11.62</v>
      </c>
      <c r="D13" s="9" t="n">
        <v>10.62</v>
      </c>
    </row>
    <row r="14" spans="1:4">
      <c r="A14" s="4" t="s">
        <v>845</v>
      </c>
      <c r="B14" s="8" t="n">
        <v>44.35</v>
      </c>
      <c r="C14" s="8" t="n">
        <v>44.07</v>
      </c>
      <c r="D14" s="8" t="n">
        <v>23.59</v>
      </c>
    </row>
    <row r="15" spans="1:4">
      <c r="A15" s="3" t="s">
        <v>846</v>
      </c>
    </row>
    <row r="16" spans="1:4">
      <c r="A16" s="4" t="s">
        <v>847</v>
      </c>
      <c r="B16" s="5" t="n">
        <v>115000</v>
      </c>
      <c r="C16" s="5" t="n">
        <v>30000</v>
      </c>
      <c r="D16" s="5" t="n">
        <v>150000</v>
      </c>
    </row>
    <row r="17" spans="1:4">
      <c r="A17" s="4" t="s">
        <v>848</v>
      </c>
      <c r="B17" s="8" t="n">
        <v>50.46</v>
      </c>
      <c r="C17" s="8" t="n">
        <v>40.95</v>
      </c>
      <c r="D17" s="8" t="n">
        <v>12.3</v>
      </c>
    </row>
    <row r="18" spans="1:4">
      <c r="A18" s="4" t="s">
        <v>849</v>
      </c>
      <c r="B18" s="5" t="n">
        <v>230000</v>
      </c>
      <c r="C18" s="5" t="n">
        <v>118000</v>
      </c>
      <c r="D18" s="5" t="n">
        <v>168000</v>
      </c>
    </row>
    <row r="19" spans="1:4">
      <c r="A19" s="4" t="s">
        <v>850</v>
      </c>
      <c r="B19" s="8" t="n">
        <v>34.72</v>
      </c>
      <c r="C19" s="8" t="n">
        <v>18.36</v>
      </c>
      <c r="D19" s="8" t="n">
        <v>11.08</v>
      </c>
    </row>
    <row r="20" spans="1:4">
      <c r="A20" s="3" t="s">
        <v>851</v>
      </c>
    </row>
    <row r="21" spans="1:4">
      <c r="A21" s="4" t="s">
        <v>852</v>
      </c>
      <c r="B21" s="7" t="n">
        <v>1570</v>
      </c>
      <c r="C21" s="7" t="n">
        <v>13932</v>
      </c>
      <c r="D21" s="7" t="n">
        <v>7869</v>
      </c>
    </row>
    <row r="22" spans="1:4">
      <c r="A22" s="4" t="s">
        <v>853</v>
      </c>
      <c r="B22" s="5" t="n">
        <v>1570</v>
      </c>
      <c r="C22" s="5" t="n">
        <v>6037</v>
      </c>
      <c r="D22" s="5" t="n">
        <v>6671</v>
      </c>
    </row>
    <row r="23" spans="1:4">
      <c r="A23" s="4" t="s">
        <v>854</v>
      </c>
      <c r="B23" s="7" t="n">
        <v>195</v>
      </c>
      <c r="C23" s="7" t="n">
        <v>2601</v>
      </c>
      <c r="D23" s="7" t="n">
        <v>4024</v>
      </c>
    </row>
    <row r="24" spans="1:4">
      <c r="A24" s="4" t="s">
        <v>855</v>
      </c>
      <c r="C24" s="8" t="n">
        <v>17.76</v>
      </c>
      <c r="D24" s="8" t="n">
        <v>12.36</v>
      </c>
    </row>
    <row r="25" spans="1:4">
      <c r="A25" s="4" t="s">
        <v>326</v>
      </c>
    </row>
    <row r="26" spans="1:4">
      <c r="A26" s="3" t="s">
        <v>834</v>
      </c>
    </row>
    <row r="27" spans="1:4">
      <c r="A27" s="4" t="s">
        <v>835</v>
      </c>
      <c r="B27" s="5" t="n">
        <v>535000</v>
      </c>
      <c r="C27" s="5" t="n">
        <v>270000</v>
      </c>
      <c r="D27" s="5" t="n">
        <v>300000</v>
      </c>
    </row>
    <row r="28" spans="1:4">
      <c r="A28" s="4" t="s">
        <v>836</v>
      </c>
      <c r="B28" s="5" t="n">
        <v>0</v>
      </c>
      <c r="C28" s="5" t="n">
        <v>340000</v>
      </c>
      <c r="D28" s="5" t="n">
        <v>120000</v>
      </c>
    </row>
    <row r="29" spans="1:4">
      <c r="A29" s="4" t="s">
        <v>837</v>
      </c>
      <c r="B29" s="5" t="n">
        <v>0</v>
      </c>
      <c r="C29" s="5" t="n">
        <v>0</v>
      </c>
      <c r="D29" s="5" t="n">
        <v>0</v>
      </c>
    </row>
    <row r="30" spans="1:4">
      <c r="A30" s="4" t="s">
        <v>838</v>
      </c>
      <c r="B30" s="5" t="n">
        <v>0</v>
      </c>
      <c r="C30" s="5" t="n">
        <v>-75000</v>
      </c>
      <c r="D30" s="5" t="n">
        <v>-150000</v>
      </c>
    </row>
    <row r="31" spans="1:4">
      <c r="A31" s="4" t="s">
        <v>839</v>
      </c>
      <c r="B31" s="5" t="n">
        <v>535000</v>
      </c>
      <c r="C31" s="5" t="n">
        <v>535000</v>
      </c>
      <c r="D31" s="5" t="n">
        <v>270000</v>
      </c>
    </row>
    <row r="32" spans="1:4">
      <c r="A32" s="3" t="s">
        <v>840</v>
      </c>
    </row>
    <row r="33" spans="1:4">
      <c r="A33" s="4" t="s">
        <v>841</v>
      </c>
      <c r="B33" s="8" t="n">
        <v>54.53</v>
      </c>
      <c r="C33" s="8" t="n">
        <v>32.29</v>
      </c>
      <c r="D33" s="8" t="n">
        <v>16.5</v>
      </c>
    </row>
    <row r="34" spans="1:4">
      <c r="A34" s="4" t="s">
        <v>842</v>
      </c>
      <c r="B34" s="5" t="n">
        <v>0</v>
      </c>
      <c r="C34" s="9" t="n">
        <v>63.85</v>
      </c>
      <c r="D34" s="9" t="n">
        <v>51.87</v>
      </c>
    </row>
    <row r="35" spans="1:4">
      <c r="A35" s="4" t="s">
        <v>843</v>
      </c>
      <c r="B35" s="5" t="n">
        <v>0</v>
      </c>
      <c r="C35" s="5" t="n">
        <v>0</v>
      </c>
      <c r="D35" s="5" t="n">
        <v>0</v>
      </c>
    </row>
    <row r="36" spans="1:4">
      <c r="A36" s="4" t="s">
        <v>844</v>
      </c>
      <c r="B36" s="5" t="n">
        <v>0</v>
      </c>
      <c r="C36" s="9" t="n">
        <v>16.5</v>
      </c>
      <c r="D36" s="9" t="n">
        <v>16.5</v>
      </c>
    </row>
    <row r="37" spans="1:4">
      <c r="A37" s="4" t="s">
        <v>845</v>
      </c>
      <c r="B37" s="8" t="n">
        <v>54.53</v>
      </c>
      <c r="C37" s="8" t="n">
        <v>54.53</v>
      </c>
      <c r="D37" s="8" t="n">
        <v>32.29</v>
      </c>
    </row>
    <row r="38" spans="1:4">
      <c r="A38" s="3" t="s">
        <v>846</v>
      </c>
    </row>
    <row r="39" spans="1:4">
      <c r="A39" s="4" t="s">
        <v>847</v>
      </c>
      <c r="B39" s="5" t="n">
        <v>115000</v>
      </c>
      <c r="C39" s="5" t="n">
        <v>30000</v>
      </c>
      <c r="D39" s="5" t="n">
        <v>150000</v>
      </c>
    </row>
    <row r="40" spans="1:4">
      <c r="A40" s="4" t="s">
        <v>848</v>
      </c>
      <c r="B40" s="8" t="n">
        <v>60.71</v>
      </c>
      <c r="C40" s="8" t="n">
        <v>51.87</v>
      </c>
      <c r="D40" s="8" t="n">
        <v>16.5</v>
      </c>
    </row>
    <row r="41" spans="1:4">
      <c r="A41" s="4" t="s">
        <v>849</v>
      </c>
      <c r="B41" s="5" t="n">
        <v>220000</v>
      </c>
      <c r="C41" s="5" t="n">
        <v>105000</v>
      </c>
      <c r="D41" s="5" t="n">
        <v>150000</v>
      </c>
    </row>
    <row r="42" spans="1:4">
      <c r="A42" s="4" t="s">
        <v>850</v>
      </c>
      <c r="B42" s="8" t="n">
        <v>44.46</v>
      </c>
      <c r="C42" s="8" t="n">
        <v>26.66</v>
      </c>
      <c r="D42" s="8" t="n">
        <v>16.5</v>
      </c>
    </row>
    <row r="43" spans="1:4">
      <c r="A43" s="3" t="s">
        <v>851</v>
      </c>
    </row>
    <row r="44" spans="1:4">
      <c r="A44" s="4" t="s">
        <v>852</v>
      </c>
      <c r="B44" s="7" t="n">
        <v>983</v>
      </c>
      <c r="C44" s="7" t="n">
        <v>8458</v>
      </c>
      <c r="D44" s="7" t="n">
        <v>5556</v>
      </c>
    </row>
    <row r="45" spans="1:4">
      <c r="A45" s="4" t="s">
        <v>853</v>
      </c>
      <c r="B45" s="5" t="n">
        <v>983</v>
      </c>
      <c r="C45" s="5" t="n">
        <v>4521</v>
      </c>
      <c r="D45" s="5" t="n">
        <v>5155</v>
      </c>
    </row>
    <row r="46" spans="1:4">
      <c r="A46" s="4" t="s">
        <v>854</v>
      </c>
      <c r="B46" s="7" t="n">
        <v>0</v>
      </c>
      <c r="C46" s="7" t="n">
        <v>3822</v>
      </c>
      <c r="D46" s="7" t="n">
        <v>2379</v>
      </c>
    </row>
    <row r="47" spans="1:4">
      <c r="A47" s="4" t="s">
        <v>855</v>
      </c>
      <c r="C47" s="8" t="n">
        <v>14.66</v>
      </c>
      <c r="D47" s="8" t="n">
        <v>9.30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4" t="s">
        <v>858</v>
      </c>
    </row>
    <row r="4" spans="1:2">
      <c r="A4" s="3" t="s">
        <v>859</v>
      </c>
    </row>
    <row r="5" spans="1:2">
      <c r="A5" s="4" t="s">
        <v>860</v>
      </c>
      <c r="B5" s="5" t="n">
        <v>2</v>
      </c>
    </row>
    <row r="6" spans="1:2">
      <c r="A6" s="4" t="s">
        <v>861</v>
      </c>
      <c r="B6" s="4" t="s">
        <v>862</v>
      </c>
    </row>
    <row r="7" spans="1:2">
      <c r="A7" s="4" t="s">
        <v>863</v>
      </c>
      <c r="B7" s="8" t="n">
        <v>0.33</v>
      </c>
    </row>
    <row r="8" spans="1:2">
      <c r="A8" s="4" t="s">
        <v>864</v>
      </c>
      <c r="B8" s="5" t="n">
        <v>2</v>
      </c>
    </row>
    <row r="9" spans="1:2">
      <c r="A9" s="4" t="s">
        <v>865</v>
      </c>
      <c r="B9" s="8" t="n">
        <v>0.33</v>
      </c>
    </row>
    <row r="10" spans="1:2">
      <c r="A10" s="4" t="s">
        <v>866</v>
      </c>
    </row>
    <row r="11" spans="1:2">
      <c r="A11" s="3" t="s">
        <v>859</v>
      </c>
    </row>
    <row r="12" spans="1:2">
      <c r="A12" s="4" t="s">
        <v>860</v>
      </c>
      <c r="B12" s="5" t="n">
        <v>8</v>
      </c>
    </row>
    <row r="13" spans="1:2">
      <c r="A13" s="4" t="s">
        <v>861</v>
      </c>
      <c r="B13" s="4" t="s">
        <v>862</v>
      </c>
    </row>
    <row r="14" spans="1:2">
      <c r="A14" s="4" t="s">
        <v>863</v>
      </c>
      <c r="B14" s="8" t="n">
        <v>0.78</v>
      </c>
    </row>
    <row r="15" spans="1:2">
      <c r="A15" s="4" t="s">
        <v>864</v>
      </c>
      <c r="B15" s="5" t="n">
        <v>8</v>
      </c>
    </row>
    <row r="16" spans="1:2">
      <c r="A16" s="4" t="s">
        <v>865</v>
      </c>
      <c r="B16" s="8" t="n">
        <v>0.78</v>
      </c>
    </row>
    <row r="17" spans="1:2">
      <c r="A17" s="4" t="s">
        <v>867</v>
      </c>
    </row>
    <row r="18" spans="1:2">
      <c r="A18" s="3" t="s">
        <v>859</v>
      </c>
    </row>
    <row r="19" spans="1:2">
      <c r="A19" s="4" t="s">
        <v>860</v>
      </c>
      <c r="B19" s="5" t="n">
        <v>75</v>
      </c>
    </row>
    <row r="20" spans="1:2">
      <c r="A20" s="4" t="s">
        <v>861</v>
      </c>
      <c r="B20" s="4" t="s">
        <v>807</v>
      </c>
    </row>
    <row r="21" spans="1:2">
      <c r="A21" s="4" t="s">
        <v>863</v>
      </c>
      <c r="B21" s="8" t="n">
        <v>12.3</v>
      </c>
    </row>
    <row r="22" spans="1:2">
      <c r="A22" s="4" t="s">
        <v>864</v>
      </c>
      <c r="B22" s="5" t="n">
        <v>75</v>
      </c>
    </row>
    <row r="23" spans="1:2">
      <c r="A23" s="4" t="s">
        <v>865</v>
      </c>
      <c r="B23" s="8" t="n">
        <v>12.3</v>
      </c>
    </row>
    <row r="24" spans="1:2">
      <c r="A24" s="4" t="s">
        <v>868</v>
      </c>
    </row>
    <row r="25" spans="1:2">
      <c r="A25" s="3" t="s">
        <v>859</v>
      </c>
    </row>
    <row r="26" spans="1:2">
      <c r="A26" s="4" t="s">
        <v>860</v>
      </c>
      <c r="B26" s="5" t="n">
        <v>120</v>
      </c>
    </row>
    <row r="27" spans="1:2">
      <c r="A27" s="4" t="s">
        <v>861</v>
      </c>
      <c r="B27" s="4" t="s">
        <v>869</v>
      </c>
    </row>
    <row r="28" spans="1:2">
      <c r="A28" s="4" t="s">
        <v>863</v>
      </c>
      <c r="B28" s="8" t="n">
        <v>40.95</v>
      </c>
    </row>
    <row r="29" spans="1:2">
      <c r="A29" s="4" t="s">
        <v>864</v>
      </c>
      <c r="B29" s="5" t="n">
        <v>60</v>
      </c>
    </row>
    <row r="30" spans="1:2">
      <c r="A30" s="4" t="s">
        <v>865</v>
      </c>
      <c r="B30" s="8" t="n">
        <v>40.95</v>
      </c>
    </row>
    <row r="31" spans="1:2">
      <c r="A31" s="4" t="s">
        <v>870</v>
      </c>
    </row>
    <row r="32" spans="1:2">
      <c r="A32" s="3" t="s">
        <v>859</v>
      </c>
    </row>
    <row r="33" spans="1:2">
      <c r="A33" s="4" t="s">
        <v>860</v>
      </c>
      <c r="B33" s="5" t="n">
        <v>340</v>
      </c>
    </row>
    <row r="34" spans="1:2">
      <c r="A34" s="4" t="s">
        <v>861</v>
      </c>
      <c r="B34" s="4" t="s">
        <v>871</v>
      </c>
    </row>
    <row r="35" spans="1:2">
      <c r="A35" s="4" t="s">
        <v>863</v>
      </c>
      <c r="B35" s="8" t="n">
        <v>53.83</v>
      </c>
    </row>
    <row r="36" spans="1:2">
      <c r="A36" s="4" t="s">
        <v>864</v>
      </c>
      <c r="B36" s="5" t="n">
        <v>85</v>
      </c>
    </row>
    <row r="37" spans="1:2">
      <c r="A37" s="4" t="s">
        <v>865</v>
      </c>
      <c r="B37" s="8" t="n">
        <v>53.83</v>
      </c>
    </row>
    <row r="38" spans="1:2">
      <c r="A38" s="4" t="s">
        <v>872</v>
      </c>
    </row>
    <row r="39" spans="1:2">
      <c r="A39" s="3" t="s">
        <v>859</v>
      </c>
    </row>
    <row r="40" spans="1:2">
      <c r="A40" s="4" t="s">
        <v>860</v>
      </c>
      <c r="B40" s="5" t="n">
        <v>18</v>
      </c>
    </row>
    <row r="41" spans="1:2">
      <c r="A41" s="4" t="s">
        <v>861</v>
      </c>
      <c r="B41" s="4" t="s">
        <v>807</v>
      </c>
    </row>
    <row r="42" spans="1:2">
      <c r="A42" s="4" t="s">
        <v>863</v>
      </c>
      <c r="B42" s="8" t="n">
        <v>12.3</v>
      </c>
    </row>
    <row r="43" spans="1:2">
      <c r="A43" s="4" t="s">
        <v>864</v>
      </c>
      <c r="B43" s="5" t="n">
        <v>18</v>
      </c>
    </row>
    <row r="44" spans="1:2">
      <c r="A44" s="4" t="s">
        <v>865</v>
      </c>
      <c r="B44" s="8" t="n">
        <v>12.3</v>
      </c>
    </row>
    <row r="45" spans="1:2">
      <c r="A45" s="4" t="s">
        <v>873</v>
      </c>
    </row>
    <row r="46" spans="1:2">
      <c r="A46" s="3" t="s">
        <v>859</v>
      </c>
    </row>
    <row r="47" spans="1:2">
      <c r="A47" s="4" t="s">
        <v>860</v>
      </c>
      <c r="B47" s="5" t="n">
        <v>19</v>
      </c>
    </row>
    <row r="48" spans="1:2">
      <c r="A48" s="4" t="s">
        <v>861</v>
      </c>
      <c r="B48" s="4" t="s">
        <v>807</v>
      </c>
    </row>
    <row r="49" spans="1:2">
      <c r="A49" s="4" t="s">
        <v>863</v>
      </c>
      <c r="B49" s="8" t="n">
        <v>14.75</v>
      </c>
    </row>
    <row r="50" spans="1:2">
      <c r="A50" s="4" t="s">
        <v>864</v>
      </c>
      <c r="B50" s="5" t="n">
        <v>19</v>
      </c>
    </row>
    <row r="51" spans="1:2">
      <c r="A51" s="4" t="s">
        <v>865</v>
      </c>
      <c r="B51" s="8" t="n">
        <v>14.75</v>
      </c>
    </row>
    <row r="52" spans="1:2">
      <c r="A52" s="4" t="s">
        <v>874</v>
      </c>
    </row>
    <row r="53" spans="1:2">
      <c r="A53" s="3" t="s">
        <v>859</v>
      </c>
    </row>
    <row r="54" spans="1:2">
      <c r="A54" s="4" t="s">
        <v>860</v>
      </c>
      <c r="B54" s="5" t="n">
        <v>19</v>
      </c>
    </row>
    <row r="55" spans="1:2">
      <c r="A55" s="4" t="s">
        <v>861</v>
      </c>
      <c r="B55" s="4" t="s">
        <v>807</v>
      </c>
    </row>
    <row r="56" spans="1:2">
      <c r="A56" s="4" t="s">
        <v>863</v>
      </c>
      <c r="B56" s="8" t="n">
        <v>17.71</v>
      </c>
    </row>
    <row r="57" spans="1:2">
      <c r="A57" s="4" t="s">
        <v>864</v>
      </c>
      <c r="B57" s="5" t="n">
        <v>19</v>
      </c>
    </row>
    <row r="58" spans="1:2">
      <c r="A58" s="4" t="s">
        <v>865</v>
      </c>
      <c r="B58" s="8" t="n">
        <v>17.71</v>
      </c>
    </row>
    <row r="59" spans="1:2">
      <c r="A59" s="4" t="s">
        <v>875</v>
      </c>
    </row>
    <row r="60" spans="1:2">
      <c r="A60" s="3" t="s">
        <v>859</v>
      </c>
    </row>
    <row r="61" spans="1:2">
      <c r="A61" s="4" t="s">
        <v>860</v>
      </c>
      <c r="B61" s="5" t="n">
        <v>19</v>
      </c>
    </row>
    <row r="62" spans="1:2">
      <c r="A62" s="4" t="s">
        <v>861</v>
      </c>
      <c r="B62" s="4" t="s">
        <v>807</v>
      </c>
    </row>
    <row r="63" spans="1:2">
      <c r="A63" s="4" t="s">
        <v>863</v>
      </c>
      <c r="B63" s="8" t="n">
        <v>21.25</v>
      </c>
    </row>
    <row r="64" spans="1:2">
      <c r="A64" s="4" t="s">
        <v>864</v>
      </c>
      <c r="B64" s="5" t="n">
        <v>19</v>
      </c>
    </row>
    <row r="65" spans="1:2">
      <c r="A65" s="4" t="s">
        <v>865</v>
      </c>
      <c r="B65" s="8" t="n">
        <v>21.25</v>
      </c>
    </row>
    <row r="66" spans="1:2">
      <c r="A66" s="4" t="s">
        <v>876</v>
      </c>
    </row>
    <row r="67" spans="1:2">
      <c r="A67" s="3" t="s">
        <v>859</v>
      </c>
    </row>
    <row r="68" spans="1:2">
      <c r="A68" s="4" t="s">
        <v>860</v>
      </c>
      <c r="B68" s="5" t="n">
        <v>30</v>
      </c>
    </row>
    <row r="69" spans="1:2">
      <c r="A69" s="4" t="s">
        <v>861</v>
      </c>
      <c r="B69" s="4" t="s">
        <v>869</v>
      </c>
    </row>
    <row r="70" spans="1:2">
      <c r="A70" s="4" t="s">
        <v>863</v>
      </c>
      <c r="B70" s="8" t="n">
        <v>40.7</v>
      </c>
    </row>
    <row r="71" spans="1:2">
      <c r="A71" s="4" t="s">
        <v>864</v>
      </c>
      <c r="B71" s="5" t="n">
        <v>15</v>
      </c>
    </row>
    <row r="72" spans="1:2">
      <c r="A72" s="4" t="s">
        <v>865</v>
      </c>
      <c r="B72" s="8" t="n">
        <v>40.95</v>
      </c>
    </row>
    <row r="73" spans="1:2">
      <c r="A73" s="4" t="s">
        <v>877</v>
      </c>
    </row>
    <row r="74" spans="1:2">
      <c r="A74" s="3" t="s">
        <v>859</v>
      </c>
    </row>
    <row r="75" spans="1:2">
      <c r="A75" s="4" t="s">
        <v>860</v>
      </c>
      <c r="B75" s="5" t="n">
        <v>30</v>
      </c>
    </row>
    <row r="76" spans="1:2">
      <c r="A76" s="4" t="s">
        <v>861</v>
      </c>
      <c r="B76" s="4" t="s">
        <v>869</v>
      </c>
    </row>
    <row r="77" spans="1:2">
      <c r="A77" s="4" t="s">
        <v>863</v>
      </c>
      <c r="B77" s="8" t="n">
        <v>47.51</v>
      </c>
    </row>
    <row r="78" spans="1:2">
      <c r="A78" s="4" t="s">
        <v>864</v>
      </c>
      <c r="B78" s="5" t="n">
        <v>15</v>
      </c>
    </row>
    <row r="79" spans="1:2">
      <c r="A79" s="4" t="s">
        <v>865</v>
      </c>
      <c r="B79" s="8" t="n">
        <v>47.51</v>
      </c>
    </row>
    <row r="80" spans="1:2">
      <c r="A80" s="4" t="s">
        <v>878</v>
      </c>
    </row>
    <row r="81" spans="1:2">
      <c r="A81" s="3" t="s">
        <v>859</v>
      </c>
    </row>
    <row r="82" spans="1:2">
      <c r="A82" s="4" t="s">
        <v>860</v>
      </c>
      <c r="B82" s="5" t="n">
        <v>30</v>
      </c>
    </row>
    <row r="83" spans="1:2">
      <c r="A83" s="4" t="s">
        <v>861</v>
      </c>
      <c r="B83" s="4" t="s">
        <v>869</v>
      </c>
    </row>
    <row r="84" spans="1:2">
      <c r="A84" s="4" t="s">
        <v>863</v>
      </c>
      <c r="B84" s="8" t="n">
        <v>55.11</v>
      </c>
    </row>
    <row r="85" spans="1:2">
      <c r="A85" s="4" t="s">
        <v>864</v>
      </c>
      <c r="B85" s="5" t="n">
        <v>15</v>
      </c>
    </row>
    <row r="86" spans="1:2">
      <c r="A86" s="4" t="s">
        <v>865</v>
      </c>
      <c r="B86" s="8" t="n">
        <v>55.11</v>
      </c>
    </row>
    <row r="87" spans="1:2">
      <c r="A87" s="4" t="s">
        <v>879</v>
      </c>
    </row>
    <row r="88" spans="1:2">
      <c r="A88" s="3" t="s">
        <v>859</v>
      </c>
    </row>
    <row r="89" spans="1:2">
      <c r="A89" s="4" t="s">
        <v>860</v>
      </c>
      <c r="B89" s="5" t="n">
        <v>30</v>
      </c>
    </row>
    <row r="90" spans="1:2">
      <c r="A90" s="4" t="s">
        <v>861</v>
      </c>
      <c r="B90" s="4" t="s">
        <v>869</v>
      </c>
    </row>
    <row r="91" spans="1:2">
      <c r="A91" s="4" t="s">
        <v>863</v>
      </c>
      <c r="B91" s="8" t="n">
        <v>63.93</v>
      </c>
    </row>
    <row r="92" spans="1:2">
      <c r="A92" s="4" t="s">
        <v>864</v>
      </c>
      <c r="B92" s="5" t="n">
        <v>15</v>
      </c>
    </row>
    <row r="93" spans="1:2">
      <c r="A93" s="4" t="s">
        <v>865</v>
      </c>
      <c r="B93" s="8" t="n">
        <v>63.93</v>
      </c>
    </row>
    <row r="94" spans="1:2">
      <c r="A94" s="4" t="s">
        <v>880</v>
      </c>
    </row>
    <row r="95" spans="1:2">
      <c r="A95" s="3" t="s">
        <v>859</v>
      </c>
    </row>
    <row r="96" spans="1:2">
      <c r="A96" s="4" t="s">
        <v>860</v>
      </c>
      <c r="B96" s="5" t="n">
        <v>85</v>
      </c>
    </row>
    <row r="97" spans="1:2">
      <c r="A97" s="4" t="s">
        <v>861</v>
      </c>
      <c r="B97" s="4" t="s">
        <v>881</v>
      </c>
    </row>
    <row r="98" spans="1:2">
      <c r="A98" s="4" t="s">
        <v>863</v>
      </c>
      <c r="B98" s="8" t="n">
        <v>53.83</v>
      </c>
    </row>
    <row r="99" spans="1:2">
      <c r="A99" s="4" t="s">
        <v>864</v>
      </c>
      <c r="B99" s="5" t="n">
        <v>21</v>
      </c>
    </row>
    <row r="100" spans="1:2">
      <c r="A100" s="4" t="s">
        <v>865</v>
      </c>
      <c r="B100" s="8" t="n">
        <v>53.83</v>
      </c>
    </row>
    <row r="101" spans="1:2">
      <c r="A101" s="4" t="s">
        <v>882</v>
      </c>
    </row>
    <row r="102" spans="1:2">
      <c r="A102" s="3" t="s">
        <v>859</v>
      </c>
    </row>
    <row r="103" spans="1:2">
      <c r="A103" s="4" t="s">
        <v>860</v>
      </c>
      <c r="B103" s="5" t="n">
        <v>85</v>
      </c>
    </row>
    <row r="104" spans="1:2">
      <c r="A104" s="4" t="s">
        <v>861</v>
      </c>
      <c r="B104" s="4" t="s">
        <v>881</v>
      </c>
    </row>
    <row r="105" spans="1:2">
      <c r="A105" s="4" t="s">
        <v>863</v>
      </c>
      <c r="B105" s="8" t="n">
        <v>60.03</v>
      </c>
    </row>
    <row r="106" spans="1:2">
      <c r="A106" s="4" t="s">
        <v>864</v>
      </c>
      <c r="B106" s="5" t="n">
        <v>21</v>
      </c>
    </row>
    <row r="107" spans="1:2">
      <c r="A107" s="4" t="s">
        <v>865</v>
      </c>
      <c r="B107" s="8" t="n">
        <v>60.03</v>
      </c>
    </row>
    <row r="108" spans="1:2">
      <c r="A108" s="4" t="s">
        <v>883</v>
      </c>
    </row>
    <row r="109" spans="1:2">
      <c r="A109" s="3" t="s">
        <v>859</v>
      </c>
    </row>
    <row r="110" spans="1:2">
      <c r="A110" s="4" t="s">
        <v>860</v>
      </c>
      <c r="B110" s="5" t="n">
        <v>85</v>
      </c>
    </row>
    <row r="111" spans="1:2">
      <c r="A111" s="4" t="s">
        <v>861</v>
      </c>
      <c r="B111" s="4" t="s">
        <v>881</v>
      </c>
    </row>
    <row r="112" spans="1:2">
      <c r="A112" s="4" t="s">
        <v>863</v>
      </c>
      <c r="B112" s="8" t="n">
        <v>66.93000000000001</v>
      </c>
    </row>
    <row r="113" spans="1:2">
      <c r="A113" s="4" t="s">
        <v>864</v>
      </c>
      <c r="B113" s="5" t="n">
        <v>21</v>
      </c>
    </row>
    <row r="114" spans="1:2">
      <c r="A114" s="4" t="s">
        <v>865</v>
      </c>
      <c r="B114" s="8" t="n">
        <v>66.93000000000001</v>
      </c>
    </row>
    <row r="115" spans="1:2">
      <c r="A115" s="4" t="s">
        <v>884</v>
      </c>
    </row>
    <row r="116" spans="1:2">
      <c r="A116" s="3" t="s">
        <v>859</v>
      </c>
    </row>
    <row r="117" spans="1:2">
      <c r="A117" s="4" t="s">
        <v>860</v>
      </c>
      <c r="B117" s="5" t="n">
        <v>85</v>
      </c>
    </row>
    <row r="118" spans="1:2">
      <c r="A118" s="4" t="s">
        <v>861</v>
      </c>
      <c r="B118" s="4" t="s">
        <v>881</v>
      </c>
    </row>
    <row r="119" spans="1:2">
      <c r="A119" s="4" t="s">
        <v>863</v>
      </c>
      <c r="B119" s="8" t="n">
        <v>74.63</v>
      </c>
    </row>
    <row r="120" spans="1:2">
      <c r="A120" s="4" t="s">
        <v>864</v>
      </c>
      <c r="B120" s="5" t="n">
        <v>22</v>
      </c>
    </row>
    <row r="121" spans="1:2">
      <c r="A121" s="4" t="s">
        <v>865</v>
      </c>
      <c r="B121" s="8" t="n">
        <v>74.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885</v>
      </c>
      <c r="B1" s="2" t="s">
        <v>1</v>
      </c>
    </row>
    <row r="2" spans="1:3">
      <c r="B2" s="2" t="s">
        <v>35</v>
      </c>
      <c r="C2" s="2" t="s">
        <v>76</v>
      </c>
    </row>
    <row r="3" spans="1:3">
      <c r="A3" s="4" t="s">
        <v>319</v>
      </c>
    </row>
    <row r="4" spans="1:3">
      <c r="A4" s="3" t="s">
        <v>316</v>
      </c>
    </row>
    <row r="5" spans="1:3">
      <c r="A5" s="4" t="s">
        <v>886</v>
      </c>
      <c r="B5" s="4" t="s">
        <v>711</v>
      </c>
      <c r="C5" s="4" t="s">
        <v>711</v>
      </c>
    </row>
    <row r="6" spans="1:3">
      <c r="A6" s="4" t="s">
        <v>887</v>
      </c>
      <c r="B6" s="4" t="s">
        <v>629</v>
      </c>
      <c r="C6" s="4" t="s">
        <v>622</v>
      </c>
    </row>
    <row r="7" spans="1:3">
      <c r="A7" s="4" t="s">
        <v>888</v>
      </c>
      <c r="B7" s="4" t="s">
        <v>889</v>
      </c>
      <c r="C7" s="4" t="s">
        <v>889</v>
      </c>
    </row>
    <row r="8" spans="1:3">
      <c r="A8" s="4" t="s">
        <v>890</v>
      </c>
      <c r="B8" s="4" t="s">
        <v>891</v>
      </c>
      <c r="C8" s="4" t="s">
        <v>892</v>
      </c>
    </row>
    <row r="9" spans="1:3">
      <c r="A9" s="4" t="s">
        <v>326</v>
      </c>
    </row>
    <row r="10" spans="1:3">
      <c r="A10" s="3" t="s">
        <v>316</v>
      </c>
    </row>
    <row r="11" spans="1:3">
      <c r="A11" s="4" t="s">
        <v>886</v>
      </c>
      <c r="B11" s="4" t="s">
        <v>711</v>
      </c>
      <c r="C11" s="4" t="s">
        <v>711</v>
      </c>
    </row>
    <row r="12" spans="1:3">
      <c r="A12" s="4" t="s">
        <v>887</v>
      </c>
      <c r="B12" s="4" t="s">
        <v>629</v>
      </c>
      <c r="C12" s="4" t="s">
        <v>622</v>
      </c>
    </row>
    <row r="13" spans="1:3">
      <c r="A13" s="4" t="s">
        <v>888</v>
      </c>
      <c r="B13" s="4" t="s">
        <v>889</v>
      </c>
      <c r="C13" s="4" t="s">
        <v>889</v>
      </c>
    </row>
    <row r="14" spans="1:3">
      <c r="A14" s="4" t="s">
        <v>890</v>
      </c>
      <c r="B14" s="4" t="s">
        <v>891</v>
      </c>
      <c r="C14" s="4" t="s">
        <v>8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6</v>
      </c>
    </row>
    <row r="3" spans="1:4">
      <c r="A3" s="3" t="s">
        <v>894</v>
      </c>
    </row>
    <row r="4" spans="1:4">
      <c r="A4" s="4" t="s">
        <v>895</v>
      </c>
      <c r="B4" s="5" t="n">
        <v>634</v>
      </c>
      <c r="C4" s="5" t="n">
        <v>644</v>
      </c>
      <c r="D4" s="5" t="n">
        <v>653</v>
      </c>
    </row>
    <row r="5" spans="1:4">
      <c r="A5" s="4" t="s">
        <v>836</v>
      </c>
      <c r="B5" s="5" t="n">
        <v>182</v>
      </c>
      <c r="C5" s="5" t="n">
        <v>233</v>
      </c>
      <c r="D5" s="5" t="n">
        <v>232</v>
      </c>
    </row>
    <row r="6" spans="1:4">
      <c r="A6" s="4" t="s">
        <v>847</v>
      </c>
      <c r="B6" s="5" t="n">
        <v>-209</v>
      </c>
      <c r="C6" s="5" t="n">
        <v>-240</v>
      </c>
      <c r="D6" s="5" t="n">
        <v>-234</v>
      </c>
    </row>
    <row r="7" spans="1:4">
      <c r="A7" s="4" t="s">
        <v>837</v>
      </c>
      <c r="B7" s="5" t="n">
        <v>-1</v>
      </c>
      <c r="C7" s="5" t="n">
        <v>-3</v>
      </c>
      <c r="D7" s="5" t="n">
        <v>-7</v>
      </c>
    </row>
    <row r="8" spans="1:4">
      <c r="A8" s="4" t="s">
        <v>896</v>
      </c>
      <c r="B8" s="5" t="n">
        <v>606</v>
      </c>
      <c r="C8" s="5" t="n">
        <v>634</v>
      </c>
      <c r="D8" s="5" t="n">
        <v>644</v>
      </c>
    </row>
    <row r="9" spans="1:4">
      <c r="A9" s="3" t="s">
        <v>897</v>
      </c>
    </row>
    <row r="10" spans="1:4">
      <c r="A10" s="4" t="s">
        <v>898</v>
      </c>
      <c r="B10" s="8" t="n">
        <v>35.68</v>
      </c>
      <c r="C10" s="8" t="n">
        <v>22.15</v>
      </c>
      <c r="D10" s="8" t="n">
        <v>14.8</v>
      </c>
    </row>
    <row r="11" spans="1:4">
      <c r="A11" s="4" t="s">
        <v>842</v>
      </c>
      <c r="B11" s="9" t="n">
        <v>65.34999999999999</v>
      </c>
      <c r="C11" s="9" t="n">
        <v>54.46</v>
      </c>
      <c r="D11" s="9" t="n">
        <v>28.61</v>
      </c>
    </row>
    <row r="12" spans="1:4">
      <c r="A12" s="4" t="s">
        <v>848</v>
      </c>
      <c r="B12" s="9" t="n">
        <v>23.98</v>
      </c>
      <c r="C12" s="9" t="n">
        <v>17.49</v>
      </c>
      <c r="D12" s="9" t="n">
        <v>8.16</v>
      </c>
    </row>
    <row r="13" spans="1:4">
      <c r="A13" s="4" t="s">
        <v>899</v>
      </c>
      <c r="B13" s="9" t="n">
        <v>57.93</v>
      </c>
      <c r="C13" s="9" t="n">
        <v>46.64</v>
      </c>
      <c r="D13" s="9" t="n">
        <v>20.82</v>
      </c>
    </row>
    <row r="14" spans="1:4">
      <c r="A14" s="4" t="s">
        <v>900</v>
      </c>
      <c r="B14" s="8" t="n">
        <v>48.56</v>
      </c>
      <c r="C14" s="8" t="n">
        <v>35.68</v>
      </c>
      <c r="D14" s="8" t="n">
        <v>22.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76</v>
      </c>
    </row>
    <row r="3" spans="1:4">
      <c r="A3" s="3" t="s">
        <v>902</v>
      </c>
    </row>
    <row r="4" spans="1:4">
      <c r="A4" s="4" t="s">
        <v>84</v>
      </c>
      <c r="B4" s="7" t="n">
        <v>34213</v>
      </c>
      <c r="C4" s="7" t="n">
        <v>19374</v>
      </c>
      <c r="D4" s="7" t="n">
        <v>13368</v>
      </c>
    </row>
    <row r="5" spans="1:4">
      <c r="A5" s="4" t="s">
        <v>391</v>
      </c>
    </row>
    <row r="6" spans="1:4">
      <c r="A6" s="3" t="s">
        <v>902</v>
      </c>
    </row>
    <row r="7" spans="1:4">
      <c r="A7" s="4" t="s">
        <v>84</v>
      </c>
      <c r="B7" s="5" t="n">
        <v>27413</v>
      </c>
      <c r="C7" s="5" t="n">
        <v>16225</v>
      </c>
      <c r="D7" s="5" t="n">
        <v>10600</v>
      </c>
    </row>
    <row r="8" spans="1:4">
      <c r="A8" s="4" t="s">
        <v>396</v>
      </c>
    </row>
    <row r="9" spans="1:4">
      <c r="A9" s="3" t="s">
        <v>902</v>
      </c>
    </row>
    <row r="10" spans="1:4">
      <c r="A10" s="4" t="s">
        <v>84</v>
      </c>
      <c r="B10" s="7" t="n">
        <v>6800</v>
      </c>
      <c r="C10" s="7" t="n">
        <v>3149</v>
      </c>
      <c r="D10" s="7" t="n">
        <v>2700</v>
      </c>
    </row>
    <row r="11" spans="1:4">
      <c r="A11" s="4" t="s">
        <v>903</v>
      </c>
    </row>
    <row r="12" spans="1:4">
      <c r="A12" s="3" t="s">
        <v>902</v>
      </c>
    </row>
    <row r="13" spans="1:4">
      <c r="A13" s="4" t="s">
        <v>904</v>
      </c>
      <c r="B13" s="4" t="s">
        <v>905</v>
      </c>
      <c r="C13" s="4" t="s">
        <v>906</v>
      </c>
      <c r="D13" s="4" t="s">
        <v>906</v>
      </c>
    </row>
    <row r="14" spans="1:4">
      <c r="A14" s="4" t="s">
        <v>907</v>
      </c>
    </row>
    <row r="15" spans="1:4">
      <c r="A15" s="3" t="s">
        <v>902</v>
      </c>
    </row>
    <row r="16" spans="1:4">
      <c r="A16" s="4" t="s">
        <v>904</v>
      </c>
      <c r="B16" s="4" t="s">
        <v>908</v>
      </c>
      <c r="C16" s="4" t="s">
        <v>909</v>
      </c>
      <c r="D16" s="4" t="s">
        <v>909</v>
      </c>
    </row>
    <row r="17" spans="1:4">
      <c r="A17" s="4" t="s">
        <v>910</v>
      </c>
    </row>
    <row r="18" spans="1:4">
      <c r="A18" s="3" t="s">
        <v>902</v>
      </c>
    </row>
    <row r="19" spans="1:4">
      <c r="A19" s="4" t="s">
        <v>904</v>
      </c>
      <c r="B19" s="4" t="s">
        <v>911</v>
      </c>
      <c r="C19" s="4" t="s">
        <v>706</v>
      </c>
    </row>
    <row r="20" spans="1:4">
      <c r="A20" s="4" t="s">
        <v>912</v>
      </c>
    </row>
    <row r="21" spans="1:4">
      <c r="A21" s="3" t="s">
        <v>902</v>
      </c>
    </row>
    <row r="22" spans="1:4">
      <c r="A22" s="4" t="s">
        <v>904</v>
      </c>
      <c r="B22" s="4" t="s">
        <v>913</v>
      </c>
      <c r="C22" s="4" t="s">
        <v>914</v>
      </c>
      <c r="D22" s="4" t="s">
        <v>915</v>
      </c>
    </row>
    <row r="23" spans="1:4">
      <c r="A23" s="4" t="s">
        <v>916</v>
      </c>
    </row>
    <row r="24" spans="1:4">
      <c r="A24" s="3" t="s">
        <v>902</v>
      </c>
    </row>
    <row r="25" spans="1:4">
      <c r="A25" s="4" t="s">
        <v>904</v>
      </c>
      <c r="B25" s="4" t="s">
        <v>917</v>
      </c>
      <c r="C25" s="4" t="s">
        <v>911</v>
      </c>
    </row>
    <row r="26" spans="1:4">
      <c r="A26" s="4" t="s">
        <v>918</v>
      </c>
    </row>
    <row r="27" spans="1:4">
      <c r="A27" s="3" t="s">
        <v>902</v>
      </c>
    </row>
    <row r="28" spans="1:4">
      <c r="A28" s="4" t="s">
        <v>904</v>
      </c>
      <c r="B28" s="4" t="s">
        <v>919</v>
      </c>
      <c r="C28" s="4" t="s">
        <v>920</v>
      </c>
      <c r="D28" s="4" t="s">
        <v>9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79</v>
      </c>
      <c r="J1" s="2" t="s">
        <v>1</v>
      </c>
    </row>
    <row r="2" spans="1:12">
      <c r="B2" s="2" t="s">
        <v>2</v>
      </c>
      <c r="C2" s="2" t="s">
        <v>380</v>
      </c>
      <c r="D2" s="2" t="s">
        <v>381</v>
      </c>
      <c r="E2" s="2" t="s">
        <v>382</v>
      </c>
      <c r="F2" s="2" t="s">
        <v>35</v>
      </c>
      <c r="G2" s="2" t="s">
        <v>383</v>
      </c>
      <c r="H2" s="2" t="s">
        <v>384</v>
      </c>
      <c r="I2" s="2" t="s">
        <v>385</v>
      </c>
      <c r="J2" s="2" t="s">
        <v>2</v>
      </c>
      <c r="K2" s="2" t="s">
        <v>35</v>
      </c>
      <c r="L2" s="2" t="s">
        <v>76</v>
      </c>
    </row>
    <row r="3" spans="1:12">
      <c r="A3" s="3" t="s">
        <v>902</v>
      </c>
    </row>
    <row r="4" spans="1:12">
      <c r="A4" s="4" t="s">
        <v>923</v>
      </c>
      <c r="B4" s="7" t="n">
        <v>531211</v>
      </c>
      <c r="C4" s="7" t="n">
        <v>575139</v>
      </c>
      <c r="D4" s="7" t="n">
        <v>604879</v>
      </c>
      <c r="E4" s="7" t="n">
        <v>551832</v>
      </c>
      <c r="F4" s="7" t="n">
        <v>475570</v>
      </c>
      <c r="G4" s="7" t="n">
        <v>407511</v>
      </c>
      <c r="H4" s="7" t="n">
        <v>407145</v>
      </c>
      <c r="I4" s="7" t="n">
        <v>345427</v>
      </c>
      <c r="J4" s="7" t="n">
        <v>2263061</v>
      </c>
      <c r="K4" s="7" t="n">
        <v>1635653</v>
      </c>
      <c r="L4" s="7" t="n">
        <v>1221887</v>
      </c>
    </row>
    <row r="5" spans="1:12">
      <c r="A5" s="4" t="s">
        <v>79</v>
      </c>
      <c r="J5" s="5" t="n">
        <v>1847195</v>
      </c>
      <c r="K5" s="5" t="n">
        <v>1356738</v>
      </c>
      <c r="L5" s="5" t="n">
        <v>1019418</v>
      </c>
    </row>
    <row r="6" spans="1:12">
      <c r="A6" s="4" t="s">
        <v>434</v>
      </c>
      <c r="J6" s="5" t="n">
        <v>178415</v>
      </c>
      <c r="K6" s="5" t="n">
        <v>121900</v>
      </c>
      <c r="L6" s="5" t="n">
        <v>90837</v>
      </c>
    </row>
    <row r="7" spans="1:12">
      <c r="A7" s="4" t="s">
        <v>924</v>
      </c>
      <c r="B7" s="5" t="n">
        <v>1231231</v>
      </c>
      <c r="F7" s="5" t="n">
        <v>866644</v>
      </c>
      <c r="J7" s="5" t="n">
        <v>1231231</v>
      </c>
      <c r="K7" s="5" t="n">
        <v>866644</v>
      </c>
      <c r="L7" s="5" t="n">
        <v>534950</v>
      </c>
    </row>
    <row r="8" spans="1:12">
      <c r="A8" s="4" t="s">
        <v>129</v>
      </c>
      <c r="J8" s="5" t="n">
        <v>55052</v>
      </c>
      <c r="K8" s="5" t="n">
        <v>33541</v>
      </c>
      <c r="L8" s="5" t="n">
        <v>24362</v>
      </c>
    </row>
    <row r="9" spans="1:12">
      <c r="A9" s="4" t="s">
        <v>391</v>
      </c>
    </row>
    <row r="10" spans="1:12">
      <c r="A10" s="3" t="s">
        <v>902</v>
      </c>
    </row>
    <row r="11" spans="1:12">
      <c r="A11" s="4" t="s">
        <v>923</v>
      </c>
      <c r="J11" s="5" t="n">
        <v>1745467</v>
      </c>
      <c r="K11" s="5" t="n">
        <v>1337785</v>
      </c>
      <c r="L11" s="5" t="n">
        <v>997205</v>
      </c>
    </row>
    <row r="12" spans="1:12">
      <c r="A12" s="4" t="s">
        <v>396</v>
      </c>
    </row>
    <row r="13" spans="1:12">
      <c r="A13" s="3" t="s">
        <v>902</v>
      </c>
    </row>
    <row r="14" spans="1:12">
      <c r="A14" s="4" t="s">
        <v>923</v>
      </c>
      <c r="J14" s="5" t="n">
        <v>517594</v>
      </c>
      <c r="K14" s="5" t="n">
        <v>297868</v>
      </c>
      <c r="L14" s="5" t="n">
        <v>224682</v>
      </c>
    </row>
    <row r="15" spans="1:12">
      <c r="A15" s="4" t="s">
        <v>925</v>
      </c>
    </row>
    <row r="16" spans="1:12">
      <c r="A16" s="3" t="s">
        <v>902</v>
      </c>
    </row>
    <row r="17" spans="1:12">
      <c r="A17" s="4" t="s">
        <v>923</v>
      </c>
      <c r="J17" s="5" t="n">
        <v>37222</v>
      </c>
      <c r="K17" s="5" t="n">
        <v>33248</v>
      </c>
      <c r="L17" s="5" t="n">
        <v>26085</v>
      </c>
    </row>
    <row r="18" spans="1:12">
      <c r="A18" s="4" t="s">
        <v>926</v>
      </c>
    </row>
    <row r="19" spans="1:12">
      <c r="A19" s="3" t="s">
        <v>902</v>
      </c>
    </row>
    <row r="20" spans="1:12">
      <c r="A20" s="4" t="s">
        <v>923</v>
      </c>
      <c r="J20" s="5" t="n">
        <v>33581</v>
      </c>
      <c r="K20" s="5" t="n">
        <v>30669</v>
      </c>
      <c r="L20" s="5" t="n">
        <v>23187</v>
      </c>
    </row>
    <row r="21" spans="1:12">
      <c r="A21" s="4" t="s">
        <v>927</v>
      </c>
    </row>
    <row r="22" spans="1:12">
      <c r="A22" s="3" t="s">
        <v>902</v>
      </c>
    </row>
    <row r="23" spans="1:12">
      <c r="A23" s="4" t="s">
        <v>923</v>
      </c>
      <c r="J23" s="5" t="n">
        <v>3641</v>
      </c>
      <c r="K23" s="5" t="n">
        <v>2579</v>
      </c>
      <c r="L23" s="5" t="n">
        <v>2898</v>
      </c>
    </row>
    <row r="24" spans="1:12">
      <c r="A24" s="4" t="s">
        <v>928</v>
      </c>
    </row>
    <row r="25" spans="1:12">
      <c r="A25" s="3" t="s">
        <v>902</v>
      </c>
    </row>
    <row r="26" spans="1:12">
      <c r="A26" s="4" t="s">
        <v>923</v>
      </c>
      <c r="J26" s="5" t="n">
        <v>2300283</v>
      </c>
      <c r="K26" s="5" t="n">
        <v>1668901</v>
      </c>
      <c r="L26" s="5" t="n">
        <v>1247972</v>
      </c>
    </row>
    <row r="27" spans="1:12">
      <c r="A27" s="4" t="s">
        <v>79</v>
      </c>
      <c r="J27" s="5" t="n">
        <v>1881816</v>
      </c>
      <c r="K27" s="5" t="n">
        <v>1388094</v>
      </c>
      <c r="L27" s="5" t="n">
        <v>1042859</v>
      </c>
    </row>
    <row r="28" spans="1:12">
      <c r="A28" s="4" t="s">
        <v>434</v>
      </c>
      <c r="J28" s="5" t="n">
        <v>246737</v>
      </c>
      <c r="K28" s="5" t="n">
        <v>170493</v>
      </c>
      <c r="L28" s="5" t="n">
        <v>122106</v>
      </c>
    </row>
    <row r="29" spans="1:12">
      <c r="A29" s="4" t="s">
        <v>924</v>
      </c>
      <c r="B29" s="5" t="n">
        <v>1189056</v>
      </c>
      <c r="F29" s="5" t="n">
        <v>830434</v>
      </c>
      <c r="J29" s="5" t="n">
        <v>1189056</v>
      </c>
      <c r="K29" s="5" t="n">
        <v>830434</v>
      </c>
      <c r="L29" s="5" t="n">
        <v>482928</v>
      </c>
    </row>
    <row r="30" spans="1:12">
      <c r="A30" s="4" t="s">
        <v>129</v>
      </c>
      <c r="J30" s="5" t="n">
        <v>52360</v>
      </c>
      <c r="K30" s="5" t="n">
        <v>31002</v>
      </c>
      <c r="L30" s="5" t="n">
        <v>21655</v>
      </c>
    </row>
    <row r="31" spans="1:12">
      <c r="A31" s="4" t="s">
        <v>929</v>
      </c>
    </row>
    <row r="32" spans="1:12">
      <c r="A32" s="3" t="s">
        <v>902</v>
      </c>
    </row>
    <row r="33" spans="1:12">
      <c r="A33" s="4" t="s">
        <v>923</v>
      </c>
      <c r="J33" s="5" t="n">
        <v>1779048</v>
      </c>
      <c r="K33" s="5" t="n">
        <v>1368454</v>
      </c>
      <c r="L33" s="5" t="n">
        <v>1020392</v>
      </c>
    </row>
    <row r="34" spans="1:12">
      <c r="A34" s="4" t="s">
        <v>79</v>
      </c>
      <c r="J34" s="5" t="n">
        <v>1441597</v>
      </c>
      <c r="K34" s="5" t="n">
        <v>1135783</v>
      </c>
      <c r="L34" s="5" t="n">
        <v>853596</v>
      </c>
    </row>
    <row r="35" spans="1:12">
      <c r="A35" s="4" t="s">
        <v>434</v>
      </c>
      <c r="J35" s="5" t="n">
        <v>215246</v>
      </c>
      <c r="K35" s="5" t="n">
        <v>151635</v>
      </c>
      <c r="L35" s="5" t="n">
        <v>107105</v>
      </c>
    </row>
    <row r="36" spans="1:12">
      <c r="A36" s="4" t="s">
        <v>924</v>
      </c>
      <c r="B36" s="5" t="n">
        <v>948557</v>
      </c>
      <c r="F36" s="5" t="n">
        <v>688177</v>
      </c>
      <c r="J36" s="5" t="n">
        <v>948557</v>
      </c>
      <c r="K36" s="5" t="n">
        <v>688177</v>
      </c>
      <c r="L36" s="5" t="n">
        <v>421203</v>
      </c>
    </row>
    <row r="37" spans="1:12">
      <c r="A37" s="4" t="s">
        <v>129</v>
      </c>
      <c r="J37" s="5" t="n">
        <v>44747</v>
      </c>
      <c r="K37" s="5" t="n">
        <v>27481</v>
      </c>
      <c r="L37" s="5" t="n">
        <v>18553</v>
      </c>
    </row>
    <row r="38" spans="1:12">
      <c r="A38" s="4" t="s">
        <v>930</v>
      </c>
    </row>
    <row r="39" spans="1:12">
      <c r="A39" s="3" t="s">
        <v>902</v>
      </c>
    </row>
    <row r="40" spans="1:12">
      <c r="A40" s="4" t="s">
        <v>923</v>
      </c>
      <c r="J40" s="5" t="n">
        <v>521235</v>
      </c>
      <c r="K40" s="5" t="n">
        <v>300447</v>
      </c>
      <c r="L40" s="5" t="n">
        <v>227580</v>
      </c>
    </row>
    <row r="41" spans="1:12">
      <c r="A41" s="4" t="s">
        <v>79</v>
      </c>
      <c r="J41" s="5" t="n">
        <v>440219</v>
      </c>
      <c r="K41" s="5" t="n">
        <v>252311</v>
      </c>
      <c r="L41" s="5" t="n">
        <v>189263</v>
      </c>
    </row>
    <row r="42" spans="1:12">
      <c r="A42" s="4" t="s">
        <v>434</v>
      </c>
      <c r="J42" s="5" t="n">
        <v>31491</v>
      </c>
      <c r="K42" s="5" t="n">
        <v>18858</v>
      </c>
      <c r="L42" s="5" t="n">
        <v>15001</v>
      </c>
    </row>
    <row r="43" spans="1:12">
      <c r="A43" s="4" t="s">
        <v>924</v>
      </c>
      <c r="B43" s="7" t="n">
        <v>240499</v>
      </c>
      <c r="F43" s="7" t="n">
        <v>142257</v>
      </c>
      <c r="J43" s="5" t="n">
        <v>240499</v>
      </c>
      <c r="K43" s="5" t="n">
        <v>142257</v>
      </c>
      <c r="L43" s="5" t="n">
        <v>61725</v>
      </c>
    </row>
    <row r="44" spans="1:12">
      <c r="A44" s="4" t="s">
        <v>129</v>
      </c>
      <c r="J44" s="7" t="n">
        <v>7613</v>
      </c>
      <c r="K44" s="7" t="n">
        <v>3521</v>
      </c>
      <c r="L44" s="7" t="n">
        <v>31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79</v>
      </c>
      <c r="J1" s="2" t="s">
        <v>1</v>
      </c>
    </row>
    <row r="2" spans="1:12">
      <c r="B2" s="2" t="s">
        <v>2</v>
      </c>
      <c r="C2" s="2" t="s">
        <v>380</v>
      </c>
      <c r="D2" s="2" t="s">
        <v>381</v>
      </c>
      <c r="E2" s="2" t="s">
        <v>382</v>
      </c>
      <c r="F2" s="2" t="s">
        <v>35</v>
      </c>
      <c r="G2" s="2" t="s">
        <v>383</v>
      </c>
      <c r="H2" s="2" t="s">
        <v>384</v>
      </c>
      <c r="I2" s="2" t="s">
        <v>385</v>
      </c>
      <c r="J2" s="2" t="s">
        <v>2</v>
      </c>
      <c r="K2" s="2" t="s">
        <v>35</v>
      </c>
      <c r="L2" s="2" t="s">
        <v>76</v>
      </c>
    </row>
    <row r="3" spans="1:12">
      <c r="A3" s="3" t="s">
        <v>902</v>
      </c>
    </row>
    <row r="4" spans="1:12">
      <c r="A4" s="4" t="s">
        <v>923</v>
      </c>
      <c r="B4" s="7" t="n">
        <v>531211</v>
      </c>
      <c r="C4" s="7" t="n">
        <v>575139</v>
      </c>
      <c r="D4" s="7" t="n">
        <v>604879</v>
      </c>
      <c r="E4" s="7" t="n">
        <v>551832</v>
      </c>
      <c r="F4" s="7" t="n">
        <v>475570</v>
      </c>
      <c r="G4" s="7" t="n">
        <v>407511</v>
      </c>
      <c r="H4" s="7" t="n">
        <v>407145</v>
      </c>
      <c r="I4" s="7" t="n">
        <v>345427</v>
      </c>
      <c r="J4" s="7" t="n">
        <v>2263061</v>
      </c>
      <c r="K4" s="7" t="n">
        <v>1635653</v>
      </c>
      <c r="L4" s="7" t="n">
        <v>1221887</v>
      </c>
    </row>
    <row r="5" spans="1:12">
      <c r="A5" s="4" t="s">
        <v>79</v>
      </c>
      <c r="J5" s="5" t="n">
        <v>1847195</v>
      </c>
      <c r="K5" s="5" t="n">
        <v>1356738</v>
      </c>
      <c r="L5" s="5" t="n">
        <v>1019418</v>
      </c>
    </row>
    <row r="6" spans="1:12">
      <c r="A6" s="4" t="s">
        <v>434</v>
      </c>
      <c r="J6" s="5" t="n">
        <v>178415</v>
      </c>
      <c r="K6" s="5" t="n">
        <v>121900</v>
      </c>
      <c r="L6" s="5" t="n">
        <v>90837</v>
      </c>
    </row>
    <row r="7" spans="1:12">
      <c r="A7" s="4" t="s">
        <v>932</v>
      </c>
      <c r="J7" s="5" t="n">
        <v>-237451</v>
      </c>
      <c r="K7" s="5" t="n">
        <v>-157015</v>
      </c>
      <c r="L7" s="5" t="n">
        <v>-111632</v>
      </c>
    </row>
    <row r="8" spans="1:12">
      <c r="A8" s="4" t="s">
        <v>574</v>
      </c>
      <c r="J8" s="5" t="n">
        <v>-34213</v>
      </c>
      <c r="K8" s="5" t="n">
        <v>-19374</v>
      </c>
      <c r="L8" s="5" t="n">
        <v>-13368</v>
      </c>
    </row>
    <row r="9" spans="1:12">
      <c r="A9" s="4" t="s">
        <v>924</v>
      </c>
      <c r="B9" s="5" t="n">
        <v>1231231</v>
      </c>
      <c r="F9" s="5" t="n">
        <v>866644</v>
      </c>
      <c r="J9" s="5" t="n">
        <v>1231231</v>
      </c>
      <c r="K9" s="5" t="n">
        <v>866644</v>
      </c>
      <c r="L9" s="5" t="n">
        <v>534950</v>
      </c>
    </row>
    <row r="10" spans="1:12">
      <c r="A10" s="4" t="s">
        <v>933</v>
      </c>
      <c r="B10" s="5" t="n">
        <v>177145</v>
      </c>
      <c r="F10" s="5" t="n">
        <v>118486</v>
      </c>
      <c r="J10" s="5" t="n">
        <v>177145</v>
      </c>
      <c r="K10" s="5" t="n">
        <v>118486</v>
      </c>
    </row>
    <row r="11" spans="1:12">
      <c r="A11" s="4" t="s">
        <v>44</v>
      </c>
      <c r="B11" s="5" t="n">
        <v>382982</v>
      </c>
      <c r="F11" s="5" t="n">
        <v>263467</v>
      </c>
      <c r="J11" s="5" t="n">
        <v>382982</v>
      </c>
      <c r="K11" s="5" t="n">
        <v>263467</v>
      </c>
      <c r="L11" s="5" t="n">
        <v>164539</v>
      </c>
    </row>
    <row r="12" spans="1:12">
      <c r="A12" s="4" t="s">
        <v>129</v>
      </c>
      <c r="J12" s="5" t="n">
        <v>55052</v>
      </c>
      <c r="K12" s="5" t="n">
        <v>33541</v>
      </c>
      <c r="L12" s="5" t="n">
        <v>24362</v>
      </c>
    </row>
    <row r="13" spans="1:12">
      <c r="A13" s="4" t="s">
        <v>928</v>
      </c>
    </row>
    <row r="14" spans="1:12">
      <c r="A14" s="3" t="s">
        <v>902</v>
      </c>
    </row>
    <row r="15" spans="1:12">
      <c r="A15" s="4" t="s">
        <v>923</v>
      </c>
      <c r="J15" s="5" t="n">
        <v>2300283</v>
      </c>
      <c r="K15" s="5" t="n">
        <v>1668901</v>
      </c>
      <c r="L15" s="5" t="n">
        <v>1247972</v>
      </c>
    </row>
    <row r="16" spans="1:12">
      <c r="A16" s="4" t="s">
        <v>79</v>
      </c>
      <c r="J16" s="5" t="n">
        <v>1881816</v>
      </c>
      <c r="K16" s="5" t="n">
        <v>1388094</v>
      </c>
      <c r="L16" s="5" t="n">
        <v>1042859</v>
      </c>
    </row>
    <row r="17" spans="1:12">
      <c r="A17" s="4" t="s">
        <v>434</v>
      </c>
      <c r="J17" s="5" t="n">
        <v>246737</v>
      </c>
      <c r="K17" s="5" t="n">
        <v>170493</v>
      </c>
      <c r="L17" s="5" t="n">
        <v>122106</v>
      </c>
    </row>
    <row r="18" spans="1:12">
      <c r="A18" s="4" t="s">
        <v>924</v>
      </c>
      <c r="B18" s="5" t="n">
        <v>1189056</v>
      </c>
      <c r="F18" s="5" t="n">
        <v>830434</v>
      </c>
      <c r="J18" s="5" t="n">
        <v>1189056</v>
      </c>
      <c r="K18" s="5" t="n">
        <v>830434</v>
      </c>
      <c r="L18" s="5" t="n">
        <v>482928</v>
      </c>
    </row>
    <row r="19" spans="1:12">
      <c r="A19" s="4" t="s">
        <v>129</v>
      </c>
      <c r="J19" s="5" t="n">
        <v>52360</v>
      </c>
      <c r="K19" s="5" t="n">
        <v>31002</v>
      </c>
      <c r="L19" s="5" t="n">
        <v>21655</v>
      </c>
    </row>
    <row r="20" spans="1:12">
      <c r="A20" s="4" t="s">
        <v>934</v>
      </c>
    </row>
    <row r="21" spans="1:12">
      <c r="A21" s="3" t="s">
        <v>902</v>
      </c>
    </row>
    <row r="22" spans="1:12">
      <c r="A22" s="4" t="s">
        <v>932</v>
      </c>
      <c r="J22" s="5" t="n">
        <v>-34109</v>
      </c>
      <c r="K22" s="5" t="n">
        <v>-29219</v>
      </c>
      <c r="L22" s="5" t="n">
        <v>-17901</v>
      </c>
    </row>
    <row r="23" spans="1:12">
      <c r="A23" s="4" t="s">
        <v>574</v>
      </c>
      <c r="J23" s="5" t="n">
        <v>-34213</v>
      </c>
      <c r="K23" s="5" t="n">
        <v>-19374</v>
      </c>
      <c r="L23" s="5" t="n">
        <v>-13368</v>
      </c>
    </row>
    <row r="24" spans="1:12">
      <c r="A24" s="4" t="s">
        <v>924</v>
      </c>
      <c r="B24" s="5" t="n">
        <v>13284</v>
      </c>
      <c r="F24" s="5" t="n">
        <v>11700</v>
      </c>
      <c r="J24" s="5" t="n">
        <v>13284</v>
      </c>
      <c r="K24" s="5" t="n">
        <v>11700</v>
      </c>
      <c r="L24" s="5" t="n">
        <v>10630</v>
      </c>
    </row>
    <row r="25" spans="1:12">
      <c r="A25" s="4" t="s">
        <v>44</v>
      </c>
      <c r="B25" s="5" t="n">
        <v>4659</v>
      </c>
      <c r="F25" s="5" t="n">
        <v>3174</v>
      </c>
      <c r="J25" s="5" t="n">
        <v>4659</v>
      </c>
      <c r="K25" s="5" t="n">
        <v>3174</v>
      </c>
      <c r="L25" s="5" t="n">
        <v>2842</v>
      </c>
    </row>
    <row r="26" spans="1:12">
      <c r="A26" s="4" t="s">
        <v>935</v>
      </c>
    </row>
    <row r="27" spans="1:12">
      <c r="A27" s="3" t="s">
        <v>902</v>
      </c>
    </row>
    <row r="28" spans="1:12">
      <c r="A28" s="4" t="s">
        <v>923</v>
      </c>
      <c r="J28" s="5" t="n">
        <v>-37222</v>
      </c>
      <c r="K28" s="5" t="n">
        <v>-33248</v>
      </c>
      <c r="L28" s="5" t="n">
        <v>-26085</v>
      </c>
    </row>
    <row r="29" spans="1:12">
      <c r="A29" s="4" t="s">
        <v>79</v>
      </c>
      <c r="J29" s="5" t="n">
        <v>-37222</v>
      </c>
      <c r="K29" s="5" t="n">
        <v>-33248</v>
      </c>
      <c r="L29" s="5" t="n">
        <v>-26085</v>
      </c>
    </row>
    <row r="30" spans="1:12">
      <c r="A30" s="4" t="s">
        <v>936</v>
      </c>
    </row>
    <row r="31" spans="1:12">
      <c r="A31" s="3" t="s">
        <v>902</v>
      </c>
    </row>
    <row r="32" spans="1:12">
      <c r="A32" s="4" t="s">
        <v>79</v>
      </c>
      <c r="J32" s="5" t="n">
        <v>2601</v>
      </c>
      <c r="K32" s="5" t="n">
        <v>1892</v>
      </c>
      <c r="L32" s="5" t="n">
        <v>2644</v>
      </c>
    </row>
    <row r="33" spans="1:12">
      <c r="A33" s="4" t="s">
        <v>933</v>
      </c>
      <c r="B33" s="7" t="n">
        <v>24232</v>
      </c>
      <c r="F33" s="7" t="n">
        <v>21336</v>
      </c>
      <c r="J33" s="5" t="n">
        <v>24232</v>
      </c>
      <c r="K33" s="5" t="n">
        <v>21336</v>
      </c>
      <c r="L33" s="5" t="n">
        <v>38550</v>
      </c>
    </row>
    <row r="34" spans="1:12">
      <c r="A34" s="4" t="s">
        <v>129</v>
      </c>
      <c r="J34" s="7" t="n">
        <v>2692</v>
      </c>
      <c r="K34" s="7" t="n">
        <v>2539</v>
      </c>
      <c r="L34" s="7" t="n">
        <v>27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79</v>
      </c>
      <c r="J1" s="2" t="s">
        <v>1</v>
      </c>
    </row>
    <row r="2" spans="1:12">
      <c r="B2" s="2" t="s">
        <v>2</v>
      </c>
      <c r="C2" s="2" t="s">
        <v>380</v>
      </c>
      <c r="D2" s="2" t="s">
        <v>381</v>
      </c>
      <c r="E2" s="2" t="s">
        <v>382</v>
      </c>
      <c r="F2" s="2" t="s">
        <v>35</v>
      </c>
      <c r="G2" s="2" t="s">
        <v>383</v>
      </c>
      <c r="H2" s="2" t="s">
        <v>384</v>
      </c>
      <c r="I2" s="2" t="s">
        <v>385</v>
      </c>
      <c r="J2" s="2" t="s">
        <v>2</v>
      </c>
      <c r="K2" s="2" t="s">
        <v>35</v>
      </c>
      <c r="L2" s="2" t="s">
        <v>76</v>
      </c>
    </row>
    <row r="3" spans="1:12">
      <c r="A3" s="3" t="s">
        <v>218</v>
      </c>
    </row>
    <row r="4" spans="1:12">
      <c r="A4" s="4" t="s">
        <v>923</v>
      </c>
      <c r="B4" s="7" t="n">
        <v>531211</v>
      </c>
      <c r="C4" s="7" t="n">
        <v>575139</v>
      </c>
      <c r="D4" s="7" t="n">
        <v>604879</v>
      </c>
      <c r="E4" s="7" t="n">
        <v>551832</v>
      </c>
      <c r="F4" s="7" t="n">
        <v>475570</v>
      </c>
      <c r="G4" s="7" t="n">
        <v>407511</v>
      </c>
      <c r="H4" s="7" t="n">
        <v>407145</v>
      </c>
      <c r="I4" s="7" t="n">
        <v>345427</v>
      </c>
      <c r="J4" s="7" t="n">
        <v>2263061</v>
      </c>
      <c r="K4" s="7" t="n">
        <v>1635653</v>
      </c>
      <c r="L4" s="7" t="n">
        <v>1221887</v>
      </c>
    </row>
    <row r="5" spans="1:12">
      <c r="A5" s="4" t="s">
        <v>938</v>
      </c>
      <c r="B5" s="5" t="n">
        <v>96665</v>
      </c>
      <c r="C5" s="5" t="n">
        <v>106655</v>
      </c>
      <c r="D5" s="5" t="n">
        <v>114792</v>
      </c>
      <c r="E5" s="5" t="n">
        <v>97754</v>
      </c>
      <c r="F5" s="5" t="n">
        <v>80683</v>
      </c>
      <c r="G5" s="5" t="n">
        <v>69183</v>
      </c>
      <c r="H5" s="5" t="n">
        <v>71500</v>
      </c>
      <c r="I5" s="5" t="n">
        <v>57549</v>
      </c>
      <c r="J5" s="5" t="n">
        <v>415866</v>
      </c>
      <c r="K5" s="5" t="n">
        <v>278915</v>
      </c>
      <c r="L5" s="5" t="n">
        <v>202469</v>
      </c>
    </row>
    <row r="6" spans="1:12">
      <c r="A6" s="4" t="s">
        <v>97</v>
      </c>
      <c r="B6" s="7" t="n">
        <v>26970</v>
      </c>
      <c r="C6" s="7" t="n">
        <v>27934</v>
      </c>
      <c r="D6" s="7" t="n">
        <v>34860</v>
      </c>
      <c r="E6" s="7" t="n">
        <v>30068</v>
      </c>
      <c r="F6" s="7" t="n">
        <v>29046</v>
      </c>
      <c r="G6" s="7" t="n">
        <v>17945</v>
      </c>
      <c r="H6" s="7" t="n">
        <v>21260</v>
      </c>
      <c r="I6" s="7" t="n">
        <v>17467</v>
      </c>
      <c r="J6" s="7" t="n">
        <v>119832</v>
      </c>
      <c r="K6" s="7" t="n">
        <v>85718</v>
      </c>
      <c r="L6" s="7" t="n">
        <v>55577</v>
      </c>
    </row>
    <row r="7" spans="1:12">
      <c r="A7" s="3" t="s">
        <v>939</v>
      </c>
    </row>
    <row r="8" spans="1:12">
      <c r="A8" s="4" t="s">
        <v>512</v>
      </c>
      <c r="B8" s="8" t="n">
        <v>1.17</v>
      </c>
      <c r="C8" s="8" t="n">
        <v>1.17</v>
      </c>
      <c r="D8" s="8" t="n">
        <v>1.44</v>
      </c>
      <c r="E8" s="8" t="n">
        <v>1.22</v>
      </c>
      <c r="F8" s="8" t="n">
        <v>1.18</v>
      </c>
      <c r="G8" s="8" t="n">
        <v>0.73</v>
      </c>
      <c r="H8" s="8" t="n">
        <v>0.86</v>
      </c>
      <c r="I8" s="8" t="n">
        <v>0.76</v>
      </c>
      <c r="J8" s="8" t="n">
        <v>4.99</v>
      </c>
      <c r="K8" s="8" t="n">
        <v>3.54</v>
      </c>
      <c r="L8" s="8" t="n">
        <v>2.47</v>
      </c>
    </row>
    <row r="9" spans="1:12">
      <c r="A9" s="4" t="s">
        <v>513</v>
      </c>
      <c r="B9" s="8" t="n">
        <v>1.15</v>
      </c>
      <c r="C9" s="8" t="n">
        <v>1.15</v>
      </c>
      <c r="D9" s="8" t="n">
        <v>1.42</v>
      </c>
      <c r="E9" s="8" t="n">
        <v>1.2</v>
      </c>
      <c r="F9" s="8" t="n">
        <v>1.16</v>
      </c>
      <c r="G9" s="8" t="n">
        <v>0.72</v>
      </c>
      <c r="H9" s="8" t="n">
        <v>0.85</v>
      </c>
      <c r="I9" s="8" t="n">
        <v>0.75</v>
      </c>
      <c r="J9" s="8" t="n">
        <v>4.93</v>
      </c>
      <c r="K9" s="8" t="n">
        <v>3.48</v>
      </c>
      <c r="L9" s="8" t="n">
        <v>2.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9"/>
  </cols>
  <sheetData>
    <row r="1" spans="1:2">
      <c r="A1" s="1" t="s">
        <v>940</v>
      </c>
      <c r="B1" s="2" t="s">
        <v>1</v>
      </c>
    </row>
    <row r="2" spans="1:2">
      <c r="B2" s="2" t="s">
        <v>941</v>
      </c>
    </row>
    <row r="3" spans="1:2">
      <c r="A3" s="4" t="s">
        <v>942</v>
      </c>
    </row>
    <row r="4" spans="1:2">
      <c r="A4" s="3" t="s">
        <v>943</v>
      </c>
    </row>
    <row r="5" spans="1:2">
      <c r="A5" s="4" t="s">
        <v>944</v>
      </c>
      <c r="B5" s="5" t="n">
        <v>2</v>
      </c>
    </row>
    <row r="6" spans="1:2">
      <c r="A6" s="4" t="s">
        <v>945</v>
      </c>
    </row>
    <row r="7" spans="1:2">
      <c r="A7" s="3" t="s">
        <v>943</v>
      </c>
    </row>
    <row r="8" spans="1:2">
      <c r="A8" s="4" t="s">
        <v>946</v>
      </c>
      <c r="B8" s="6" t="n">
        <v>1.1</v>
      </c>
    </row>
    <row r="9" spans="1:2">
      <c r="A9" s="4" t="s">
        <v>947</v>
      </c>
    </row>
    <row r="10" spans="1:2">
      <c r="A10" s="3" t="s">
        <v>943</v>
      </c>
    </row>
    <row r="11" spans="1:2">
      <c r="A11" s="4" t="s">
        <v>948</v>
      </c>
      <c r="B11" s="6" t="n">
        <v>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9:34Z</dcterms:created>
  <dcterms:modified xmlns:dcterms="http://purl.org/dc/terms/" xmlns:xsi="http://www.w3.org/2001/XMLSchema-instance" xsi:type="dcterms:W3CDTF">2019-02-28T16:59:34Z</dcterms:modified>
</cp:coreProperties>
</file>